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General" sheetId="8" r:id="rId8"/>
    <s:sheet name="Recent Accounting Pronouncement" sheetId="9" r:id="rId9"/>
    <s:sheet name="Net Income Per Share" sheetId="10" r:id="rId10"/>
    <s:sheet name="Comprehensive Income" sheetId="11" r:id="rId11"/>
    <s:sheet name="Investment Securities" sheetId="12" r:id="rId12"/>
    <s:sheet name="Loans and Allowance for Loan Lo" sheetId="13" r:id="rId13"/>
    <s:sheet name="Other Real Estate Owned" sheetId="14" r:id="rId14"/>
    <s:sheet name="Investment in Limited Partnersh" sheetId="15" r:id="rId15"/>
    <s:sheet name="Short-Term Borrowings" sheetId="16" r:id="rId16"/>
    <s:sheet name="Long-Term Debt" sheetId="17" r:id="rId17"/>
    <s:sheet name="Income Taxes" sheetId="18" r:id="rId18"/>
    <s:sheet name="Stock Option Grants" sheetId="19" r:id="rId19"/>
    <s:sheet name="Segment Reporting" sheetId="20" r:id="rId20"/>
    <s:sheet name="Guarantees, Commitments and Con" sheetId="21" r:id="rId21"/>
    <s:sheet name="Fair Value of Financial Instrum" sheetId="22" r:id="rId22"/>
    <s:sheet name="Recent Accounting Pronounceme23" sheetId="23" r:id="rId23"/>
    <s:sheet name="Net Income Per Share (Tables)" sheetId="24" r:id="rId24"/>
    <s:sheet name="Investment Securities (Tables)" sheetId="25" r:id="rId25"/>
    <s:sheet name="Loans and Allowance for Loan 26" sheetId="26" r:id="rId26"/>
    <s:sheet name="Other Real Estate Owned (Tables" sheetId="27" r:id="rId27"/>
    <s:sheet name="Stock Option Grants (Tables)" sheetId="28" r:id="rId28"/>
    <s:sheet name="Segment Reporting (Tables)" sheetId="29" r:id="rId29"/>
    <s:sheet name="Guarantees, Commitments and C30" sheetId="30" r:id="rId30"/>
    <s:sheet name="Fair Value of Financial Instr31" sheetId="31" r:id="rId31"/>
    <s:sheet name="Net Income Per Share - Basic an" sheetId="32" r:id="rId32"/>
    <s:sheet name="Investment Securities - Investm" sheetId="33" r:id="rId33"/>
    <s:sheet name="Investment Securities - Schedul" sheetId="34" r:id="rId34"/>
    <s:sheet name="Investment Securities - Inves35" sheetId="35" r:id="rId35"/>
    <s:sheet name="Investment Securities - Additio"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Other Real Estate Owned - Summa" sheetId="46" r:id="rId46"/>
    <s:sheet name="Other Real Estate Owned - Addit" sheetId="47" r:id="rId47"/>
    <s:sheet name="Investment in Limited Partner48" sheetId="48" r:id="rId48"/>
    <s:sheet name="Short-Term Borrowings - Additio" sheetId="49" r:id="rId49"/>
    <s:sheet name="Long-Term Debt - Additional Inf" sheetId="50" r:id="rId50"/>
    <s:sheet name="Income Taxes - Additional Infor" sheetId="51" r:id="rId51"/>
    <s:sheet name="Stock Option Grants - Additiona" sheetId="52" r:id="rId52"/>
    <s:sheet name="Stock Option Grants - Summary o" sheetId="53" r:id="rId53"/>
    <s:sheet name="Segment Reporting - Additional " sheetId="54" r:id="rId54"/>
    <s:sheet name="Segment Reporting - Summary of " sheetId="55" r:id="rId55"/>
    <s:sheet name="Guarantees, Commitments and C56" sheetId="56" r:id="rId56"/>
    <s:sheet name="Guarantees, Commitments and C57" sheetId="57" r:id="rId57"/>
    <s:sheet name="Fair Value of Financial Instr58" sheetId="58" r:id="rId58"/>
    <s:sheet name="Fair Value of Financial Instr59" sheetId="59" r:id="rId59"/>
    <s:sheet name="Fair Value of Financial Instr60" sheetId="60" r:id="rId60"/>
    <s:sheet name="Fair Value of Financial Instr61" sheetId="61" r:id="rId61"/>
    <s:sheet name="Fair Value of Financial Instr62" sheetId="62" r:id="rId62"/>
  </s:sheets>
  <s:definedNames/>
  <s:calcPr calcId="124519" calcMode="auto" fullCalcOnLoad="1"/>
</s:workbook>
</file>

<file path=xl/sharedStrings.xml><?xml version="1.0" encoding="utf-8"?>
<sst xmlns="http://schemas.openxmlformats.org/spreadsheetml/2006/main" uniqueCount="618">
  <si>
    <t>Document and Entity Information - shares</t>
  </si>
  <si>
    <t>9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USBI</t>
  </si>
  <si>
    <t>Entity Registrant Name</t>
  </si>
  <si>
    <t>UNITED SECURITY BANCSHARES INC</t>
  </si>
  <si>
    <t>Entity Central Index Key</t>
  </si>
  <si>
    <t>Current Fiscal Year End Date</t>
  </si>
  <si>
    <t>--12-31</t>
  </si>
  <si>
    <t>Entity Filer Category</t>
  </si>
  <si>
    <t>Smaller Reporting Company</t>
  </si>
  <si>
    <t>Entity Common Stock, Shares Outstanding</t>
  </si>
  <si>
    <t>Interim Condensed Consolidated Balance Sheets (Unaudited) - USD ($)</t>
  </si>
  <si>
    <t>Dec. 31, 2014</t>
  </si>
  <si>
    <t>ASSETS</t>
  </si>
  <si>
    <t>Cash and due from banks</t>
  </si>
  <si>
    <t>Interest-bearing deposits in banks</t>
  </si>
  <si>
    <t>Total cash and cash equivalents</t>
  </si>
  <si>
    <t>Investment securities available-for-sale, at fair value</t>
  </si>
  <si>
    <t>Investment securities held-to-maturity, at amortized cost</t>
  </si>
  <si>
    <t>Federal Home Loan Bank stock, at cost</t>
  </si>
  <si>
    <t>Loans, net of allowance for loan losses of $4,345 and $6,168, respectively</t>
  </si>
  <si>
    <t>Premises and equipment, net</t>
  </si>
  <si>
    <t>Cash surrender value of bank-owned life insurance</t>
  </si>
  <si>
    <t>Accrued interest receivable</t>
  </si>
  <si>
    <t>Other real estate owned</t>
  </si>
  <si>
    <t>Other assets</t>
  </si>
  <si>
    <t>Total assets</t>
  </si>
  <si>
    <t>LIABILITIES AND SHAREHOLDERS’ EQUITY</t>
  </si>
  <si>
    <t>Deposits</t>
  </si>
  <si>
    <t>Accrued interest expense</t>
  </si>
  <si>
    <t>Other liabilities</t>
  </si>
  <si>
    <t>Short-term borrowings</t>
  </si>
  <si>
    <t>Long-term debt</t>
  </si>
  <si>
    <t>Total liabilities</t>
  </si>
  <si>
    <t>Commitments and contingencies</t>
  </si>
  <si>
    <t xml:space="preserve"> </t>
  </si>
  <si>
    <t>Shareholders’ equity:</t>
  </si>
  <si>
    <t>Common stock, par value $0.01 per share, 10,000,000 shares authorized; 7,329,060 shares issued; 6,038,554 and 6,034,059 shares outstanding, respectively</t>
  </si>
  <si>
    <t>Surplus</t>
  </si>
  <si>
    <t>Accumulated other comprehensive income, net of tax</t>
  </si>
  <si>
    <t>Retained earnings</t>
  </si>
  <si>
    <t>Less treasury stock: 1,290,506 and 1,295,001 shares at cost, respectively</t>
  </si>
  <si>
    <t>Noncontrolling interest</t>
  </si>
  <si>
    <t>Total shareholders’ equity</t>
  </si>
  <si>
    <t>Total liabilities and shareholders’ equity</t>
  </si>
  <si>
    <t>Interim Condensed Consolidated Balance Sheets (Unaudited) (Parenthetical) - USD ($) $ in Thousands</t>
  </si>
  <si>
    <t>Statement Of Financial Position [Abstract]</t>
  </si>
  <si>
    <t>Loans, allowance for loan losses</t>
  </si>
  <si>
    <t>Common Stock, par value</t>
  </si>
  <si>
    <t>Common Stock, shares authorized</t>
  </si>
  <si>
    <t>Common Stock, shares issued</t>
  </si>
  <si>
    <t>Common Stock, shares outstanding</t>
  </si>
  <si>
    <t>Treasury Stock, shares</t>
  </si>
  <si>
    <t>Interim Condensed Consolidated Statements of Operations (Unaudited) - USD ($) $ in Thousands</t>
  </si>
  <si>
    <t>3 Months Ended</t>
  </si>
  <si>
    <t>Sep. 30, 2014</t>
  </si>
  <si>
    <t>Interest income:</t>
  </si>
  <si>
    <t>Interest and fees on loans</t>
  </si>
  <si>
    <t>Interest on investment securities</t>
  </si>
  <si>
    <t>Total interest income</t>
  </si>
  <si>
    <t>Interest expense:</t>
  </si>
  <si>
    <t>Interest on deposits</t>
  </si>
  <si>
    <t>Interest on borrowings</t>
  </si>
  <si>
    <t>Total interest expense</t>
  </si>
  <si>
    <t>Net interest income</t>
  </si>
  <si>
    <t>Provision (reduction in reserve) for loan losses</t>
  </si>
  <si>
    <t>Net interest income after provision (reduction in reserve) for loan losses</t>
  </si>
  <si>
    <t>Non-interest income:</t>
  </si>
  <si>
    <t>Service and other charges on deposit accounts</t>
  </si>
  <si>
    <t>Credit insurance income</t>
  </si>
  <si>
    <t>Other income</t>
  </si>
  <si>
    <t>Total non-interest income</t>
  </si>
  <si>
    <t>Non-interest expense:</t>
  </si>
  <si>
    <t>Salaries and employee benefits</t>
  </si>
  <si>
    <t>Net occupancy and equipment</t>
  </si>
  <si>
    <t>Other real estate/foreclosure expense, net</t>
  </si>
  <si>
    <t>Other expense</t>
  </si>
  <si>
    <t>Total non-interest expense</t>
  </si>
  <si>
    <t>Income before income taxes</t>
  </si>
  <si>
    <t>Provision for income taxes</t>
  </si>
  <si>
    <t>Net income</t>
  </si>
  <si>
    <t>Basic net income per share</t>
  </si>
  <si>
    <t>Diluted net income per share</t>
  </si>
  <si>
    <t>Dividends per share</t>
  </si>
  <si>
    <t>Interim Condensed Consolidated Statements of Comprehensive Income (Unaudited) - USD ($) $ in Thousands</t>
  </si>
  <si>
    <t>Statement Of Income And Comprehensive Income [Abstract]</t>
  </si>
  <si>
    <t>Other comprehensive income:</t>
  </si>
  <si>
    <t>Change in unrealized holding gains (losses) on available-for- sale securities arising during period, net of tax expense (benefit) of $(41), $(290), $(423) and $417, respectively</t>
  </si>
  <si>
    <t>Reclassification adjustment for net gains realized on available- for-sale securities realized in net income, net of tax of $0, $0, $136 and $34, respectively</t>
  </si>
  <si>
    <t>Other comprehensive income (loss)</t>
  </si>
  <si>
    <t>Total comprehensive income</t>
  </si>
  <si>
    <t>Interim Condensed Consolidated Statements of Comprehensive Income (Unaudited) (Parenthetical) - USD ($) $ in Thousands</t>
  </si>
  <si>
    <t>Tax effect on change in unrealized holding gains(losses)on available-for-sale securities arising during period</t>
  </si>
  <si>
    <t>Tax on reclassification adjustment for net gains realized on available-for-sale securities realized in net income</t>
  </si>
  <si>
    <t>Interim Condensed Consolidated Statements of Cash Flows (Unaudited) - USD ($) $ in Thousands</t>
  </si>
  <si>
    <t>Cash flows from operating activities:</t>
  </si>
  <si>
    <t>Adjustments to reconcile net income to cash provided by operating activities:</t>
  </si>
  <si>
    <t>Depreciation and amortization</t>
  </si>
  <si>
    <t>Deferred income tax provision</t>
  </si>
  <si>
    <t>Net gain on sale of securities</t>
  </si>
  <si>
    <t>Stock-based compensation expense</t>
  </si>
  <si>
    <t>Gain on dissolution of partnership</t>
  </si>
  <si>
    <t>Net amortization of securities</t>
  </si>
  <si>
    <t>Net loss on premises and equipment and other real estate</t>
  </si>
  <si>
    <t>Changes in assets and liabilities:</t>
  </si>
  <si>
    <t>Decrease in accrued interest receivable</t>
  </si>
  <si>
    <t>Decrease in other assets</t>
  </si>
  <si>
    <t>Decrease in accrued interest expense</t>
  </si>
  <si>
    <t>Decrease in other liabilities</t>
  </si>
  <si>
    <t>Net cash provided by operating activities</t>
  </si>
  <si>
    <t>Cash flows from investing activities:</t>
  </si>
  <si>
    <t>Purchase of investment securities, available-for-sale</t>
  </si>
  <si>
    <t>Purchase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Proceeds from redemption of Federal Home Loan Bank stock (net of purchases)</t>
  </si>
  <si>
    <t>Proceeds from the sale of premises and equipment and other real estate</t>
  </si>
  <si>
    <t>Proceeds from dissolution of partnership</t>
  </si>
  <si>
    <t>Net change in loan portfolio</t>
  </si>
  <si>
    <t>Purchase of premises and equipment</t>
  </si>
  <si>
    <t>Net cash used in investing activities</t>
  </si>
  <si>
    <t>Cash flows from financing activities:</t>
  </si>
  <si>
    <t>Net decrease in customer deposits</t>
  </si>
  <si>
    <t>Increase (decrease) in short-term borrowings</t>
  </si>
  <si>
    <t>Repayment of FHLB advances and other borrowings</t>
  </si>
  <si>
    <t>Dividends paid</t>
  </si>
  <si>
    <t>Net cash used in financing activities</t>
  </si>
  <si>
    <t>Net decrease in cash and cash equivalents</t>
  </si>
  <si>
    <t>Cash and cash equivalents, beginning of period</t>
  </si>
  <si>
    <t>Cash and cash equivalents, end of period</t>
  </si>
  <si>
    <t>Cash paid for:</t>
  </si>
  <si>
    <t>Interest</t>
  </si>
  <si>
    <t>Income taxes</t>
  </si>
  <si>
    <t>Non-cash transactions:</t>
  </si>
  <si>
    <t>Foreclosed assets acquired in settlement of loans</t>
  </si>
  <si>
    <t>Reissuance of treasury stock as compensation</t>
  </si>
  <si>
    <t>General</t>
  </si>
  <si>
    <t>Accounting Policies [Abstract]</t>
  </si>
  <si>
    <t>1.
GENERAL The accompanying unaudited interim condensed consolidated financial statements include the accounts of United Security Bancshares, Inc. (“USBI”) and its subsidiaries (collectively, the “Company”). USBI is the parent holding company of First US Bank (the “Bank” or “FUSB”). The Bank operates a finance company, Acceptance Loan Company, Inc. (“ALC”). All significant intercompany transactions and accounts have been eliminated. In the opinion of management, the unaudited interim condensed consolidated financial statements reflect all adjustments necessary for a fair presentation of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15.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SEC”), management believes that the disclosures herein are adequate to make the information presented not misleading. These unaudited interim condensed consolidated financial statements should be read in conjunction with the consolidated financial statements and notes thereto contained in USBI’s Annual Report on Form 10-K as of and for the year ended December 31, 2014. The accounting policies followed by the Company are set forth in Note 2, “Summary of Significant Accounting Policies,” of the Notes to Consolidated Financial Statements in USBI’s Annual Report on Form 10-K for the year ended December 31, 2014. The Company has evaluated all subsequent events for potential recognition and disclosure through the filing date of this Form 10-Q. Certain amounts in the 2014 condensed consolidated financial statements have been reclassified to conform to the 2015 method of presentation.</t>
  </si>
  <si>
    <t>Recent Accounting Pronouncements</t>
  </si>
  <si>
    <t>Accounting Changes And Error Corrections [Abstract]</t>
  </si>
  <si>
    <t xml:space="preserve">2.
RECENT ACCOUNTING PRONOUNCEMENTS In January 2014, the Financial Accounting Standards Board (the “FASB”) issued Accounting Standards Update (“ASU”) 2014-04, Receivables – Troubled Debt Restructurings by Creditors (Subtopic 310-40): Reclassification of Residential Real Estate Collateralized Consumer Mortgage Loans upon Foreclosure (a consensus of the FASB Emerging Issues Task Force). In May 2014, the FASB issued ASU 2014-09, Revenue from Contracts with Customers (Topic 606) In August 2014, the FASB issued ASU 2014-14 , Receivables – Troubled Debt Restructurings by Creditors (Subtopic 310-40): Classification of Certain Government-Guaranteed Residential Mortgage Loans upon Foreclosure (a consensus of the FASB Emerging Issues Task Force). In February 2015, the FASB issued ASU 2015-02, Consolidation (Topic 810): Amendments to the Consolidation Analysis, In April 2015, the FASB issued ASU 2015-05, Customer’s Accounting for Fees Paid in a Cloud Computing Arrangement. </t>
  </si>
  <si>
    <t>Net Income Per Share</t>
  </si>
  <si>
    <t>Earnings Per Share [Abstract]</t>
  </si>
  <si>
    <t>3.
NET INCOME PER SHARE Basic net income per share is computed by dividing net income by the weighted average number of shares of common stock outstanding. Included in basic shares are certain shares that have been accrued as of the balance sheet date as deferred compensation for members of USBI’s Board of Directors. Diluted net income per share is computed by dividing net income by the weighted average number of shares of common stock outstanding, adjusted for the effect of potentially dilutive stock awards outstanding during the period. The dilutive shares consist of nonqualified stock option grants issued to employees and members of USBI’s Board of Directors pursuant to the United Security Bancshares, Inc. 2013 Incentive Plan (the “2013 Incentive Plan”) previously approved by USBI’s shareholders. The following table reflects weighted average shares used to calculate basic and diluted net income per share for the periods presented.
Three Months Ended
Nine Months Ended
September 30,
September 30,
2015
2014
2015
2014
Basic shares
6,139,148
6,129,380
6,137,207
6,125,291
Dilutive shares
177,050
83,400
177,050
83,400
Diluted shares
6,316,198
6,212,780
6,314,257
6,208,691
Three Months Ended
Nine Months Ended
September 30,
September 30,
2015
2014
2015
2014
(Dollars in Thousands, Except Per Share Data)
Net income
$
544
$
837
$
2,154
$
2,829
Basic net income per share
$
0.09
$
0.14
$
0.35
$
0.46
Diluted net income per share
$
0.09
$
0.13
$
0.34
$
0.46</t>
  </si>
  <si>
    <t>Comprehensive Income</t>
  </si>
  <si>
    <t>Equity [Abstract]</t>
  </si>
  <si>
    <t xml:space="preserve">4.
COMPREHENSIVE INCOME Comprehensive income consists of net income and the change in the unrealized gains or losses on the Company’s available-for-sale securities portfolio arising during the period. In the calculation of comprehensive income, certain reclassification adjustments are made for any sale of investment securities to avoid double counting items that are displayed as part of net income for a period that also had been displayed as part of other comprehensive income in that period or earlier periods. </t>
  </si>
  <si>
    <t>Investment Securities</t>
  </si>
  <si>
    <t>Investments Debt And Equity Securities [Abstract]</t>
  </si>
  <si>
    <t xml:space="preserve">5.
INVESTMENT SECURITIES Details of investment securities available-for-sale and held-to-maturity as of September 30, 2015 and December 31, 2014 are as follows:
Available-for-Sale
September 30, 2015
Gross
Gross
Estimated
Amortized
Unrealized
Unrealized
Fair
Cost
Gains
Losses
Value
(Dollars in Thousands)
Mortgage-backed securities:
Residential
$
137,596
$
1,236
$
(328
)
$
138,504
Commercial
46,371
196
(574
)
45,993
Obligations of states and political subdivisions
14,448
918
(8
)
15,358
Obligations of U.S. government-sponsored agencies
4,000
2
(6
)
3,996
Corporate notes
786
2
—
788
U.S. Treasury securities
80
—
—
80
Total
$
203,281
$
2,354
$
(916
)
$
204,719
Held-to-Maturity
September 30, 2015
Gross
Gross
Estimated
Amortized
Unrealized
Unrealized
Fair
Cost
Gains
Losses
Value
(Dollars in Thousands)
Mortgage-backed securities:
Commercial
$
16,144
$
41
$
(103
)
$
16,082
Obligations of U.S. government-sponsored agencies
15,831
33
(36
)
15,828
Obligations of states and political subdivisions
2,315
1
(4
)
2,312
Total
$
34,290
$
75
$
(143
)
$
34,222
Available-for-Sale
December 31, 2014
Gross
Gross
Estimated
Amortized
Unrealized
Unrealized
Fair
Cost
Gains
Losses
Value
(Dollars in Thousands)
Mortgage-backed securities:
Residential
$
139,980
$
1,896
$
(192
)
$
141,684
Commercial
35,873
164
(93
)
35,944
Obligations of states and political subdivisions
15,673
1,241
—
16,914
Obligations of U.S. government-sponsored agencies
6,360
5
(1
)
6,364
U.S. Treasury securities
4,153
—
(93
)
4,060
Total
$
202,039
$
3,306
$
(379
)
$
204,966
Held-to-Maturity
December 31, 2014
Amortized Cost
Gross Unrealized Gains
Gross Unrealized Losses
Estimated Fair Value
(Dollars in Thousands)
Mortgage-backed securities:
Commercial
$
10,666
$
65
$
(2
)
$
10,729
Obligations of U.S. government-sponsored agencies
17,870
19
(52
)
17,837
Obligations of states and political subdivisions
584
4
—
588
Total
$
29,120
$
88
$
(54
)
$
29,154
The scheduled maturities of investment securities available-for-sale and held-to-maturity as of September 30, 2015 are presented in the following table:
Available-for-Sale
Held-to-Maturity
Amortized Cost
Estimated Fair Value
Amortized Cost
Estimated Fair Value
(Dollars in Thousands)
Maturing within one year
$
192
$
193
$
—
$
—
Maturing after one to five years
8,254
8,573
713
708
Maturing after five to ten years
118,098
118,661
10,832
10,859
Maturing after ten years
76,737
77,292
22,745
22,655
Total
$
203,281
$
204,719
$
34,290
$
34,222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 reflects gross unrealized losses and fair value, aggregated by investment category and length of time that individual securities have been in a continuous unrealized loss position, as of September 30, 2015 and December 31, 2014.
Available-for-Sale
September 30, 2015
Less than 12 Months
12 Months or More
Fair Value
Unrealized Losses
Fair Value
Unrealized Losses
(Dollars in Thousands)
Mortgage-backed securities:
Residential
$
58,366
$
(203
)
$
6,649
$
(125
)
Commercial
28,077
(203
)
6,111
(371
)
Obligations of U.S. government-sponsored agencies
1,993
(6
)
—
—
Obligations of states and political subdivisions
445
(8
)
—
—
Total
$
88,881
$
(420
)
$
12,760
$
(496
)
Held-to-Maturity
September 30, 2015
Less than 12 Months
12 Months or More
Fair Value
Unrealized Losses
Fair Value
Unrealized Losses
(Dollars in Thousands)
Mortgage-backed securities:
Commercial
$
13,891
$
(103
)
$
—
$
—
Obligations of U.S. government-sponsored agencies
3,205
(4
)
1,614
(32
)
Obligations of states and political subdivisions
933
(4
)
—
—
Total
$
18,029
$
(111
)
$
1,614
$
(32
)
Available-for-Sale
December 31, 2014
Less than 12 Months
12 Months or More
Fair Value
Unrealized Losses
Fair Value
Unrealized Losses
(Dollars in Thousands)
Mortgage-backed securities:
Residential
$
24,459
$
(67
)
$
7,630
$
(125
)
Commercial
19,069
(70
)
1,304
(23
)
Obligations of U.S. government-sponsored agencies
1,999
(1
)
—
—
Obligations of states and political subdivisions
269
—
—
—
U.S. Treasury securities
80
—
3,980
(93
)
Total
$
45,876
$
(138
)
$
12,914
$
(241
)
Held-to-Maturity
December 31, 2014
Less than 12 Months
12 Months or More
Fair Value
Unrealized Losses
Fair Value
Unrealized Losses
(Dollars in Thousands)
Obligations of U.S. government-sponsored agencies
$
—
$
—
$
11,664
$
(52
)
Mortgage-backed securities:
Commercial
538
(2
)
—
—
Total
$
538
$
(2
)
$
11,664
$
(52
) 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and (iii) whether the Company intends to sell securities, and whether it is more likely than not that the Company will be required to sell the securities before recovery of their amortized cost bases. As of September 30, 2015, seven debt securities had been in a loss position for more than twelve months, and 77 debt securities had been in a loss position for less than twelve months. The losses for all securities are considered to be a direct result of the effect that the current interest rate environment has on the value of debt securities and are not related to the creditworthiness of the issuers. Further, the Company has the current intent and ability to retain its investments in each issuer for a period of time that management believes to be sufficient to allow for any anticipated recovery in fair value. Therefore, the Company has not recognized any other-than-temporary impairments. Investment securities available-for-sale with a carrying value of $52.1 million and $61.1 million as of September 30, 2015 and December 31, 2014, respectively, were pledged to secure public deposits and for other purposes. Gains realized on sales of securities available-for-sale were approximately $0.4 million and $0.1 million for the nine months ended September 30, 2015 and September 30, 2014, respectively. There were no losses on sales of securities during the nine months ended September 30, 2015 or September 30, 2014. </t>
  </si>
  <si>
    <t>Loans and Allowance for Loan Losses</t>
  </si>
  <si>
    <t>Receivables [Abstract]</t>
  </si>
  <si>
    <t>6.
LOANS AND ALLOWANCE FOR LOAN LOSSES Portfolio Segments: The Company has divided the loan portfolio into eight portfolio segments, each with different risk characteristics described as follows: Construction, land development and other land loans – Commercial construction, land and land development loans include loans for the development of residential housing projects, loans for the development of commercial and industrial use property and loans for the purchase and improvement of raw 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Other real estate loans – Other real estate loans are loans primarily for agricultural production, secured by mortgages on farmland. Commercial and industrial loans – This portfolio segment includes loans to commercial customers for use in the normal course of business. These credits include loans and lines of credit to financially strong borrowers, secured by inventories, equipment or receivables, and are generally guaranteed by the principals of the borrowing entity. Consumer loans – This portfolio segment includes a variety of secured and unsecured personal loans, including automobile loans, loans for household and personal purposes and all other direct consumer installment loans. Other loans – Other loans are comprised of credit cards, overdrawn checking accounts reclassified to loans and overdraft lines of credit. As of September 30, 2015 and December 31, 2014, the composition of the loan portfolio by reporting segment and portfolio segment was as follows:
September 30, 2015
FUSB
ALC
Total
(Dollars in Thousands)
Real estate loans:
Construction, land development and other land loans
$
11,900
$
—
$
11,900
Secured by 1-4 family residential properties
32,049
17,993
50,042
Secured by multi-family residential properties
13,005
—
13,005
Secured by non-farm, non-residential properties
75,840
—
75,840
Other
116
—
116
Commercial and industrial loans
18,796
—
18,796
Consumer loans
6,848
74,767
81,615
Other loans
486
—
486
Total loans
159,040
92,760
251,800
Less: Unearned interest, fees and deferred cost
164
9,576
9,740
Allowance for loan losses
1,941
2,404
4,345
Net loans
$
156,935
$
80,780
$
237,715
December 31, 2014
FUSB
ALC
Total
(Dollars in Thousands)
Real estate loans:
Construction, land development and other land loans
$
10,431
$
—
$
10,431
Secured by 1-4 family residential properties
30,795
21,309
52,104
Secured by multi-family residential properties
20,403
—
20,403
Secured by non-farm, non-residential properties
104,883
—
104,883
Other
58
—
58
Commercial and industrial loans
16,838
—
16,838
Consumer loans
7,188
61,833
69,021
Other loans
579
—
579
Total loans
191,175
83,142
274,317
Less: Unearned interest, fees and deferred cost
189
8,444
8,633
Allowance for loan losses
3,486
2,682
6,168
Net loans
$
187,500
$
72,016
$
259,516
The Company makes commercial, real estate and installment loans to its customers. Although the Company has a diversified loan portfolio, 59.9% and 68.5% of the portfolio was concentrated in loans secured by real estate located primarily within a single geographic region of the United States as of September 30, 2015 and December 31, 2014,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non-related parties. Management believes that such loans do not represent more than a normal risk of collectability, nor do they present other unfavorable features. The aggregate balances of such related party loans and commitments as of September 30, 2015 and December 31, 2014 were $3.0 million and $3.1 million, respectively. During the nine months ended September 30, 2015, there were no new loans to these parties, and repayments by active related parties were $0.1 million. During the year ended December 31, 2014, there were no new loans to these related parties, and repayments by active related parties were $0.5 million. Allowance for Loan Losses: The following tables present changes in the allowance for loan losses by loan portfolio segment and loan type as of September 30, 2015 and December 31, 2014:
FUSB
Nine Months Ended September 30, 2015
Commercial
Commercial Real
Consumer
Residential Real
Other
Total
(Dollars in Thousands)
Allowance for loan losses:
Beginning balance
$
141
$
2,810
$
114
$
421
$
—
$
3,486
Charge-offs
—
(278
)
(16
)
(67
)
—
(361
)
Recoveries
49
12
53
72
—
186
Provision
(55
)
(975
)
(114
)
(241
)
15
(1,370
)
Ending balance
135
1,569
37
185
15
1,941
Ending balance individually evaluated for impairment
89
729
—
—
—
818
Ending balance collectively evaluated for impairment
$
46
$
840
$
37
$
185
$
15
$
1,123
Loan receivables:
Ending balance
18,796
100,861
6,848
32,049
486
159,040
Ending balance individually evaluated for impairment
453
5,831
—
—
—
6,284
Ending balance collectively evaluated for impairment
$
18,343
$
95,030
$
6,848
$
32,049
$
486
$
152,756
ALC
Nine Months Ended September 30, 2015
Commercial
Commercial Real
Consumer
Residential Real
Other
Total
(Dollars in Thousands)
Allowance for loan losses:
Beginning balance
$
—
$
—
$
2,336
$
346
$
—
$
2,682
Charge-offs
—
—
(1,846
)
(173
)
—
(2,019
)
Recoveries
—
—
553
17
—
570
Provision
—
—
1,100
71
—
1,171
Ending balance
—
—
2,143
261
—
2,404
Ending balance individually evaluated for impairment
—
—
—
—
—
—
Ending balance collectively evaluated for impairment
$
—
$
—
$
2,143
$
261
$
—
$
2,404
Loan receivables:
Ending balance
—
—
74,767
17,993
—
92,760
Ending balance individually evaluated for impairment
—
—
—
—
—
—
Ending balance collectively evaluated for impairment
$
—
$
—
$
74,767
$
17,993
$
—
$
92,760
FUSB &amp; ALC
Nine Months Ended September 30, 2015
Commercial
Commercial Real
Consumer
Residential Real
Other
Total
(Dollars in Thousands)
Allowance for loan losses:
Beginning balance
$
141
$
2,810
$
2,450
$
767
$
—
$
6,168
Charge-offs
—
(278
)
(1,862
)
(240
)
—
(2,380
)
Recoveries
49
12
606
89
—
756
Provision
(55
)
(975
)
986
(170
)
15
(199
)
Ending balance
135
1,569
2,180
446
15
4,345
Ending balance individually evaluated for impairment
89
729
—
—
—
818
Ending balance collectively evaluated for impairment
$
46
$
840
$
2,180
$
446
$
15
$
3,527
Loan receivables:
Ending balance
18,796
100,861
81,615
50,042
486
251,800
Ending balance individually evaluated for impairment
453
5,831
—
—
—
6,284
Ending balance collectively evaluated for impairment
$
18,343
$
95,030
$
81,615
$
50,042
$
486
$
245,516
FUSB
Year Ended December 31, 2014
Commercial
Commercial Real
Consumer
Residential Real
Other
Total
(Dollars in Thousands)
Allowance for loan losses:
Beginning balance
$
592
$
4,852
$
180
$
635
$
13
$
6,272
Charge-offs
(289
)
(1,329
)
(147
)
(176
)
—
(1,941
)
Recoveries
307
587
129
51
1
1,075
Provision
(469
)
(1,300
)
(48
)
(89
)
(14
)
(1,920
)
Ending balance
141
2,810
114
421
—
3,486
Ending balance individually evaluated for impairment
—
762
—
—
—
762
Ending balance collectively evaluated for impairment
$
141
$
2,048
$
114
$
421
$
—
$
2,724
Loan receivables:
Ending balance
16,838
135,775
7,188
30,795
579
191,175
Ending balance individually evaluated for impairment
—
10,509
—
96
—
10,605
Ending balance collectively evaluated for impairment
$
16,838
$
125,266
$
7,188
$
30,699
$
579
$
180,570
ALC
Year Ended December 31, 2014
Commercial
Commercial Real Estate
Consumer
Residential Real Estate
Other
Total
(Dollars in Thousands)
Allowance for loan losses:
Beginning balance
$
—
$
—
$
2,667
$
457
$
—
$
3,124
Charge-offs
—
—
(2,778
)
(311
)
—
(3,089
)
Recoveries
—
—
772
29
—
801
Provision
—
—
1,675
171
—
1,846
Ending balance
—
—
2,336
346
—
2,682
Ending balance individually evaluated for impairment
—
—
—
—
—
—
Ending balance collectively evaluated for impairment
$
—
$
—
$
2,336
$
346
$
—
$
2,682
Loan receivables:
Ending balance
—
—
61,833
21,309
—
83,142
Ending balance individually evaluated for impairment
—
—
—
—
—
—
Ending balance collectively evaluated for impairment
$
—
$
—
$
61,833
$
21,309
$
—
$
83,142
FUSB &amp; ALC
Year Ended December 31, 2014
Commercial
Commercial Real Estate
Consumer
Residential Real Estate
Other
Total
(Dollars in Thousands)
Allowance for loan losses:
Beginning balance
$
592
$
4,852
$
2,847
$
1,092
$
13
$
9,396
Charge-offs
(289
)
(1,329
)
(2,925
)
(487
)
—
(5,030
)
Recoveries
307
587
901
80
1
1,876
Provision
(469
)
(1,300
)
1,627
82
(14
)
(74
)
Ending balance
141
2,810
2,450
767
—
6,168
Ending balance individually evaluated for impairment
—
762
—
—
—
762
Ending balance collectively evaluated for impairment
$
141
$
2,048
$
2,450
$
767
$
—
$
5,406
Loan receivables:
Ending balance
16,838
135,775
69,021
52,104
579
274,317
Ending balance individually evaluated for impairment
—
10,509
—
96
—
10,605
Ending balance collectively evaluated for impairment
$
16,838
$
125,266
$
69,021
$
52,008
$
579
$
263,712
Credit Quality: The Bank utilizes a credit grading system that provides a uniform framework for establishing and monitoring credit risk in the loan portfolio. Under this system, each loan is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Bank management’s close attention. If left uncorrected, these potential weaknesses may result in the deterioration of the repayment prospects for the asset or in the Bank’s credit position at some future date. Special mention loans are not adversely classified and do not expose the Bank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sound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
Loss (Risk Grade 9): Loans are classified in this category when borrowers are deemed incapable of repayment of unsecured debt. Loans to such borrowers are considered uncollectable and of such little value that continuance as active assets of the Bank is not warranted. This classification does not mean that the loan has absolutely no recovery or salvage value, but rather that it is not prudent to defer writing off these assets, even though partial recovery may be effected in the future. At ALC, because the loan portfolio is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are either not paying as contractually agreed or that have demonstrated characteristics that indicate a probability of loss. The tables below illustrate the carrying amount of loans by credit quality indicator as of September 30, 2015.
FUSB
Pass 1-5
Special Mention 6
Substandard 7
Doubtful 8
Total
(Dollars in Thousands)
Loans secured by real estate:
Construction, land development and other land loans
$
9,932
$
—
$
1,968
$
—
$
11,900
Secured by 1-4 family residential properties
30,654
232
1,163
—
32,049
Secured by multi-family residential properties
11,294
—
1,711
—
13,005
Secured by non-farm, non-residential properties
69,458
3,370
3,012
—
75,840
Other
116
—
—
—
116
Commercial and industrial loans
17,230
824
742
—
18,796
Consumer loans
6,710
—
138
—
6,848
Other loans
486
—
—
—
486
Total
$
145,880
$
4,426
$
8,734
$
—
$
159,040
ALC
Performing
Nonperforming
Total
(Dollars in Thousands)
Loans secured by real estate:
Secured by 1-4 family residential properties
$
17,654
$
339
$
17,993
Consumer loans
73,508
1,259
74,767
Total
$
91,162
$
1,598
$
92,760
The tables below illustrate the carrying amount of loans by credit quality indicator as of December 31, 2014.
FUSB
Pass 1-5
Special Mention 6
Substandard 7
Doubtful 8
Total
(Dollars in Thousands)
Loans secured by real estate:
Construction, land development and other land loans
$
5,326
$
2,515
$
2,590
$
—
$
10,431
Secured by 1-4 family residential properties
27,956
638
2,201
—
30,795
Secured by multi-family residential properties
18,033
—
2,370
—
20,403
Secured by non-farm, non-residential properties
86,812
10,905
7,166
—
104,883
Other
58
—
—
—
58
Commercial and industrial loans
14,915
1,222
701
—
16,838
Consumer loans
6,744
105
339
—
7,188
Other loans
577
—
2
—
579
Total
$
160,421
$
15,385
$
15,369
$
—
$
191,175
ALC
Performing
Nonperforming
Total
(Dollars in Thousands)
Loans secured by real estate:
Secured by 1-4 family residential properties
$
20,778
$
531
$
21,309
Consumer loans
60,459
1,374
61,833
Total
$
81,237
$
1,905
$
83,142
The following tables provide an aging analysis of past due loans by class as of September 30, 2015.
FUSB
As of September 30, 2015
30-59 Days Past Due
60-89 Days Past Due
90 Days Or Greater
Total Past Due
Current
Total Loans
Recorded Investment &gt; 90 Days And Accruing
(Dollars in Thousands)
Loans secured by real estate:
Construction, land development and other land loans
$
—
$
—
$
86
$
86
$
11,814
$
11,900
$
—
Secured by 1-4 family residential properties
156
250
393
799
31,250
32,049
—
Secured by multi-family residential properties
—
841
—
841
12,164
13,005
—
Secured by non-farm, non-residential properties
524
—
768
1,292
74,548
75,840
—
Other
—
—
—
—
116
116
—
Commercial and industrial loans
52
—
—
52
18,744
18,796
—
Consumer loans
29
4
61
94
6,754
6,848
—
Other loans
—
—
—
—
486
486
—
Total
$
761
$
1,095
$
1,308
$
3,164
$
155,876
$
159,040
$
—
ALC
As of September 30, 2015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117
53
320
490
17,503
17,993
—
Secured by multi-family residential properties
—
—
—
—
—
—
—
Secured by non-farm, non-residential properties
—
—
—
—
—
—
—
Other
—
—
—
—
—
—
—
Commercial and industrial loans
—
—
—
—
—
—
—
Consumer loans
888
498
1,245
2,631
72,136
74,767
—
Other loans
—
—
—
—
—
—
—
Total
$
1,005
$
551
$
1,565
$
3,121
$
89,639
$
92,760
$
—
The following tables provide an aging analysis of past due loans by class as of December 31, 2014.
FUSB
As of December 31, 2014
30-59 Days Past Due
60-89 Days Past Due
90 Days Or Greater
Total Past Due
Current
Total Loans
Recorded Investment &gt; 90 Days And Accruing
(Dollars in Thousands)
Loans secured by real estate:
Construction, land development and other land loans
$
41
$
—
$
86
$
127
$
10,304
$
10,431
$
—
Secured by 1-4 family residential properties
200
20
852
1,072
29,723
30,795
—
Secured by multi-family residential properties
—
—
—
—
20,403
20,403
—
Secured by non-farm, non-residential properties
268
159
1,743
2,170
102,713
104,883
—
Other
—
—
—
—
58
58
—
Commercial and industrial loans
—
8
—
8
16,830
16,838
—
Consumer loans
12
3
24
39
7,149
7,188
—
Other loans
4
—
12
16
563
579
11
Total
$
525
$
190
$
2,717
$
3,432
$
187,743
$
191,175
$
11
ALC
As of December 31, 2014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182
147
501
830
20,479
21,309
401
Secured by multi-family residential properties
—
—
—
—
—
—
—
Secured by non-farm, non-residential properties
—
—
—
—
—
—
—
Other
—
—
—
—
—
—
—
Commercial and industrial loans
—
—
—
—
—
—
—
Consumer loans
671
558
1,346
2,575
59,258
61,833
1,335
Other loans
—
—
—
—
—
—
—
Total
$
853
$
705
$
1,847
$
3,405
$
79,737
$
83,142
$
1,736
The following table provides an analysis of non-accruing loans by class as of September 30, 2015 and December 31, 2014.
Loans on Non-Accrual Status
September 30, 2015
December 31, 2014
(Dollars in Thousands)
Loans secured by real estate:
Construction, land development and other land loans
$
340
$
956
Secured by 1-4 family residential properties
1,019
1,277
Secured by multi-family residential properties
583
—
Secured by non-farm, non-residential properties
843
2,314
Commercial and industrial loans
47
139
Consumer loans
1,390
140
Total loans
$
4,222
$
4,826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collateral. All loans of $0.5 million or more that have a credit quality risk grade of seven or above are identified for impairment analysis. Impaired loans, or portions thereof, are charged off when deemed uncollectable. As of September 30, 2015, the carrying amount of impaired loans consisted of the following:
September 30, 2015
Impaired loans with no related allowance recorded
Carrying Amount
Unpaid Principal Balance
Related Allowances
(Dollars in Thousands)
Loans secured by real estate
Construction, land development and other land loans
$
—
$
—
$
—
Secured by 1-4 family residential properties
96
96
—
Secured by multi-family residential properties
—
—
—
Secured by non-farm, non-residential properties
1,127
1,127
—
Commercial and industrial
—
—
—
Total loans with no related allowance recorded
$
1,223
$
1,223
$
—
Impaired loans with an allowance recorded
Loans secured by real estate
Construction, land development and other land loans
$
1,445
$
1,445
$
95
Secured by 1-4 family residential properties
—
—
—
Secured by multi-family residential properties
1,711
1,711
548
Secured by non-farm, non-residential properties
1,452
1,452
86
Commercial and industrial
453
453
89
Total loans with an allowance recorded
$
5,061
$
5,061
$
818
Total impaired loans
Loans secured by real estate
Construction, land development and other land loans
$
1,445
$
1,445
$
95
Secured by 1-4 family residential properties
96
96
—
Secured by multi-family residential properties
1,711
1,711
548
Secured by non-farm, non-residential properties
2,579
2,579
86
Commercial and industrial
453
453
89
Total impaired loans
$
6,284
$
6,284
$
818
As of December 31, 2014, the carrying amount of impaired loans consisted of the following:
December 31, 2014
Impaired loans with no related allowance recorded
Carrying Amount
Unpaid Principal Balance
Related Allowances
(Dollars in Thousands)
Loans secured by real estate
Construction, land development and other land loans
$
1,445
$
1,445
$
—
Secured by 1-4 family residential properties
96
96
—
Secured by multi-family residential properties
755
1,146
—
Secured by non-farm, non-residential properties
6,091
6,091
—
Commercial and industrial
—
—
—
Total loans with no related allowance recorded
$
8,387
$
8,778
$
—
Impaired loans with an allowance recorded
Loans secured by real estate
Construction, land development and other land loans
$
603
$
603
$
71
Secured by 1-4 family residential properties
—
—
—
Secured by multi-family residential properties
1,615
1,615
691
Secured by non-farm, non-residential properties
—
—
—
Commercial and industrial
—
—
—
Total loans with an allowance recorded
$
2,218
$
2,218
$
762
Total impaired loans
Loans secured by real estate
Construction, land development and other land loans
$
2,048
$
2,048
$
71
Secured by 1-4 family residential properties
96
96
—
Secured by multi-family residential properties
2,370
2,761
691
Secured by non-farm, non-residential properties
6,091
6,091
—
Commercial and industrial
—
—
—
Total impaired loans
$
10,605
$
10,996
$
762
The average net investment in impaired loans and interest income recognized and received on impaired loans during the nine months ended September 30, 2015 and the year ended December 31, 2014 were as follows:
September 30, 2015
Average Recorded Investment
Interest Income Recognized
Interest Income Received
(Dollars in Thousands)
Loans secured by real estate
Construction, land development and other land loans
$
1,509
$
31
$
33
Secured by 1-4 family residential properties
96
—
—
Secured by multi-family residential properties
2,289
48
69
Secured by non-farm, non-residential properties
3,906
79
309
Commercial and industrial
203
18
18
Total
$
8,003
$
176
$
429
December 31, 2014
Average Recorded Investment
Interest Income Recognized
Interest Income Received
(Dollars in Thousands)
Loans secured by real estate
Construction, land development and other land loans
$
2,769
$
46
$
46
Secured by 1-4 family residential properties
143
3
3
Secured by multi-family residential properties
3,565
178
170
Secured by non-farm, non-residential properties
8,186
324
320
Commercial and industrial
80
1
1
Total
$
14,743
$
552
$
540
Loans on which the accrual of interest has been discontinued amounted to $4.2 million and $4.8 million as of September 30, 2015 and December 31, 2014, respectively. If interest on those loans had been accrued, there would have been $40 thousand and $0.1 million accrued for the periods ended September 30, 2015 and December 31, 2014, respectively. Interest income recorded related to these loans as of September 30, 2015 and December 31, 2014 was $0.3 million and $0.2 million, respectively. Troubled Debt Restructurings: Troubled debt restructurings include loans with respect to which concessions have been granted to borrowers that generally would not have otherwise been considered had the borrowers not been experiencing financial difficulty. The concessions granted may include payment schedule modifications, interest rate reductions, maturity date extensions, modification of note structure, principal balance reductions or some combination of these concessions. Restructured loans may involve loans remaining on non-accrual, moving to non-accrual or continuing on accrual status, depending on the individual facts and circumstances of the borrower. Non-accrual restructured loans are included with all other non-accrual loans. In addition, all accruing restructured loans are reported as troubled debt restructuring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non-accrual status. If the borrower’s ability to meet the revised payment schedule is not reasonably assured, the loan remains on non-accrual. As of September 30, 2015 and 2014, respectively, the Company had $0.7 million and $4.3 million of non-accruing loans that were previously restructured and that remained on non-accrual status. For the nine months ended September 30, 2015 and the year ended December 31, 2014, the Company had no restructured loans that were restored to accrual status based on a sustained period of repayment performance. The following table provides the number of loans remaining in each loan category as of September 30, 2015 and December 31, 2014 that the Bank had previously modified in a troubled debt restructuring, as well as the pre- and post-modification principal balance as of each date.
September 30, 2015
December 31, 2014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3
$
2,220
$
1,699
4
$
3,282
$
2,365
Secured by 1-4 family residential properties
4
200
148
4
200
156
Secured by non-farm, non-residential properties
4
1,054
658
6
1,448
1,299
Commercial loans
2
116
95
4
159
109
Total
13
$
3,590
$
2,600
18
$
5,089
$
3,929
For those loans as of September 30, 2015 and December 31, 2014 that were previously modified in a troubled debt restructuring, the table below presents the number and recorded investment that defaulted subsequent to modification as a troubled debt restructuring.
September 30, 2015
December 31, 2014
Number of Loans
Recorded Investment
Number of Loans
Recorded Investment
(Dollars in Thousands)
Construction, land development and other land loans
—
$
—
—
$
—
Secured by non-farm, non-residential properties
2
603
2
886
Total
2
$
603
2
$
886
Restructured loan modifications primarily included maturity date extensions and payment schedule modifications. There were no modifications to principal balances of the loans that were restructured. Accordingly, there was no impact on the Company’s allowance for loan losses resulting from the modifications. All loans with a principal balance of $0.5 million or more that have been modified in a troubled debt restructuring are considered impaired and evaluated individually for impairment. The nature and extent of impairment of restructured loans, including those that have experienced a subsequent payment default, are considered in the determination of an appropriate level of allowance for loan losses. This evaluation resulted in an allowance for loan losses attributable to such restructured loans of $1 thousand and $0.9 million as of September 30, 2015 and December 31, 2014, respectively.</t>
  </si>
  <si>
    <t>Other Real Estate Owned</t>
  </si>
  <si>
    <t>Banking And Thrift [Abstract]</t>
  </si>
  <si>
    <t xml:space="preserve">7.
OTHER REAL ESTATE OWNED Other real estate and certain other assets acquired in foreclosure are reported at the lower of the investment in the loan or fair value of the property, less estimated costs to sell. The following table summarizes foreclosed property activity as of the nine months ended September 30, 2015 and 2014:
September 30, 2015
FUSB
ALC
Total
(Dollars in Thousands)
Beginning Balance
$
6,997
$
738
$
7,735
Transfers from loans
1,439
263
1,702
Sales proceeds
(2,225
)
(144
)
(2,369
)
Gross gains
4
—
4
Gross losses
(210
)
(73
)
(283
)
Net gains (losses)
(206
)
(73
)
(279
)
Impairment
(44
)
(89
)
(133
)
Ending Balance
$
5,961
$
695
$
6,656
September 30, 2014
FUSB
ALC
Total
(Dollars in Thousands)
Beginning Balance
$
8,463
$
847
$
9,310
Transfers from loans
4,152
361
4,513
Sales proceeds
(3,113
)
(214
)
(3,327
)
Gross gains
231
4
235
Gross losses
(128
)
(99
)
(227
)
Net gains (losses)
103
(95
)
8
Impairment
(146
)
(47
)
(193
)
Ending Balance
$
9,459
$
852
$
10,311
Valuation adjustments are recorded in other non-interest expense and are primarily post-foreclosure write-downs that are a result of continued declining property values based on updated appraisals or other indications of value, such as offers to purchase. Fair value less estimated cost to sell of foreclosed residential real estate held by the Company was $1.5 million and $1.3 million as of September 30, 2015 and December 31, 2014, respectively. In addition, the Company held $0.1 million in consumer mortgage loans collateralized by residential real estate that were in the process of foreclosure as of both September 30, 2015 and December 31, 2014. </t>
  </si>
  <si>
    <t>Investment in Limited Partnerships</t>
  </si>
  <si>
    <t>Organization Consolidation And Presentation Of Financial Statements [Abstract]</t>
  </si>
  <si>
    <t>8.
INVESTMENTS IN LIMITED PARTNERSHIPS The Bank holds investments in affordable housing projects for which it provides funding as a limited partner and has received tax credits related to its investments in the projects based on its partnership share. Historically, the Bank’s investments have included both direct investments and investments in funds that invest solely in affordable housing projects. The net assets of the partnerships consist primarily of apartment complexes, and the primary liabilities consist of those associated with the operation of the partnerships. The Company has determined that these structures require evaluation as a VIE under Accounting Standards Codification (“ASC”) Topic 810, Consolidation.</t>
  </si>
  <si>
    <t>Short-Term Borrowings</t>
  </si>
  <si>
    <t>Debt Disclosure [Abstract]</t>
  </si>
  <si>
    <t>9.
SHORT-TERM BORROWINGS Short-term borrowings consist of federal funds purchased and securities sold under repurchase agreements. Federal funds purchased generally mature within one to four days. There were no federal funds purchased outstanding as of September 30, 2015 or December 31, 2014. Securities sold under repurchase agreements, which are secured borrowings, generally are reflected at the amount of cash received in connection with the transaction. The Company may be required to provide additional collateral based on the fair value of the underlying securities. The Company monitors the fair value of the underlying securities on a daily basis. Securities sold under repurchase agreements as of September 30, 2015 and December 31, 2014 totaled $1.2 million and $0.4 million, respectively. As of both September 30, 2015 and December 31, 2014, the Bank had $18.8 million in remaining federal funds lines available from correspondent banks.</t>
  </si>
  <si>
    <t>Long-Term Debt</t>
  </si>
  <si>
    <t>10.
LONG-TERM DEBT The Company uses Federal Home Loan Bank (“FHLB”) advances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The Company had no FHLB advances outstanding as of September 30, 2015. As of December 31, 2014, the Company had FHLB advances outstanding of $5 million and assets pledged associated with these advances of $5.7 million. As of September 30, 2015 and December 31, 2014, the Bank had $164.5 million and $166.8 million, respectively, in remaining credit from the FHLB (subject to available collateral).</t>
  </si>
  <si>
    <t>Income Taxes</t>
  </si>
  <si>
    <t>Income Tax Disclosure [Abstract]</t>
  </si>
  <si>
    <t xml:space="preserve">11.
INCOME TAXES The provision for income taxes was $0.9 million and $1.3 million for the nine-month periods ended September 30, 2015 and 2014, respectively. The Company’s effective tax rate was 28.8% and 31.4% for the same periods. The effective tax rate is impacted by recurring permanent differences, such as those associated with bank-owned life insurance and tax-exempt investment and loan income. The Company had a net deferred tax asset of $7.7 million and $7.9 million as of September 30, 2015 and December 31, 2014, respectively. The reduction in the net deferred tax asset resulted primarily from a decrease in the allowance for loan losses, partially offset by the impact of changes in the fair value of securities available-for-sale. </t>
  </si>
  <si>
    <t>Stock Option Grants</t>
  </si>
  <si>
    <t>Disclosure Of Compensation Related Costs Sharebased Payments [Abstract]</t>
  </si>
  <si>
    <t xml:space="preserve">12.
STOCK OPTION GRANTS As of September 30, 2015 and September 30, 2014, the Company had outstanding stock option awards that were granted by USBI to certain employees and non-employee directors under the 2013 Incentive Plan. The stock option awards were granted with an exercise price equal to the market price of USBI’s common stock on the date of the grant. The awards granted were either fully vested or had a vesting period of one year, with a contractual 10-year term. The Company recognizes the cost of services received in exchange for stock options based on the grant date fair value of the award. The fair value is determined using the Black-Scholes option pricing model, and the compensation cost is recognized on a straight-line basis over the vesting period of the award. Stock-based compensation expense related to stock options was $0.2 million and $0.3 million for the nine-month periods ended September 30, 2015, and September 30, 2014, respectively. The following table summarizes the Company’s stock option activity for the periods presented.
Nine Months Ended
September 30, 2015
September 30, 2014
Number of Shares
Average Exercise Price
Number of Shares
Average Exercise Price
Options:
Outstanding, beginning of period
83,400
$
8.09
—
$
—
Granted
96,150
8.23
83,400
8.09
Exercised
—
—
—
—
Expired
—
—
—
—
Forfeited
2,500
8.09
—
—
Options outstanding, end of period
177,050
$
8.16
83,400
$
8.09
Options exercisable, end of period
81,900
$
8.09
72,650
$
8.10
The awards granted in 2015 have a vesting period of one year, with a contractual 10-year term. To calculate the fair value of these awards, the Company used a risk-free interest rate of 1.5%, an expected option life of 7.5 years and a dividend rate of 1.5%. Stock price volatility was calculated using a three-year stock price history. The aggregate intrinsic value of stock options outstanding (calculated as the amount by which the market value of the underlying stock exceeds the exercise price of the option) was less than $0.1 million as of both September 30, 2015 and 2014. </t>
  </si>
  <si>
    <t>Segment Reporting</t>
  </si>
  <si>
    <t>Segment Reporting [Abstract]</t>
  </si>
  <si>
    <t>1 3 .
SEGMENT REPORTING Under ASC Topic 280, Segment Reporting
All
FUSB
ALC
Other
Eliminations
Consolidated
(Dollars in Thousands)
For the three months ended September 30, 2015:
Net interest income
$
3,598
$
3,166
$
3
$
—
$
6,767
Provision (reduction in reserve) for loan losses
(400
)
322
—
—
(78
)
Total non-interest income
755
234
847
(840
)
996
Total non-interest expense
4,443
2,430
360
(143
)
7,090
Income before income taxes
310
648
490
(697
)
751
Provision for income taxes
43
236
(72
)
—
207
Net income
$
267
$
412
$
562
$
(697
)
$
544
Other significant items:
Total assets
$
550,341
$
85,066
$
82,167
$
(169,037
)
$
548,537
Total investment securities
238,929
—
80
—
239,009
Total loans, net
229,721
80,779
—
(72,785
)
237,715
Investment in subsidiaries
5
—
76,883
(76,883
)
5
Fixed asset additions
1,250
2
—
—
1,252
Depreciation and amortization expense
151
61
—
—
212
Total interest income from external customers
3,162
4,166
—
—
7,328
Total interest income from affiliates
1,000
—
3
(1,003
)
—
For the nine months ended September 30, 2015:
Net interest income
$
11,433
$
9,203
$
8
$
—
$
20,644
Provision (reduction in reserve) for loan losses
(1,370
)
1,171
—
—
(199
)
Total non-interest income
2,766
689
3,053
(3,153
)
3,355
Total non-interest expense
13,110
7,400
1,103
(439
)
21,174
Income before income taxes
2,459
1,321
1,958
(2,714
)
3,024
Provision for income taxes
678
475
(283
)
—
870
Net income
$
1,781
$
846
$
2,241
$
(2,714
)
$
2,154
Other significant items:
Fixed asset additions
$
2,860
$
251
$
—
$
—
$
3,111
Depreciation and amortization expense
459
181
—
—
640
Total interest income from external customers
10,379
12,004
1
—
22,384
Total interest income from affiliates
2,801
—
7
(2,808
)
—
All
FUSB
ALC
Other
Eliminations
Consolidated
(Dollars in Thousands)
For the three months ended September 30, 2014:
Net interest income
$
3,968
$
3,286
$
3
$
—
$
7,257
Provision (reduction in reserve) for loan losses
(550
)
495
—
—
(55
)
Total non-interest income
871
297
1,107
(1,095
)
1,180
Total non-interest expense
4,726
2,490
205
(179
)
7,242
Income before income taxes
663
598
905
(916
)
1,250
Provision for income taxes
183
229
1
—
413
Net income
$
480
$
369
$
904
$
(916
)
$
837
Other significant items:
Total assets
$
563,918
$
72,889
$
79,847
$
(153,913
)
$
562,741
Total investment securities
215,790
—
80
—
215,870
Total loans, net
255,240
70,025
—
(60,095
)
265,170
Investment in subsidiaries
5
—
74,788
(74,788
)
5
Fixed asset additions
73
54
—
—
127
Depreciation and amortization expense
148
55
—
—
203
Total interest income from external customers
3,794
4,105
—
—
7,899
Total interest income from affiliates
818
—
3
(821
)
—
For the nine months ended September 30, 2014:
Net interest income
$
12,156
$
9,594
$
8
$
—
$
21,758
Provision (reduction in reserve) for loan losses
(1,050
)
1,145
—
—
95
Total non-interest income
3,088
870
3,574
(3,720
)
3,812
Total non-interest expense
13,823
7,489
606
(569
)
21,349
Income before income taxes
2,471
1,830
2,976
(3,151
)
4,126
Provision for income taxes
589
706
2
—
1,297
Net income
$
1,882
$
1,124
$
2,974
$
(3,151
)
$
2,829
Other significant items:
Fixed asset additions
$
940
$
68
$
—
$
—
$
1,008
Depreciation and amortization expense
438
160
—
—
598
Total interest income from external customers
11,699
11,976
—
—
23,675
Total interest income from affiliates
2,382
—
7
(2,389
)
—</t>
  </si>
  <si>
    <t>Guarantees, Commitments and Contingencies</t>
  </si>
  <si>
    <t>Commitments And Contingencies Disclosure [Abstract]</t>
  </si>
  <si>
    <t>1 4 .
GUARANTEES, COMMITMENTS AND CONTINGENCIES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represent exposure to credit loss. The Bank controls the credit risk of these derivative instruments through credit approvals, limits and monitoring procedures. Certain derivative contracts have credit risk for the carrying value plus the amount to replace such contracts in the event of counterparty default. All of the Bank’s financial instruments are held for risk management and not for trading purposes. During the quarters ended September 30, 2015 and 2014, respectively, there were no credit losses associated with derivative contracts. In the normal course of business, there are outstanding commitments and contingent liabilities, such as commitments to extend credit, letters of credit and others, that are not included in the Company’s consolidated financial statements. The financial instruments involve, to varying degrees, elements of credit and interest rate risk in excess of amounts recognized in the financial statements. A summary of these commitments and contingent liabilities is presented below:
September 30, 2015
December 2014
(Dollars in Thousands)
Standby letters of credit
$
683
$
833
Commitments to extend credit
$
39,703
$
31,644
Standby letters of credit are contingent commitments issued by the Bank generally to guarantee the performance of a customer to a third party. The Bank has recourse against the customer for any amount that it is required to pay to a third party under a standby letter of credit. Revenues are recognized over the lives of the standby letters of credit. As of September 30, 2015 and December 31, 2014, the potential amount of future payments that the Bank could be required to make under its standby letters of credit, which represent the Bank’s total credit risk in this category, is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September 30, 2015, the Bank had $3.5 million in outstanding commitments to purchase securities for delayed delivery and no outstanding commitments to sell securities for delayed delivery. As of December 31, 2014, there were no outstanding commitments to purchase securities for delayed delivery and no outstanding commitments to sell securities for delayed delivery. Litigation On December 2, 2013, Wayne Allen Russell filed a lawsuit against the Bank in the Circuit Court of Tuscaloosa County, Alabama, alleging that the Bank wrongfully foreclosed on a parcel of property owned by Russell that was subject to a mortgage in favor of the Bank. Mr. Russell alleges that the loan secured by the mortgage had been satisfied in full from the proceeds of a prior foreclosure of additional properties subject to the same mortgage. Mr. Russell seeks an unspecified amount of damages. The Bank denies Mr. Russell’s allegations and is vigorously defending the lawsuit. At this time, discovery is ongoing, and the Company is unable to assess the likelihood of a resolution or the possibility of an unfavorable outcome in this matter. The Company is also party to other litigation, and the Company intends to vigorously defend itself in all such litigation. In the opinion of the Company, based on review and consultation with legal counsel, the outcome of such other litigation should not have a material adverse effect on the Company’s consolidated financial statements or results of operations.</t>
  </si>
  <si>
    <t>Fair Value of Financial Instruments</t>
  </si>
  <si>
    <t>Fair Value Disclosures [Abstract]</t>
  </si>
  <si>
    <t>1 5 .
FAIR VALUE OF FINANCIAL INSTRUMENTS The Company follows the provisions of ASC Topic 820, Fair Value Measurements and Disclosures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nine months ended September 30, 2015 or the year ended December 31, 2014. Fair Value Measurements on a Recurring Basis Available-for-Sale Securities Where quoted market prices are available in an active market, securities are classified within Level 1 of the valuation hierarchy. Level 1 securities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Interest Rate Cap Derivative Agreements Interest rate cap agreements were included in other assets at fair value on the Company’s balance sheet as of September 30, 2015. The interest rate caps qualify as derivatives but are not designated as hedging instruments. Accordingly, changes in fair value are included in results of operation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 presents assets measured at fair value on a recurring basis as of September 30, 2015 and December 31, 2014. There were no liabilities measured at fair value on a recurring basis for either period presented.
Fair Value Measurements as of September 30, 2015 Using
Totals At September 30, 2015
Quoted Prices in Active Markets For Identical Assets (Level 1)
Significant Other Observable Inputs (Level 2)
Significant Unobservable Inputs (Level 3)
(Dollars in Thousands)
Investment securities, available-for-sale
Mortgage-backed securities:
Residential
$
138,504
$
—
$
138,504
$
—
Commercial
45,993
—
45,993
—
Obligations of states and political subdivisions
15,358
—
15,358
—
Obligations of U.S. government-sponsored agencies
3,996
—
3,996
—
Corporate notes
788
—
788
—
U.S. Treasury securities
80
—
80
—
Other assets - derivatives
4
—
4
—
Fair Value Measurements as of December 31, 2014 Using
Totals At December 2014
Quoted Prices in Active Markets For Identical Assets (Level 1)
Significant Other Observable Inputs (Level 2)
Significant Unobservable Inputs (Level 3)
(Dollars in Thousands)
Investment securities, available-for-sale
Mortgage-backed securities:
Residential
$
141,684
$
—
$
141,684
$
—
Commercial
35,944
—
35,944
—
Obligations of states and political subdivisions
16,914
—
16,914
—
Obligations of U.S. government-sponsored agencies
6,364
—
6,364
—
U.S. Treasury securities
4,060
—
4,060
—
Other assets - derivatives
68
—
68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at least quarterly and are adjusted accordingly. Other Real Estate Owned (OREO) OREO consists of properties obtained through foreclosure or in satisfaction of loans and is recorded at the lower of the loan’s carrying amount or the fair value of the property,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The following table presents the balances of impaired loans and OREO measured at fair value on a non-recurring basis as of September 30, 2015 and December 31, 2014.
Fair Value Measurements as of September 30, 2015 Using
Totals At September 30, 2015
Quoted Prices in Active Markets For Identical Assets (Level 1)
Significant Other Observable Inputs (Level 2)
Significant Unobservable Inputs (Level 3)
(Dollars in Thousands)
Impaired loans
$
4,243
$
—
$
—
$
4,243
OREO
6,656
—
—
6,656
Fair Value Measurements as of December 31, 2014 Using
Totals At December 31, 2014
Quoted Prices in Active Markets For Identical Assets (Level 1)
Significant Other Observable Inputs (Level 2)
Significant Unobservable Inputs (Level 3)
(Dollars in Thousands)
Impaired loans
$
1,456
$
—
$
—
$
1,456
OREO
7,735
—
—
7,735
Non-recurring Fair Value Measurements Using Significant Unobservable Inputs The following table presents information regarding assets and liabilities measured at fair value using significant unobservable inputs (Level 3) as of September 30, 2015. The table includes the valuation techniques and the significant unobservable inputs utilized. The range of each unobservable input and the weighted average within the range utilized as of September 30, 2015 are both included. Following the table is a description of the valuation technique and the sensitivity of the technique to changes in the significant unobservable input.
Level 3 Significant Unobservable Input Assumptions
Fair Value as of September 30, 2015
Valuation Technique
Unobservable
Quantitative of Unobservable Inputs (Weighted Average)
(Dollars in Thousands)
Non-recurring fair value measurements:
Impaired loans
$
4,243
Multiple data points, including discount to appraised value of collateral based on recent market activity
Appraisal comparability adjustment (discount)
9% - 10% (9.5%)
OREO
$
6,656
Discount to appraised value of property based on recent market activity for sales of similar properties
Appraisal comparability adjustment (discount)
9% - 10% (9.5%)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ASC Topic 825,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urrently being charged by the Company on comparable loans as to credit risk and term. Demand and savings deposits: The fair values of demand deposits are equal to the carrying value of such deposits. Demand deposits include non-interest 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being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debt: The fair value of this debt is estimated using discounted cash flows based on the Company’s current incremental borrowing rate for similar types of borrowing arrangements as of September 30, 2015 and December 31, 2014.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September 30, 2015 and December 31, 2014, were as follows:
September 30, 2015
Carrying Amount
Estimated Fair Value
Level 1
Level 2
Level 3
(Dollars in Thousands)
Assets:
Cash and cash equivalents
$
27,616
$
27,616
$
27,616
$
—
$
—
Investment securities available-for-sale
204,719
204,719
—
204,719
—
Investment securities held-to-maturity
34,290
34,222
—
34,222
—
Federal Home Loan Bank stock
515
515
—
—
515
Loans, net of allowance for loan losses
237,715
235,907
—
—
235,907
Other assets – derivatives
4
4
—
4
—
Liabilities:
Deposits
463,266
463,270
—
463,270
—
Short-term borrowings
1,175
1,175
—
1,175
—
December 31, 2014
Carrying Amount
Estimated Fair Value
Level 1
Level 2
Level 3
(Dollars in Thousands)
Assets:
Cash and cash equivalents
$
34,166
$
34,166
$
34,166
$
—
$
—
Investment securities available-for-sale
204,966
204,966
—
204,966
—
Investment securities held-to-maturity
29,120
29,154
—
29,154
—
Federal Home Loan Bank stock
738
738
—
—
738
Loans, net of allowance for loan losses
259,516
259,337
—
—
259,337
Other assets – derivatives
68
68
—
68
—
Liabilities:
Deposits
483,659
484,108
—
484,108
—
Short-term borrowings
436
436
—
436
—
Long-term debt
5,000
5,007
—
5,007
—</t>
  </si>
  <si>
    <t>Recent Accounting Pronouncements (Policies)</t>
  </si>
  <si>
    <t>In January 2014, the Financial Accounting Standards Board (the “FASB”) issued Accounting Standards Update (“ASU”) 2014-04, Receivables – Troubled Debt Restructurings by Creditors (Subtopic 310-40): Reclassification of Residential Real Estate Collateralized Consumer Mortgage Loans upon Foreclosure (a consensus of the FASB Emerging Issues Task Force). In May 2014, the FASB issued ASU 2014-09, Revenue from Contracts with Customers (Topic 606) In August 2014, the FASB issued ASU 2014-14 , Receivables – Troubled Debt Restructurings by Creditors (Subtopic 310-40): Classification of Certain Government-Guaranteed Residential Mortgage Loans upon Foreclosure (a consensus of the FASB Emerging Issues Task Force). In February 2015, the FASB issued ASU 2015-02, Consolidation (Topic 810): Amendments to the Consolidation Analysis, In April 2015, the FASB issued ASU 2015-05, Customer’s Accounting for Fees Paid in a Cloud Computing Arrangement.</t>
  </si>
  <si>
    <t>Net Income Per Share (Tables)</t>
  </si>
  <si>
    <t>Summary of Basic and Diluted Net Income Per Share Calculations</t>
  </si>
  <si>
    <t>The following table reflects weighted average shares used to calculate basic and diluted net income per share for the periods presented.
Three Months Ended
Nine Months Ended
September 30,
September 30,
2015
2014
2015
2014
Basic shares
6,139,148
6,129,380
6,137,207
6,125,291
Dilutive shares
177,050
83,400
177,050
83,400
Diluted shares
6,316,198
6,212,780
6,314,257
6,208,691
Three Months Ended
Nine Months Ended
September 30,
September 30,
2015
2014
2015
2014
(Dollars in Thousands, Except Per Share Data)
Net income
$
544
$
837
$
2,154
$
2,829
Basic net income per share
$
0.09
$
0.14
$
0.35
$
0.46
Diluted net income per share
$
0.09
$
0.13
$
0.34
$
0.46</t>
  </si>
  <si>
    <t>Investment Securities (Tables)</t>
  </si>
  <si>
    <t>Investment Securities Available-for-Sale and Held-to-Maturity</t>
  </si>
  <si>
    <t>Details of investment securities available-for-sale and held-to-maturity as of September 30, 2015 and December 31, 2014 are as follows:
Available-for-Sale
September 30, 2015
Gross
Gross
Estimated
Amortized
Unrealized
Unrealized
Fair
Cost
Gains
Losses
Value
(Dollars in Thousands)
Mortgage-backed securities:
Residential
$
137,596
$
1,236
$
(328
)
$
138,504
Commercial
46,371
196
(574
)
45,993
Obligations of states and political subdivisions
14,448
918
(8
)
15,358
Obligations of U.S. government-sponsored agencies
4,000
2
(6
)
3,996
Corporate notes
786
2
—
788
U.S. Treasury securities
80
—
—
80
Total
$
203,281
$
2,354
$
(916
)
$
204,719
Held-to-Maturity
September 30, 2015
Gross
Gross
Estimated
Amortized
Unrealized
Unrealized
Fair
Cost
Gains
Losses
Value
(Dollars in Thousands)
Mortgage-backed securities:
Commercial
$
16,144
$
41
$
(103
)
$
16,082
Obligations of U.S. government-sponsored agencies
15,831
33
(36
)
15,828
Obligations of states and political subdivisions
2,315
1
(4
)
2,312
Total
$
34,290
$
75
$
(143
)
$
34,222
Available-for-Sale
December 31, 2014
Gross
Gross
Estimated
Amortized
Unrealized
Unrealized
Fair
Cost
Gains
Losses
Value
(Dollars in Thousands)
Mortgage-backed securities:
Residential
$
139,980
$
1,896
$
(192
)
$
141,684
Commercial
35,873
164
(93
)
35,944
Obligations of states and political subdivisions
15,673
1,241
—
16,914
Obligations of U.S. government-sponsored agencies
6,360
5
(1
)
6,364
U.S. Treasury securities
4,153
—
(93
)
4,060
Total
$
202,039
$
3,306
$
(379
)
$
204,966
Held-to-Maturity
December 31, 2014
Amortized Cost
Gross Unrealized Gains
Gross Unrealized Losses
Estimated Fair Value
(Dollars in Thousands)
Mortgage-backed securities:
Commercial
$
10,666
$
65
$
(2
)
$
10,729
Obligations of U.S. government-sponsored agencies
17,870
19
(52
)
17,837
Obligations of states and political subdivisions
584
4
—
588
Total
$
29,120
$
88
$
(54
)
$
29,154</t>
  </si>
  <si>
    <t>Scheduled Maturities of Investment Securities Available-for-Sale and Held-to-Maturity</t>
  </si>
  <si>
    <t>The scheduled maturities of investment securities available-for-sale and held-to-maturity as of September 30, 2015 are presented in the following table:
Available-for-Sale
Held-to-Maturity
Amortized Cost
Estimated Fair Value
Amortized Cost
Estimated Fair Value
(Dollars in Thousands)
Maturing within one year
$
192
$
193
$
—
$
—
Maturing after one to five years
8,254
8,573
713
708
Maturing after five to ten years
118,098
118,661
10,832
10,859
Maturing after ten years
76,737
77,292
22,745
22,655
Total
$
203,281
$
204,719
$
34,290
$
34,222</t>
  </si>
  <si>
    <t>Investments' Gross Unrealized Losses and Fair Value</t>
  </si>
  <si>
    <t xml:space="preserve">The following table reflects gross unrealized losses and fair value, aggregated by investment category and length of time that individual securities have been in a continuous unrealized loss position, as of September 30, 2015 and December 31, 2014.
Available-for-Sale
September 30, 2015
Less than 12 Months
12 Months or More
Fair Value
Unrealized Losses
Fair Value
Unrealized Losses
(Dollars in Thousands)
Mortgage-backed securities:
Residential
$
58,366
$
(203
)
$
6,649
$
(125
)
Commercial
28,077
(203
)
6,111
(371
)
Obligations of U.S. government-sponsored agencies
1,993
(6
)
—
—
Obligations of states and political subdivisions
445
(8
)
—
—
Total
$
88,881
$
(420
)
$
12,760
$
(496
)
Held-to-Maturity
September 30, 2015
Less than 12 Months
12 Months or More
Fair Value
Unrealized Losses
Fair Value
Unrealized Losses
(Dollars in Thousands)
Mortgage-backed securities:
Commercial
$
13,891
$
(103
)
$
—
$
—
Obligations of U.S. government-sponsored agencies
3,205
(4
)
1,614
(32
)
Obligations of states and political subdivisions
933
(4
)
—
—
Total
$
18,029
$
(111
)
$
1,614
$
(32
)
Available-for-Sale
December 31, 2014
Less than 12 Months
12 Months or More
Fair Value
Unrealized Losses
Fair Value
Unrealized Losses
(Dollars in Thousands)
Mortgage-backed securities:
Residential
$
24,459
$
(67
)
$
7,630
$
(125
)
Commercial
19,069
(70
)
1,304
(23
)
Obligations of U.S. government-sponsored agencies
1,999
(1
)
—
—
Obligations of states and political subdivisions
269
—
—
—
U.S. Treasury securities
80
—
3,980
(93
)
Total
$
45,876
$
(138
)
$
12,914
$
(241
)
Held-to-Maturity
December 31, 2014
Less than 12 Months
12 Months or More
Fair Value
Unrealized Losses
Fair Value
Unrealized Losses
(Dollars in Thousands)
Obligations of U.S. government-sponsored agencies
$
—
$
—
$
11,664
$
(52
)
Mortgage-backed securities:
Commercial
538
(2
)
—
—
Total
$
538
$
(2
)
$
11,664
$
(52
) </t>
  </si>
  <si>
    <t>Loans and Allowance for Loan Losses (Tables)</t>
  </si>
  <si>
    <t>Schedule of Loan Portfolio by Reporting Segment and Portfolio Segment</t>
  </si>
  <si>
    <t>As of September 30, 2015 and December 31, 2014, the composition of the loan portfolio by reporting segment and portfolio segment was as follows:
September 30, 2015
FUSB
ALC
Total
(Dollars in Thousands)
Real estate loans:
Construction, land development and other land loans
$
11,900
$
—
$
11,900
Secured by 1-4 family residential properties
32,049
17,993
50,042
Secured by multi-family residential properties
13,005
—
13,005
Secured by non-farm, non-residential properties
75,840
—
75,840
Other
116
—
116
Commercial and industrial loans
18,796
—
18,796
Consumer loans
6,848
74,767
81,615
Other loans
486
—
486
Total loans
159,040
92,760
251,800
Less: Unearned interest, fees and deferred cost
164
9,576
9,740
Allowance for loan losses
1,941
2,404
4,345
Net loans
$
156,935
$
80,780
$
237,715
December 31, 2014
FUSB
ALC
Total
(Dollars in Thousands)
Real estate loans:
Construction, land development and other land loans
$
10,431
$
—
$
10,431
Secured by 1-4 family residential properties
30,795
21,309
52,104
Secured by multi-family residential properties
20,403
—
20,403
Secured by non-farm, non-residential properties
104,883
—
104,883
Other
58
—
58
Commercial and industrial loans
16,838
—
16,838
Consumer loans
7,188
61,833
69,021
Other loans
579
—
579
Total loans
191,175
83,142
274,317
Less: Unearned interest, fees and deferred cost
189
8,444
8,633
Allowance for loan losses
3,486
2,682
6,168
Net loans
$
187,500
$
72,016
$
259,516</t>
  </si>
  <si>
    <t>Schedule of Changes in Allowance for Loan Losses and Recorded Investment in Loans</t>
  </si>
  <si>
    <t>The following tables present changes in the allowance for loan losses by loan portfolio segment and loan type as of September 30, 2015 and December 31, 2014:
FUSB
Nine Months Ended September 30, 2015
Commercial
Commercial Real
Consumer
Residential Real
Other
Total
(Dollars in Thousands)
Allowance for loan losses:
Beginning balance
$
141
$
2,810
$
114
$
421
$
—
$
3,486
Charge-offs
—
(278
)
(16
)
(67
)
—
(361
)
Recoveries
49
12
53
72
—
186
Provision
(55
)
(975
)
(114
)
(241
)
15
(1,370
)
Ending balance
135
1,569
37
185
15
1,941
Ending balance individually evaluated for impairment
89
729
—
—
—
818
Ending balance collectively evaluated for impairment
$
46
$
840
$
37
$
185
$
15
$
1,123
Loan receivables:
Ending balance
18,796
100,861
6,848
32,049
486
159,040
Ending balance individually evaluated for impairment
453
5,831
—
—
—
6,284
Ending balance collectively evaluated for impairment
$
18,343
$
95,030
$
6,848
$
32,049
$
486
$
152,756
ALC
Nine Months Ended September 30, 2015
Commercial
Commercial Real
Consumer
Residential Real
Other
Total
(Dollars in Thousands)
Allowance for loan losses:
Beginning balance
$
—
$
—
$
2,336
$
346
$
—
$
2,682
Charge-offs
—
—
(1,846
)
(173
)
—
(2,019
)
Recoveries
—
—
553
17
—
570
Provision
—
—
1,100
71
—
1,171
Ending balance
—
—
2,143
261
—
2,404
Ending balance individually evaluated for impairment
—
—
—
—
—
—
Ending balance collectively evaluated for impairment
$
—
$
—
$
2,143
$
261
$
—
$
2,404
Loan receivables:
Ending balance
—
—
74,767
17,993
—
92,760
Ending balance individually evaluated for impairment
—
—
—
—
—
—
Ending balance collectively evaluated for impairment
$
—
$
—
$
74,767
$
17,993
$
—
$
92,760
FUSB &amp; ALC
Nine Months Ended September 30, 2015
Commercial
Commercial Real
Consumer
Residential Real
Other
Total
(Dollars in Thousands)
Allowance for loan losses:
Beginning balance
$
141
$
2,810
$
2,450
$
767
$
—
$
6,168
Charge-offs
—
(278
)
(1,862
)
(240
)
—
(2,380
)
Recoveries
49
12
606
89
—
756
Provision
(55
)
(975
)
986
(170
)
15
(199
)
Ending balance
135
1,569
2,180
446
15
4,345
Ending balance individually evaluated for impairment
89
729
—
—
—
818
Ending balance collectively evaluated for impairment
$
46
$
840
$
2,180
$
446
$
15
$
3,527
Loan receivables:
Ending balance
18,796
100,861
81,615
50,042
486
251,800
Ending balance individually evaluated for impairment
453
5,831
—
—
—
6,284
Ending balance collectively evaluated for impairment
$
18,343
$
95,030
$
81,615
$
50,042
$
486
$
245,516
FUSB
Year Ended December 31, 2014
Commercial
Commercial Real
Consumer
Residential Real
Other
Total
(Dollars in Thousands)
Allowance for loan losses:
Beginning balance
$
592
$
4,852
$
180
$
635
$
13
$
6,272
Charge-offs
(289
)
(1,329
)
(147
)
(176
)
—
(1,941
)
Recoveries
307
587
129
51
1
1,075
Provision
(469
)
(1,300
)
(48
)
(89
)
(14
)
(1,920
)
Ending balance
141
2,810
114
421
—
3,486
Ending balance individually evaluated for impairment
—
762
—
—
—
762
Ending balance collectively evaluated for impairment
$
141
$
2,048
$
114
$
421
$
—
$
2,724
Loan receivables:
Ending balance
16,838
135,775
7,188
30,795
579
191,175
Ending balance individually evaluated for impairment
—
10,509
—
96
—
10,605
Ending balance collectively evaluated for impairment
$
16,838
$
125,266
$
7,188
$
30,699
$
579
$
180,570
ALC
Year Ended December 31, 2014
Commercial
Commercial Real Estate
Consumer
Residential Real Estate
Other
Total
(Dollars in Thousands)
Allowance for loan losses:
Beginning balance
$
—
$
—
$
2,667
$
457
$
—
$
3,124
Charge-offs
—
—
(2,778
)
(311
)
—
(3,089
)
Recoveries
—
—
772
29
—
801
Provision
—
—
1,675
171
—
1,846
Ending balance
—
—
2,336
346
—
2,682
Ending balance individually evaluated for impairment
—
—
—
—
—
—
Ending balance collectively evaluated for impairment
$
—
$
—
$
2,336
$
346
$
—
$
2,682
Loan receivables:
Ending balance
—
—
61,833
21,309
—
83,142
Ending balance individually evaluated for impairment
—
—
—
—
—
—
Ending balance collectively evaluated for impairment
$
—
$
—
$
61,833
$
21,309
$
—
$
83,142
FUSB &amp; ALC
Year Ended December 31, 2014
Commercial
Commercial Real Estate
Consumer
Residential Real Estate
Other
Total
(Dollars in Thousands)
Allowance for loan losses:
Beginning balance
$
592
$
4,852
$
2,847
$
1,092
$
13
$
9,396
Charge-offs
(289
)
(1,329
)
(2,925
)
(487
)
—
(5,030
)
Recoveries
307
587
901
80
1
1,876
Provision
(469
)
(1,300
)
1,627
82
(14
)
(74
)
Ending balance
141
2,810
2,450
767
—
6,168
Ending balance individually evaluated for impairment
—
762
—
—
—
762
Ending balance collectively evaluated for impairment
$
141
$
2,048
$
2,450
$
767
$
—
$
5,406
Loan receivables:
Ending balance
16,838
135,775
69,021
52,104
579
274,317
Ending balance individually evaluated for impairment
—
10,509
—
96
—
10,605
Ending balance collectively evaluated for impairment
$
16,838
$
125,266
$
69,021
$
52,008
$
579
$
263,712</t>
  </si>
  <si>
    <t>Schedule of Carrying Amount of Loans by Credit Quality Indicator</t>
  </si>
  <si>
    <t>The tables below illustrate the carrying amount of loans by credit quality indicator as of September 30, 2015.
FUSB
Pass 1-5
Special Mention 6
Substandard 7
Doubtful 8
Total
(Dollars in Thousands)
Loans secured by real estate:
Construction, land development and other land loans
$
9,932
$
—
$
1,968
$
—
$
11,900
Secured by 1-4 family residential properties
30,654
232
1,163
—
32,049
Secured by multi-family residential properties
11,294
—
1,711
—
13,005
Secured by non-farm, non-residential properties
69,458
3,370
3,012
—
75,840
Other
116
—
—
—
116
Commercial and industrial loans
17,230
824
742
—
18,796
Consumer loans
6,710
—
138
—
6,848
Other loans
486
—
—
—
486
Total
$
145,880
$
4,426
$
8,734
$
—
$
159,040
ALC
Performing
Nonperforming
Total
(Dollars in Thousands)
Loans secured by real estate:
Secured by 1-4 family residential properties
$
17,654
$
339
$
17,993
Consumer loans
73,508
1,259
74,767
Total
$
91,162
$
1,598
$
92,760
The tables below illustrate the carrying amount of loans by credit quality indicator as of December 31, 2014.
FUSB
Pass 1-5
Special Mention 6
Substandard 7
Doubtful 8
Total
(Dollars in Thousands)
Loans secured by real estate:
Construction, land development and other land loans
$
5,326
$
2,515
$
2,590
$
—
$
10,431
Secured by 1-4 family residential properties
27,956
638
2,201
—
30,795
Secured by multi-family residential properties
18,033
—
2,370
—
20,403
Secured by non-farm, non-residential properties
86,812
10,905
7,166
—
104,883
Other
58
—
—
—
58
Commercial and industrial loans
14,915
1,222
701
—
16,838
Consumer loans
6,744
105
339
—
7,188
Other loans
577
—
2
—
579
Total
$
160,421
$
15,385
$
15,369
$
—
$
191,175
ALC
Performing
Nonperforming
Total
(Dollars in Thousands)
Loans secured by real estate:
Secured by 1-4 family residential properties
$
20,778
$
531
$
21,309
Consumer loans
60,459
1,374
61,833
Total
$
81,237
$
1,905
$
83,142</t>
  </si>
  <si>
    <t>Schedule of Aging Analysis of Past Due Loans</t>
  </si>
  <si>
    <t>The following tables provide an aging analysis of past due loans by class as of September 30, 2015.
FUSB
As of September 30, 2015
30-59 Days Past Due
60-89 Days Past Due
90 Days Or Greater
Total Past Due
Current
Total Loans
Recorded Investment &gt; 90 Days And Accruing
(Dollars in Thousands)
Loans secured by real estate:
Construction, land development and other land loans
$
—
$
—
$
86
$
86
$
11,814
$
11,900
$
—
Secured by 1-4 family residential properties
156
250
393
799
31,250
32,049
—
Secured by multi-family residential properties
—
841
—
841
12,164
13,005
—
Secured by non-farm, non-residential properties
524
—
768
1,292
74,548
75,840
—
Other
—
—
—
—
116
116
—
Commercial and industrial loans
52
—
—
52
18,744
18,796
—
Consumer loans
29
4
61
94
6,754
6,848
—
Other loans
—
—
—
—
486
486
—
Total
$
761
$
1,095
$
1,308
$
3,164
$
155,876
$
159,040
$
—
ALC
As of September 30, 2015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117
53
320
490
17,503
17,993
—
Secured by multi-family residential properties
—
—
—
—
—
—
—
Secured by non-farm, non-residential properties
—
—
—
—
—
—
—
Other
—
—
—
—
—
—
—
Commercial and industrial loans
—
—
—
—
—
—
—
Consumer loans
888
498
1,245
2,631
72,136
74,767
—
Other loans
—
—
—
—
—
—
—
Total
$
1,005
$
551
$
1,565
$
3,121
$
89,639
$
92,760
$
—
The following tables provide an aging analysis of past due loans by class as of December 31, 2014.
FUSB
As of December 31, 2014
30-59 Days Past Due
60-89 Days Past Due
90 Days Or Greater
Total Past Due
Current
Total Loans
Recorded Investment &gt; 90 Days And Accruing
(Dollars in Thousands)
Loans secured by real estate:
Construction, land development and other land loans
$
41
$
—
$
86
$
127
$
10,304
$
10,431
$
—
Secured by 1-4 family residential properties
200
20
852
1,072
29,723
30,795
—
Secured by multi-family residential properties
—
—
—
—
20,403
20,403
—
Secured by non-farm, non-residential properties
268
159
1,743
2,170
102,713
104,883
—
Other
—
—
—
—
58
58
—
Commercial and industrial loans
—
8
—
8
16,830
16,838
—
Consumer loans
12
3
24
39
7,149
7,188
—
Other loans
4
—
12
16
563
579
11
Total
$
525
$
190
$
2,717
$
3,432
$
187,743
$
191,175
$
11
ALC
As of December 31, 2014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182
147
501
830
20,479
21,309
401
Secured by multi-family residential properties
—
—
—
—
—
—
—
Secured by non-farm, non-residential properties
—
—
—
—
—
—
—
Other
—
—
—
—
—
—
—
Commercial and industrial loans
—
—
—
—
—
—
—
Consumer loans
671
558
1,346
2,575
59,258
61,833
1,335
Other loans
—
—
—
—
—
—
—
Total
$
853
$
705
$
1,847
$
3,405
$
79,737
$
83,142
$
1,736</t>
  </si>
  <si>
    <t>Schedule of Analysis of Non-Accruing Loans</t>
  </si>
  <si>
    <t>The following table provides an analysis of non-accruing loans by class as of September 30, 2015 and December 31, 2014.
Loans on Non-Accrual Status
September 30, 2015
December 31, 2014
(Dollars in Thousands)
Loans secured by real estate:
Construction, land development and other land loans
$
340
$
956
Secured by 1-4 family residential properties
1,019
1,277
Secured by multi-family residential properties
583
—
Secured by non-farm, non-residential properties
843
2,314
Commercial and industrial loans
47
139
Consumer loans
1,390
140
Total loans
$
4,222
$
4,826</t>
  </si>
  <si>
    <t>Schedule of Carrying Amount of Impaired Loans</t>
  </si>
  <si>
    <t>As of September 30, 2015, the carrying amount of impaired loans consisted of the following:
September 30, 2015
Impaired loans with no related allowance recorded
Carrying Amount
Unpaid Principal Balance
Related Allowances
(Dollars in Thousands)
Loans secured by real estate
Construction, land development and other land loans
$
—
$
—
$
—
Secured by 1-4 family residential properties
96
96
—
Secured by multi-family residential properties
—
—
—
Secured by non-farm, non-residential properties
1,127
1,127
—
Commercial and industrial
—
—
—
Total loans with no related allowance recorded
$
1,223
$
1,223
$
—
Impaired loans with an allowance recorded
Loans secured by real estate
Construction, land development and other land loans
$
1,445
$
1,445
$
95
Secured by 1-4 family residential properties
—
—
—
Secured by multi-family residential properties
1,711
1,711
548
Secured by non-farm, non-residential properties
1,452
1,452
86
Commercial and industrial
453
453
89
Total loans with an allowance recorded
$
5,061
$
5,061
$
818
Total impaired loans
Loans secured by real estate
Construction, land development and other land loans
$
1,445
$
1,445
$
95
Secured by 1-4 family residential properties
96
96
—
Secured by multi-family residential properties
1,711
1,711
548
Secured by non-farm, non-residential properties
2,579
2,579
86
Commercial and industrial
453
453
89
Total impaired loans
$
6,284
$
6,284
$
818
As of December 31, 2014, the carrying amount of impaired loans consisted of the following:
December 31, 2014
Impaired loans with no related allowance recorded
Carrying Amount
Unpaid Principal Balance
Related Allowances
(Dollars in Thousands)
Loans secured by real estate
Construction, land development and other land loans
$
1,445
$
1,445
$
—
Secured by 1-4 family residential properties
96
96
—
Secured by multi-family residential properties
755
1,146
—
Secured by non-farm, non-residential properties
6,091
6,091
—
Commercial and industrial
—
—
—
Total loans with no related allowance recorded
$
8,387
$
8,778
$
—
Impaired loans with an allowance recorded
Loans secured by real estate
Construction, land development and other land loans
$
603
$
603
$
71
Secured by 1-4 family residential properties
—
—
—
Secured by multi-family residential properties
1,615
1,615
691
Secured by non-farm, non-residential properties
—
—
—
Commercial and industrial
—
—
—
Total loans with an allowance recorded
$
2,218
$
2,218
$
762
Total impaired loans
Loans secured by real estate
Construction, land development and other land loans
$
2,048
$
2,048
$
71
Secured by 1-4 family residential properties
96
96
—
Secured by multi-family residential properties
2,370
2,761
691
Secured by non-farm, non-residential properties
6,091
6,091
—
Commercial and industrial
—
—
—
Total impaired loans
$
10,605
$
10,996
$
762</t>
  </si>
  <si>
    <t>Schedule of Average Net Investment Impaired Loans and Interest Income Recognized and Received on Impaired Loans</t>
  </si>
  <si>
    <t>The average net investment in impaired loans and interest income recognized and received on impaired loans during the nine months ended September 30, 2015 and the year ended December 31, 2014 were as follows:
September 30, 2015
Average Recorded Investment
Interest Income Recognized
Interest Income Received
(Dollars in Thousands)
Loans secured by real estate
Construction, land development and other land loans
$
1,509
$
31
$
33
Secured by 1-4 family residential properties
96
—
—
Secured by multi-family residential properties
2,289
48
69
Secured by non-farm, non-residential properties
3,906
79
309
Commercial and industrial
203
18
18
Total
$
8,003
$
176
$
429
December 31, 2014
Average Recorded Investment
Interest Income Recognized
Interest Income Received
(Dollars in Thousands)
Loans secured by real estate
Construction, land development and other land loans
$
2,769
$
46
$
46
Secured by 1-4 family residential properties
143
3
3
Secured by multi-family residential properties
3,565
178
170
Secured by non-farm, non-residential properties
8,186
324
320
Commercial and industrial
80
1
1
Total
$
14,743
$
552
$
540</t>
  </si>
  <si>
    <t>Schedule of Number of Loans Modified Troubled Debt Restructuring by Loan Portfolio</t>
  </si>
  <si>
    <t>The following table provides the number of loans remaining in each loan category as of September 30, 2015 and December 31, 2014 that the Bank had previously modified in a troubled debt restructuring, as well as the pre- and post-modification principal balance as of each date.
September 30, 2015
December 31, 2014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3
$
2,220
$
1,699
4
$
3,282
$
2,365
Secured by 1-4 family residential properties
4
200
148
4
200
156
Secured by non-farm, non-residential properties
4
1,054
658
6
1,448
1,299
Commercial loans
2
116
95
4
159
109
Total
13
$
3,590
$
2,600
18
$
5,089
$
3,929
For those loans as of September 30, 2015 and December 31, 2014 that were previously modified in a troubled debt restructuring, the table below presents the number and recorded investment that defaulted subsequent to modification as a troubled debt restructuring.
September 30, 2015
December 31, 2014
Number of Loans
Recorded Investment
Number of Loans
Recorded Investment
(Dollars in Thousands)
Construction, land development and other land loans
—
$
—
—
$
—
Secured by non-farm, non-residential properties
2
603
2
886
Total
2
$
603
2
$
886</t>
  </si>
  <si>
    <t>Other Real Estate Owned (Tables)</t>
  </si>
  <si>
    <t>Summary of Foreclosed Property Activity</t>
  </si>
  <si>
    <t>The following table summarizes foreclosed property activity as of the nine months ended September 30, 2015 and 2014:
September 30, 2015
FUSB
ALC
Total
(Dollars in Thousands)
Beginning Balance
$
6,997
$
738
$
7,735
Transfers from loans
1,439
263
1,702
Sales proceeds
(2,225
)
(144
)
(2,369
)
Gross gains
4
—
4
Gross losses
(210
)
(73
)
(283
)
Net gains (losses)
(206
)
(73
)
(279
)
Impairment
(44
)
(89
)
(133
)
Ending Balance
$
5,961
$
695
$
6,656
September 30, 2014
FUSB
ALC
Total
(Dollars in Thousands)
Beginning Balance
$
8,463
$
847
$
9,310
Transfers from loans
4,152
361
4,513
Sales proceeds
(3,113
)
(214
)
(3,327
)
Gross gains
231
4
235
Gross losses
(128
)
(99
)
(227
)
Net gains (losses)
103
(95
)
8
Impairment
(146
)
(47
)
(193
)
Ending Balance
$
9,459
$
852
$
10,311</t>
  </si>
  <si>
    <t>Stock Option Grants (Tables)</t>
  </si>
  <si>
    <t>Summary of Stock Option Activity</t>
  </si>
  <si>
    <t>The following table summarizes the Company’s stock option activity for the periods presented.
Nine Months Ended
September 30, 2015
September 30, 2014
Number of Shares
Average Exercise Price
Number of Shares
Average Exercise Price
Options:
Outstanding, beginning of period
83,400
$
8.09
—
$
—
Granted
96,150
8.23
83,400
8.09
Exercised
—
—
—
—
Expired
—
—
—
—
Forfeited
2,500
8.09
—
—
Options outstanding, end of period
177,050
$
8.16
83,400
$
8.09
Options exercisable, end of period
81,900
$
8.09
72,650
$
8.10</t>
  </si>
  <si>
    <t>Segment Reporting (Tables)</t>
  </si>
  <si>
    <t>Summary of Results for Reportable Segments</t>
  </si>
  <si>
    <t>All intercompany transactions have been eliminated to determine the consolidated balances. The results for the two reportable segments of the Company are included in the tables below.
All
FUSB
ALC
Other
Eliminations
Consolidated
(Dollars in Thousands)
For the three months ended September 30, 2015:
Net interest income
$
3,598
$
3,166
$
3
$
—
$
6,767
Provision (reduction in reserve) for loan losses
(400
)
322
—
—
(78
)
Total non-interest income
755
234
847
(840
)
996
Total non-interest expense
4,443
2,430
360
(143
)
7,090
Income before income taxes
310
648
490
(697
)
751
Provision for income taxes
43
236
(72
)
—
207
Net income
$
267
$
412
$
562
$
(697
)
$
544
Other significant items:
Total assets
$
550,341
$
85,066
$
82,167
$
(169,037
)
$
548,537
Total investment securities
238,929
—
80
—
239,009
Total loans, net
229,721
80,779
—
(72,785
)
237,715
Investment in subsidiaries
5
—
76,883
(76,883
)
5
Fixed asset additions
1,250
2
—
—
1,252
Depreciation and amortization expense
151
61
—
—
212
Total interest income from external customers
3,162
4,166
—
—
7,328
Total interest income from affiliates
1,000
—
3
(1,003
)
—
For the nine months ended September 30, 2015:
Net interest income
$
11,433
$
9,203
$
8
$
—
$
20,644
Provision (reduction in reserve) for loan losses
(1,370
)
1,171
—
—
(199
)
Total non-interest income
2,766
689
3,053
(3,153
)
3,355
Total non-interest expense
13,110
7,400
1,103
(439
)
21,174
Income before income taxes
2,459
1,321
1,958
(2,714
)
3,024
Provision for income taxes
678
475
(283
)
—
870
Net income
$
1,781
$
846
$
2,241
$
(2,714
)
$
2,154
Other significant items:
Fixed asset additions
$
2,860
$
251
$
—
$
—
$
3,111
Depreciation and amortization expense
459
181
—
—
640
Total interest income from external customers
10,379
12,004
1
—
22,384
Total interest income from affiliates
2,801
—
7
(2,808
)
—
All
FUSB
ALC
Other
Eliminations
Consolidated
(Dollars in Thousands)
For the three months ended September 30, 2014:
Net interest income
$
3,968
$
3,286
$
3
$
—
$
7,257
Provision (reduction in reserve) for loan losses
(550
)
495
—
—
(55
)
Total non-interest income
871
297
1,107
(1,095
)
1,180
Total non-interest expense
4,726
2,490
205
(179
)
7,242
Income before income taxes
663
598
905
(916
)
1,250
Provision for income taxes
183
229
1
—
413
Net income
$
480
$
369
$
904
$
(916
)
$
837
Other significant items:
Total assets
$
563,918
$
72,889
$
79,847
$
(153,913
)
$
562,741
Total investment securities
215,790
—
80
—
215,870
Total loans, net
255,240
70,025
—
(60,095
)
265,170
Investment in subsidiaries
5
—
74,788
(74,788
)
5
Fixed asset additions
73
54
—
—
127
Depreciation and amortization expense
148
55
—
—
203
Total interest income from external customers
3,794
4,105
—
—
7,899
Total interest income from affiliates
818
—
3
(821
)
—
For the nine months ended September 30, 2014:
Net interest income
$
12,156
$
9,594
$
8
$
—
$
21,758
Provision (reduction in reserve) for loan losses
(1,050
)
1,145
—
—
95
Total non-interest income
3,088
870
3,574
(3,720
)
3,812
Total non-interest expense
13,823
7,489
606
(569
)
21,349
Income before income taxes
2,471
1,830
2,976
(3,151
)
4,126
Provision for income taxes
589
706
2
—
1,297
Net income
$
1,882
$
1,124
$
2,974
$
(3,151
)
$
2,829
Other significant items:
Fixed asset additions
$
940
$
68
$
—
$
—
$
1,008
Depreciation and amortization expense
438
160
—
—
598
Total interest income from external customers
11,699
11,976
—
—
23,675
Total interest income from affiliates
2,382
—
7
(2,389
)
—</t>
  </si>
  <si>
    <t>Guarantees, Commitments and Contingencies (Tables)</t>
  </si>
  <si>
    <t>Summary of Commitments and Contingent Liabilities</t>
  </si>
  <si>
    <t>A summary of these commitments and contingent liabilities is presented below:
September 30, 2015
December 2014
(Dollars in Thousands)
Standby letters of credit
$
683
$
833
Commitments to extend credit
$
39,703
$
31,644</t>
  </si>
  <si>
    <t>Fair Value of Financial Instruments (Tables)</t>
  </si>
  <si>
    <t>Schedule of Assets Measured at Fair Value on Recurring Basis</t>
  </si>
  <si>
    <t>The following table presents assets measured at fair value on a recurring basis as of September 30, 2015 and December 31, 2014. There were no liabilities measured at fair value on a recurring basis for either period presented.
Fair Value Measurements as of September 30, 2015 Using
Totals At September 30, 2015
Quoted Prices in Active Markets For Identical Assets (Level 1)
Significant Other Observable Inputs (Level 2)
Significant Unobservable Inputs (Level 3)
(Dollars in Thousands)
Investment securities, available-for-sale
Mortgage-backed securities:
Residential
$
138,504
$
—
$
138,504
$
—
Commercial
45,993
—
45,993
—
Obligations of states and political subdivisions
15,358
—
15,358
—
Obligations of U.S. government-sponsored agencies
3,996
—
3,996
—
Corporate notes
788
—
788
—
U.S. Treasury securities
80
—
80
—
Other assets - derivatives
4
—
4
—
Fair Value Measurements as of December 31, 2014 Using
Totals At December 2014
Quoted Prices in Active Markets For Identical Assets (Level 1)
Significant Other Observable Inputs (Level 2)
Significant Unobservable Inputs (Level 3)
(Dollars in Thousands)
Investment securities, available-for-sale
Mortgage-backed securities:
Residential
$
141,684
$
—
$
141,684
$
—
Commercial
35,944
—
35,944
—
Obligations of states and political subdivisions
16,914
—
16,914
—
Obligations of U.S. government-sponsored agencies
6,364
—
6,364
—
U.S. Treasury securities
4,060
—
4,060
—
Other assets - derivatives
68
—
68
—</t>
  </si>
  <si>
    <t>Balances of Impaired Loans and OREO Measured at Fair Value on Nonrecurring Basis</t>
  </si>
  <si>
    <t>The following table presents the balances of impaired loans and OREO measured at fair value on a non-recurring basis as of September 30, 2015 and December 31, 2014.
Fair Value Measurements as of September 30, 2015 Using
Totals At September 30, 2015
Quoted Prices in Active Markets For Identical Assets (Level 1)
Significant Other Observable Inputs (Level 2)
Significant Unobservable Inputs (Level 3)
(Dollars in Thousands)
Impaired loans
$
4,243
$
—
$
—
$
4,243
OREO
6,656
—
—
6,656
Fair Value Measurements as of December 31, 2014 Using
Totals At December 31, 2014
Quoted Prices in Active Markets For Identical Assets (Level 1)
Significant Other Observable Inputs (Level 2)
Significant Unobservable Inputs (Level 3)
(Dollars in Thousands)
Impaired loans
$
1,456
$
—
$
—
$
1,456
OREO
7,735
—
—
7,735</t>
  </si>
  <si>
    <t>Summary of Assets and Liabilities Measured at Fair Value Using Significant Unobservable Inputs (Level 3)</t>
  </si>
  <si>
    <t xml:space="preserve">Following the table is a description of the valuation technique and the sensitivity of the technique to changes in the significant unobservable input.
Level 3 Significant Unobservable Input Assumptions
Fair Value as of September 30, 2015
Valuation Technique
Unobservable
Quantitative of Unobservable Inputs (Weighted Average)
(Dollars in Thousands)
Non-recurring fair value measurements:
Impaired loans
$
4,243
Multiple data points, including discount to appraised value of collateral based on recent market activity
Appraisal comparability adjustment (discount)
9% - 10% (9.5%)
OREO
$
6,656
Discount to appraised value of property based on recent market activity for sales of similar properties
Appraisal comparability adjustment (discount)
9% - 10% (9.5%) </t>
  </si>
  <si>
    <t>Schedule of Estimated Fair Value and Related Carrying or Notional Amounts of Company's Financial Instruments</t>
  </si>
  <si>
    <t>The estimated fair value and related carrying or notional amounts, as well as the level within the fair value hierarchy, of the Company’s financial instruments as of September 30, 2015 and December 31, 2014, were as follows:
September 30, 2015
Carrying Amount
Estimated Fair Value
Level 1
Level 2
Level 3
(Dollars in Thousands)
Assets:
Cash and cash equivalents
$
27,616
$
27,616
$
27,616
$
—
$
—
Investment securities available-for-sale
204,719
204,719
—
204,719
—
Investment securities held-to-maturity
34,290
34,222
—
34,222
—
Federal Home Loan Bank stock
515
515
—
—
515
Loans, net of allowance for loan losses
237,715
235,907
—
—
235,907
Other assets – derivatives
4
4
—
4
—
Liabilities:
Deposits
463,266
463,270
—
463,270
—
Short-term borrowings
1,175
1,175
—
1,175
—
December 31, 2014
Carrying Amount
Estimated Fair Value
Level 1
Level 2
Level 3
(Dollars in Thousands)
Assets:
Cash and cash equivalents
$
34,166
$
34,166
$
34,166
$
—
$
—
Investment securities available-for-sale
204,966
204,966
—
204,966
—
Investment securities held-to-maturity
29,120
29,154
—
29,154
—
Federal Home Loan Bank stock
738
738
—
—
738
Loans, net of allowance for loan losses
259,516
259,337
—
—
259,337
Other assets – derivatives
68
68
—
68
—
Liabilities:
Deposits
483,659
484,108
—
484,108
—
Short-term borrowings
436
436
—
436
—
Long-term debt
5,000
5,007
—
5,007
—</t>
  </si>
  <si>
    <t>Net Income Per Share - Basic and Diluted Net Income Per Share Calculations (Detail) - USD ($) $ / shares in Units, $ in Thousands</t>
  </si>
  <si>
    <t>Basic shares</t>
  </si>
  <si>
    <t>Dilutive shares</t>
  </si>
  <si>
    <t>Diluted shares</t>
  </si>
  <si>
    <t>Investment Securities - Investment Securities Available-for-Sale and Held-to-Maturity (Detail) - USD ($) $ in Thousands</t>
  </si>
  <si>
    <t>Schedule Of Available For Sale And Held To Maturity 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Residential [Member]</t>
  </si>
  <si>
    <t>Commercial [Member]</t>
  </si>
  <si>
    <t>Obligations of States and Political Subdivisions [Member]</t>
  </si>
  <si>
    <t>Obligations of U.S. Government Sponsored Agencies [Member]</t>
  </si>
  <si>
    <t>Corporate notes [Member]</t>
  </si>
  <si>
    <t>U.S. Treasury Securities [Member]</t>
  </si>
  <si>
    <t>Investment Securities - Scheduled Maturities of Investment Securities Available-for-Sale and Held-to-Maturity (Detail) - USD ($) $ in Thousands</t>
  </si>
  <si>
    <t>Available-for-Sale, Maturing within one year, Amortized Cost</t>
  </si>
  <si>
    <t>Available-for-Sale, Maturing after one to five years, Amortized Cost</t>
  </si>
  <si>
    <t>Available-for-Sale, Maturing after five to ten years, Amortized Cost</t>
  </si>
  <si>
    <t>Available-for-Sale, Maturing after ten years, Amortized Cost</t>
  </si>
  <si>
    <t>Available-for-Sale, Maturing within one year, Estimated Fair Value</t>
  </si>
  <si>
    <t>Available-for-Sale, Maturing after one to five years, Estimated Fair Value</t>
  </si>
  <si>
    <t>Available-for-Sale, Maturing after five to ten years, Estimated Fair Value</t>
  </si>
  <si>
    <t>Available-for-Sale, Maturing after ten years, Estimated Fair Value</t>
  </si>
  <si>
    <t>Available-for-Sale, Estimated Fair Value, Total</t>
  </si>
  <si>
    <t>Held-to-Maturity, Maturing after one to five years, Amortized Cost</t>
  </si>
  <si>
    <t>Held-to-Maturity, Maturing after five to ten years, Amortized Cost</t>
  </si>
  <si>
    <t>Held-to-Maturity, Maturing after ten years, Amortized Cost</t>
  </si>
  <si>
    <t>Held-to-Maturity, Maturing after one to five years, Estimated Fair Value</t>
  </si>
  <si>
    <t>Held-to-Maturity, Maturing after five to ten years, Estimated Fair Value</t>
  </si>
  <si>
    <t>Held-to-Maturity, Maturing after ten years, Estimated Fair Value</t>
  </si>
  <si>
    <t>Held-to-Maturity, Estimated Fair Value, Total</t>
  </si>
  <si>
    <t>Investment Securities - Investments' Gross Unrealized Losses and Fair Value (Detail) - USD ($) $ in Thousands</t>
  </si>
  <si>
    <t>Available For Sale And Held To Maturity Securities In Continuous Unrealized Loss Position [Line Item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Investment Securities - Additional Information (Detail)</t>
  </si>
  <si>
    <t>Sep. 30, 2015USD ($)security</t>
  </si>
  <si>
    <t>Sep. 30, 2014USD ($)</t>
  </si>
  <si>
    <t>Dec. 31, 2014USD ($)</t>
  </si>
  <si>
    <t>Number of debt securities continues loss position for more than twelve months | security</t>
  </si>
  <si>
    <t>Number of debt securities continues loss position for less than twelve months | security</t>
  </si>
  <si>
    <t>Investment securities available-for-sale carrying amount</t>
  </si>
  <si>
    <t>Gains realized on sales of securities available-for-sale</t>
  </si>
  <si>
    <t>Losses on sales of securities</t>
  </si>
  <si>
    <t>Loans and Allowance for Loan Losses - Additional Information (Detail)</t>
  </si>
  <si>
    <t>12 Months Ended</t>
  </si>
  <si>
    <t>Sep. 30, 2015USD ($)Segment</t>
  </si>
  <si>
    <t>Accounts, Notes, Loans and Financing Receivable [Line Items]</t>
  </si>
  <si>
    <t>Number of portfolio segments | Segment</t>
  </si>
  <si>
    <t>Loans on which the accrual of interest has been discontinued</t>
  </si>
  <si>
    <t>Accrued interest on loans</t>
  </si>
  <si>
    <t>Interest income recorded</t>
  </si>
  <si>
    <t>Trouble Debt restructuring Modified period term</t>
  </si>
  <si>
    <t>6 months</t>
  </si>
  <si>
    <t>Period of repayment performance under the modified loan terms</t>
  </si>
  <si>
    <t>Non-accruing loans restructured and remained on nonaccrual status</t>
  </si>
  <si>
    <t>Repayments of loans</t>
  </si>
  <si>
    <t>Allowance for loans losses</t>
  </si>
  <si>
    <t>Restructured Loans [Member]</t>
  </si>
  <si>
    <t>Troubled debt restructuring evaluated impairment</t>
  </si>
  <si>
    <t>Minimum [Member]</t>
  </si>
  <si>
    <t>Loan amount threshold for impairment analysis</t>
  </si>
  <si>
    <t>Related Party Loan [Member]</t>
  </si>
  <si>
    <t>Related party loans and commitments</t>
  </si>
  <si>
    <t>New loans to parties</t>
  </si>
  <si>
    <t>Repayments of loan</t>
  </si>
  <si>
    <t>Real Estate [Member]</t>
  </si>
  <si>
    <t>Percentage of loan portfolio</t>
  </si>
  <si>
    <t>59.90%</t>
  </si>
  <si>
    <t>68.50%</t>
  </si>
  <si>
    <t>Loans and Allowance for Loan Losses - Schedule of Loan Portfolio by Reporting Segment and Portfolio Segment (Detail) - USD ($) $ in Thousands</t>
  </si>
  <si>
    <t>Dec. 31, 2013</t>
  </si>
  <si>
    <t>Financing Receivable, Allowance for Credit Losses [Line Items]</t>
  </si>
  <si>
    <t>Total loans</t>
  </si>
  <si>
    <t>Less: Unearned interest, fees and deferred cost</t>
  </si>
  <si>
    <t>Allowance for loan losses</t>
  </si>
  <si>
    <t>Net loans</t>
  </si>
  <si>
    <t>FUSB [Member]</t>
  </si>
  <si>
    <t>ALC [Member]</t>
  </si>
  <si>
    <t>Real Estate [Member] | Construction, Land Development and Other Land Loans [Member]</t>
  </si>
  <si>
    <t>Real Estate [Member] | Construction, Land Development and Other Land Loans [Member] | FUSB [Member]</t>
  </si>
  <si>
    <t>Real Estate [Member] | Secured by 1-4 Family Residential Properties [Member]</t>
  </si>
  <si>
    <t>Real Estate [Member] | Secured by 1-4 Family Residential Properties [Member] | FUSB [Member]</t>
  </si>
  <si>
    <t>Real Estate [Member] | Secured by 1-4 Family Residential Properties [Member] | ALC [Member]</t>
  </si>
  <si>
    <t>Real Estate [Member] | Secured by Multi-family Residential Properties [Member]</t>
  </si>
  <si>
    <t>Real Estate [Member] | Secured by Multi-family Residential Properties [Member] | FUSB [Member]</t>
  </si>
  <si>
    <t>Real Estate [Member] | Secured by Non-farm, Non-residential Properties [Member]</t>
  </si>
  <si>
    <t>Real Estate [Member] | Secured by Non-farm, Non-residential Properties [Member] | FUSB [Member]</t>
  </si>
  <si>
    <t>Real Estate [Member] | Other Real Estate Loans [Member]</t>
  </si>
  <si>
    <t>Real Estate [Member] | Other Real Estate Loans [Member] | FUSB [Member]</t>
  </si>
  <si>
    <t>Commercial and Industrial Loans [Member]</t>
  </si>
  <si>
    <t>Commercial and Industrial Loans [Member] | FUSB [Member]</t>
  </si>
  <si>
    <t>Consumer Loans [Member]</t>
  </si>
  <si>
    <t>Consumer Loans [Member] | FUSB [Member]</t>
  </si>
  <si>
    <t>Consumer Loans [Member] | ALC [Member]</t>
  </si>
  <si>
    <t>Other Loans [Member]</t>
  </si>
  <si>
    <t>Other Loans [Member] | FUSB [Member]</t>
  </si>
  <si>
    <t>Loans and Allowance for Loan Losses - Schedule of Changes in Allowance for Loan Losses and Recorded Investment in Loans (Detail) - USD ($) $ in Thousands</t>
  </si>
  <si>
    <t>Allowance for loan losses:</t>
  </si>
  <si>
    <t>Beginning balance</t>
  </si>
  <si>
    <t>Ending balance</t>
  </si>
  <si>
    <t>Loan receivables:</t>
  </si>
  <si>
    <t>Charge-offs</t>
  </si>
  <si>
    <t>Recoveries</t>
  </si>
  <si>
    <t>Ending balance individually evaluated for impairment</t>
  </si>
  <si>
    <t>Ending balance collectively evaluated for impairment</t>
  </si>
  <si>
    <t>FUSB [Member] | Commercial and Industrial Loans [Member]</t>
  </si>
  <si>
    <t>FUSB [Member] | Commercial Real Estate [Member]</t>
  </si>
  <si>
    <t>FUSB [Member] | Consumer Loans [Member]</t>
  </si>
  <si>
    <t>FUSB [Member] | Residential Real Estate [Member]</t>
  </si>
  <si>
    <t>FUSB [Member] | Other Loans [Member]</t>
  </si>
  <si>
    <t>ALC [Member] | Consumer Loans [Member]</t>
  </si>
  <si>
    <t>ALC [Member] | Residential Real Estate [Member]</t>
  </si>
  <si>
    <t>FUSB &amp; ALC [Member]</t>
  </si>
  <si>
    <t>FUSB &amp; ALC [Member] | Commercial and Industrial Loans [Member]</t>
  </si>
  <si>
    <t>FUSB &amp; ALC [Member] | Commercial Real Estate [Member]</t>
  </si>
  <si>
    <t>FUSB &amp; ALC [Member] | Consumer Loans [Member]</t>
  </si>
  <si>
    <t>FUSB &amp; ALC [Member] | Residential Real Estate [Member]</t>
  </si>
  <si>
    <t>FUSB &amp; ALC [Member] | Other Loans [Member]</t>
  </si>
  <si>
    <t>Loans and Allowance for Loan Losses - Schedule of Carrying Amount of Loans by Credit Quality Indicator (Detail) - USD ($) $ in Thousands</t>
  </si>
  <si>
    <t>Financing Receivable, Recorded Investment [Line Items]</t>
  </si>
  <si>
    <t>FUSB [Member] | Pass 1-5 [Member]</t>
  </si>
  <si>
    <t>FUSB [Member] | Special Mention 6 [Member]</t>
  </si>
  <si>
    <t>FUSB [Member] | Substandard 7 [Member]</t>
  </si>
  <si>
    <t>ALC [Member] | Performing Financing Receivable</t>
  </si>
  <si>
    <t>ALC [Member] | Nonperforming Financing Receivable</t>
  </si>
  <si>
    <t>Real Estate [Member] | Construction, Land Development and Other Land Loans [Member] | FUSB [Member] | Pass 1-5 [Member]</t>
  </si>
  <si>
    <t>Real Estate [Member] | Construction, Land Development and Other Land Loans [Member] | FUSB [Member] | Special Mention 6 [Member]</t>
  </si>
  <si>
    <t>Real Estate [Member] | Construction, Land Development and Other Land Loans [Member] | FUSB [Member] | Substandard 7 [Member]</t>
  </si>
  <si>
    <t>Real Estate [Member] | Secured by 1-4 Family Residential Properties [Member] | FUSB [Member] | Pass 1-5 [Member]</t>
  </si>
  <si>
    <t>Real Estate [Member] | Secured by 1-4 Family Residential Properties [Member] | FUSB [Member] | Special Mention 6 [Member]</t>
  </si>
  <si>
    <t>Real Estate [Member] | Secured by 1-4 Family Residential Properties [Member] | FUSB [Member] | Substandard 7 [Member]</t>
  </si>
  <si>
    <t>Real Estate [Member] | Secured by 1-4 Family Residential Properties [Member] | ALC [Member] | Performing Financing Receivable</t>
  </si>
  <si>
    <t>Real Estate [Member] | Secured by 1-4 Family Residential Properties [Member] | ALC [Member] | Nonperforming Financing Receivable</t>
  </si>
  <si>
    <t>Real Estate [Member] | Secured by Multi-family Residential Properties [Member] | FUSB [Member] | Pass 1-5 [Member]</t>
  </si>
  <si>
    <t>Real Estate [Member] | Secured by Multi-family Residential Properties [Member] | FUSB [Member] | Substandard 7 [Member]</t>
  </si>
  <si>
    <t>Real Estate [Member] | Secured by Non-farm, Non-residential Properties [Member] | FUSB [Member] | Pass 1-5 [Member]</t>
  </si>
  <si>
    <t>Real Estate [Member] | Secured by Non-farm, Non-residential Properties [Member] | FUSB [Member] | Special Mention 6 [Member]</t>
  </si>
  <si>
    <t>Real Estate [Member] | Secured by Non-farm, Non-residential Properties [Member] | FUSB [Member] | Substandard 7 [Member]</t>
  </si>
  <si>
    <t>Real Estate [Member] | Other Real Estate Loans [Member] | FUSB [Member] | Pass 1-5 [Member]</t>
  </si>
  <si>
    <t>Commercial and Industrial Loans [Member] | FUSB [Member] | Pass 1-5 [Member]</t>
  </si>
  <si>
    <t>Commercial and Industrial Loans [Member] | FUSB [Member] | Special Mention 6 [Member]</t>
  </si>
  <si>
    <t>Commercial and Industrial Loans [Member] | FUSB [Member] | Substandard 7 [Member]</t>
  </si>
  <si>
    <t>Consumer Loans [Member] | FUSB [Member] | Pass 1-5 [Member]</t>
  </si>
  <si>
    <t>Consumer Loans [Member] | FUSB [Member] | Special Mention 6 [Member]</t>
  </si>
  <si>
    <t>Consumer Loans [Member] | FUSB [Member] | Substandard 7 [Member]</t>
  </si>
  <si>
    <t>Consumer Loans [Member] | ALC [Member] | Performing Financing Receivable</t>
  </si>
  <si>
    <t>Consumer Loans [Member] | ALC [Member] | Nonperforming Financing Receivable</t>
  </si>
  <si>
    <t>Other Loans [Member] | FUSB [Member] | Pass 1-5 [Member]</t>
  </si>
  <si>
    <t>Other Loans [Member] | FUSB [Member] | Substandard 7 [Member]</t>
  </si>
  <si>
    <t>Loans and Allowance for Loan Losses - Schedule of Aging Analysis of Past Due Loans (Detail) - USD ($) $ in Thousands</t>
  </si>
  <si>
    <t>Financing Receivable, Recorded Investment, Past Due [Line Items]</t>
  </si>
  <si>
    <t>Total Past Due</t>
  </si>
  <si>
    <t>Current</t>
  </si>
  <si>
    <t>Accruing loans past due 90 days or more amounted</t>
  </si>
  <si>
    <t>FUSB [Member] | 30-59 Days Past Due [Member]</t>
  </si>
  <si>
    <t>FUSB [Member] | 60-89 Days Past Due [Member]</t>
  </si>
  <si>
    <t>FUSB [Member] | 90 Days Or Greater [Member]</t>
  </si>
  <si>
    <t>FUSB [Member] | Real Estate [Member] | Construction, Land Development and Other Land Loans [Member]</t>
  </si>
  <si>
    <t>FUSB [Member] | Real Estate [Member] | Construction, Land Development and Other Land Loans [Member] | 30-59 Days Past Due [Member]</t>
  </si>
  <si>
    <t>FUSB [Member] | Real Estate [Member] | Construction, Land Development and Other Land Loans [Member] | 90 Days Or Greater [Member]</t>
  </si>
  <si>
    <t>FUSB [Member] | Real Estate [Member] | Secured by 1-4 Family Residential Properties [Member]</t>
  </si>
  <si>
    <t>FUSB [Member] | Real Estate [Member] | Secured by 1-4 Family Residential Properties [Member] | 30-59 Days Past Due [Member]</t>
  </si>
  <si>
    <t>FUSB [Member] | Real Estate [Member] | Secured by 1-4 Family Residential Properties [Member] | 60-89 Days Past Due [Member]</t>
  </si>
  <si>
    <t>FUSB [Member] | Real Estate [Member] | Secured by 1-4 Family Residential Properties [Member] | 90 Days Or Greater [Member]</t>
  </si>
  <si>
    <t>FUSB [Member] | Real Estate [Member] | Secured by Multi-family Residential Properties [Member]</t>
  </si>
  <si>
    <t>FUSB [Member] | Real Estate [Member] | Secured by Multi-family Residential Properties [Member] | 60-89 Days Past Due [Member]</t>
  </si>
  <si>
    <t>FUSB [Member] | Real Estate [Member] | Secured by Non-farm, Non-residential Properties [Member]</t>
  </si>
  <si>
    <t>FUSB [Member] | Real Estate [Member] | Secured by Non-farm, Non-residential Properties [Member] | 30-59 Days Past Due [Member]</t>
  </si>
  <si>
    <t>FUSB [Member] | Real Estate [Member] | Secured by Non-farm, Non-residential Properties [Member] | 60-89 Days Past Due [Member]</t>
  </si>
  <si>
    <t>FUSB [Member] | Real Estate [Member] | Secured by Non-farm, Non-residential Properties [Member] | 90 Days Or Greater [Member]</t>
  </si>
  <si>
    <t>FUSB [Member] | Real Estate [Member] | Other Real Estate Loans [Member]</t>
  </si>
  <si>
    <t>FUSB [Member] | Commercial and Industrial Loans [Member] | 30-59 Days Past Due [Member]</t>
  </si>
  <si>
    <t>FUSB [Member] | Commercial and Industrial Loans [Member] | 60-89 Days Past Due [Member]</t>
  </si>
  <si>
    <t>FUSB [Member] | Consumer Loans [Member] | 30-59 Days Past Due [Member]</t>
  </si>
  <si>
    <t>FUSB [Member] | Consumer Loans [Member] | 60-89 Days Past Due [Member]</t>
  </si>
  <si>
    <t>FUSB [Member] | Consumer Loans [Member] | 90 Days Or Greater [Member]</t>
  </si>
  <si>
    <t>FUSB [Member] | Other Loans [Member] | 30-59 Days Past Due [Member]</t>
  </si>
  <si>
    <t>FUSB [Member] | Other Loans [Member] | 90 Days Or Greater [Member]</t>
  </si>
  <si>
    <t>ALC [Member] | 30-59 Days Past Due [Member]</t>
  </si>
  <si>
    <t>ALC [Member] | 60-89 Days Past Due [Member]</t>
  </si>
  <si>
    <t>ALC [Member] | 90 Days Or Greater [Member]</t>
  </si>
  <si>
    <t>ALC [Member] | Real Estate [Member] | Secured by 1-4 Family Residential Properties [Member]</t>
  </si>
  <si>
    <t>ALC [Member] | Real Estate [Member] | Secured by 1-4 Family Residential Properties [Member] | 30-59 Days Past Due [Member]</t>
  </si>
  <si>
    <t>ALC [Member] | Real Estate [Member] | Secured by 1-4 Family Residential Properties [Member] | 60-89 Days Past Due [Member]</t>
  </si>
  <si>
    <t>ALC [Member] | Real Estate [Member] | Secured by 1-4 Family Residential Properties [Member] | 90 Days Or Greater [Member]</t>
  </si>
  <si>
    <t>ALC [Member] | Consumer Loans [Member] | 30-59 Days Past Due [Member]</t>
  </si>
  <si>
    <t>ALC [Member] | Consumer Loans [Member] | 60-89 Days Past Due [Member]</t>
  </si>
  <si>
    <t>ALC [Member] | Consumer Loans [Member] | 90 Days Or Greater [Member]</t>
  </si>
  <si>
    <t>Loans and Allowance for Loan Losses - Schedule of Analysis of Non-Accruing Loans (Detail) - USD ($) $ in Thousands</t>
  </si>
  <si>
    <t>Loans and Allowance for Loan Losses - Schedule of Carrying Amount of Impaired Loans (Detail) - USD ($) $ in Thousands</t>
  </si>
  <si>
    <t>Financing Receivable Impaired [Line Items]</t>
  </si>
  <si>
    <t>Impaired loans with no related allowance recorded, Carrying Amount</t>
  </si>
  <si>
    <t>Impaired loans with an allowance recorded, Unpaid Principal Balance</t>
  </si>
  <si>
    <t>Impaired loans with an allowance recorded, Carrying Amount</t>
  </si>
  <si>
    <t>Impaired loans with an allowance recorded, Related Allowances</t>
  </si>
  <si>
    <t>Total impaired loans, Carrying Amount</t>
  </si>
  <si>
    <t>Total impaired loans, Unpaid Principal Balance</t>
  </si>
  <si>
    <t>Loans and Allowance for Loan Losses - Schedule of Average Net Investment Impaired Loans and Interest Income Recognized and Received on Impaired Loans (Detail) - USD ($) $ in Thousands</t>
  </si>
  <si>
    <t>Average Recorded Investment</t>
  </si>
  <si>
    <t>Interest Income Recognized</t>
  </si>
  <si>
    <t>Interest Income Received</t>
  </si>
  <si>
    <t>Loans and Allowance for Loan Losses - Schedule of Number of Loans Modified Troubled Debt Restructuring by Loan Portfolio (Detail) $ in Thousands</t>
  </si>
  <si>
    <t>Sep. 30, 2015USD ($)SecurityLoan</t>
  </si>
  <si>
    <t>Dec. 31, 2014USD ($)SecurityLoan</t>
  </si>
  <si>
    <t>Financing Receivable, Modifications [Line Items]</t>
  </si>
  <si>
    <t>Number of Loans | SecurityLoan</t>
  </si>
  <si>
    <t>Pre-Modification Outstanding Principal Balance</t>
  </si>
  <si>
    <t>Post-Modification Principal Balance</t>
  </si>
  <si>
    <t>Subsequent default number of loans | SecurityLoan</t>
  </si>
  <si>
    <t>Recorded Investment</t>
  </si>
  <si>
    <t>Other Real Estate Owned - Summary of Foreclosed Property Activity (Detail) - USD ($) $ in Thousands</t>
  </si>
  <si>
    <t>Real Estate Acquired Through Foreclosure [Line Items]</t>
  </si>
  <si>
    <t>Beginning Balance</t>
  </si>
  <si>
    <t>Transfers from loans</t>
  </si>
  <si>
    <t>Sales proceeds</t>
  </si>
  <si>
    <t>Gross gains</t>
  </si>
  <si>
    <t>Gross losses</t>
  </si>
  <si>
    <t>Net gains (losses)</t>
  </si>
  <si>
    <t>Impairment</t>
  </si>
  <si>
    <t>Ending Balance</t>
  </si>
  <si>
    <t>Other Real Estate Owned - Additional Information (Detail) - USD ($) $ in Thousands</t>
  </si>
  <si>
    <t>Real Estate Properties [Line Items]</t>
  </si>
  <si>
    <t>Consumer mortgage loans collateralized by residential real estate</t>
  </si>
  <si>
    <t>Residential Real Estate [Member]</t>
  </si>
  <si>
    <t>Investment in Limited Partnerships - Additional Information (Detail) - USD ($) $ in Millions</t>
  </si>
  <si>
    <t>Variable Interest Entity [Line Items]</t>
  </si>
  <si>
    <t>Consolidated VIE limited partnership interest</t>
  </si>
  <si>
    <t>99.90%</t>
  </si>
  <si>
    <t>Maximum [Member]</t>
  </si>
  <si>
    <t>Total assets recorded due to consolidation</t>
  </si>
  <si>
    <t>Short-Term Borrowings - Additional Information (Detail) - USD ($)</t>
  </si>
  <si>
    <t>Short-term Debt [Line Items]</t>
  </si>
  <si>
    <t>Federal funds purchased</t>
  </si>
  <si>
    <t>Securities sold under repurchase agreements</t>
  </si>
  <si>
    <t>Available fund lines from correspondent banks</t>
  </si>
  <si>
    <t>Maturity period of federal funds</t>
  </si>
  <si>
    <t>1 day</t>
  </si>
  <si>
    <t>4 days</t>
  </si>
  <si>
    <t>Long-Term Debt - Additional Information (Detail) - USD ($)</t>
  </si>
  <si>
    <t>FHLB advances outstanding</t>
  </si>
  <si>
    <t>Assets pledged associated with FHLB advances</t>
  </si>
  <si>
    <t>Available credit from the FHLB</t>
  </si>
  <si>
    <t>Income Taxes - Additional Information (Detail) - USD ($) $ in Thousands</t>
  </si>
  <si>
    <t>Effective tax rate</t>
  </si>
  <si>
    <t>28.80%</t>
  </si>
  <si>
    <t>31.40%</t>
  </si>
  <si>
    <t>Net deferred tax assets</t>
  </si>
  <si>
    <t>Stock Option Grants - Additional Information (Detail) - USD ($) $ in Millions</t>
  </si>
  <si>
    <t>Share Based Compensation Arrangement By Share Based Payment Award [Line Items]</t>
  </si>
  <si>
    <t>Stock options aggregate intrinsic value</t>
  </si>
  <si>
    <t>Employee Stock Option [Member]</t>
  </si>
  <si>
    <t>Fair value risk-free interest rate</t>
  </si>
  <si>
    <t>1.50%</t>
  </si>
  <si>
    <t>Fair value expected term</t>
  </si>
  <si>
    <t>7 years 6 months</t>
  </si>
  <si>
    <t>Fair value dividend rate</t>
  </si>
  <si>
    <t>Stock price volatility period</t>
  </si>
  <si>
    <t>3 years</t>
  </si>
  <si>
    <t>Employee Stock Option [Member] | Omnibus Incentive Plan [Member]</t>
  </si>
  <si>
    <t>Stock option awards granted vesting period</t>
  </si>
  <si>
    <t>1 year</t>
  </si>
  <si>
    <t>Stock option awards granted fully vested or to be vested contractual term</t>
  </si>
  <si>
    <t>10 years</t>
  </si>
  <si>
    <t>Stock-based compensation expense related to stock option</t>
  </si>
  <si>
    <t>Employee Stock Option [Member] | Omnibus Incentive Plan [Member] | Maximum [Member]</t>
  </si>
  <si>
    <t>Stock Option Grants - Summary of Stock Option Activity (Detail) - $ / shares</t>
  </si>
  <si>
    <t>Number of Shares</t>
  </si>
  <si>
    <t>Stock Options Outstanding, Number of Shares, Beginning balance</t>
  </si>
  <si>
    <t>Stock Options Granted, Number of Shares</t>
  </si>
  <si>
    <t>Stock Options Forfeited, Number of Shares</t>
  </si>
  <si>
    <t>Stock Options Outstanding, Number of Shares, Ending balance</t>
  </si>
  <si>
    <t>Stock Options Exercisable, Number of Shares</t>
  </si>
  <si>
    <t>Average Exercise Price</t>
  </si>
  <si>
    <t>Stock Options Outstanding, Average Exercise Price, Beginning balance</t>
  </si>
  <si>
    <t>Stock Options Granted, Average Exercise Price</t>
  </si>
  <si>
    <t>Stock Options Forfeited, Average Exercise Price</t>
  </si>
  <si>
    <t>Stock Options Outstanding, Average Exercise Price, Ending balance</t>
  </si>
  <si>
    <t>Stock Options Exercisable, Average Exercise Price</t>
  </si>
  <si>
    <t>Segment Reporting - Additional Information (Detail)</t>
  </si>
  <si>
    <t>Sep. 30, 2015Segment</t>
  </si>
  <si>
    <t>Number of reportable operating segments</t>
  </si>
  <si>
    <t>Segment Reporting - Summary of Results for Reportable Segments (Detail) - USD ($) $ in Thousands</t>
  </si>
  <si>
    <t>Segment Reporting Information [Line Items]</t>
  </si>
  <si>
    <t>Other significant items:</t>
  </si>
  <si>
    <t>Total investment securities</t>
  </si>
  <si>
    <t>Total loans, net</t>
  </si>
  <si>
    <t>Investment in subsidiaries</t>
  </si>
  <si>
    <t>Fixed asset additions</t>
  </si>
  <si>
    <t>Depreciation and amortization expense</t>
  </si>
  <si>
    <t>Total interest income from external customers</t>
  </si>
  <si>
    <t>Eliminations [Member]</t>
  </si>
  <si>
    <t>Total interest income from affiliates</t>
  </si>
  <si>
    <t>FUSB [Member] | Operating Segments [Member]</t>
  </si>
  <si>
    <t>ALC [Member] | Operating Segments [Member]</t>
  </si>
  <si>
    <t>All Other [Member] | Operating Segments [Member]</t>
  </si>
  <si>
    <t>Guarantees, Commitments and Contingencies - Additional Information (Detail) - USD ($)</t>
  </si>
  <si>
    <t>Credit losses associated with derivative contracts</t>
  </si>
  <si>
    <t>Outstanding commitments to purchase securities</t>
  </si>
  <si>
    <t>Outstanding commitments to sell securities</t>
  </si>
  <si>
    <t>Guarantees, Commitments and Contingencies - Summary of Commitments and Contingent Liabilities (Detail) - USD ($) $ in Thousands</t>
  </si>
  <si>
    <t>Standby Letters of Credit [Member]</t>
  </si>
  <si>
    <t>Fair Value Off Balance Sheet Risks Disclosure Information [Line Items]</t>
  </si>
  <si>
    <t>Commitments and contingent liabilities</t>
  </si>
  <si>
    <t>Commitments to Extend Credit [Member]</t>
  </si>
  <si>
    <t>Fair Value of Financial Instruments - Additional Information (Detail) - USD ($)</t>
  </si>
  <si>
    <t>Liabilities measured at fair value on recurring basis</t>
  </si>
  <si>
    <t>Fair Value of Financial Instruments - Schedule of Assets Measured at Fair Value on Recurring Basis (Detail) - USD ($) $ in Thousands</t>
  </si>
  <si>
    <t>Fair Value, Assets and Liabilities Measured on Recurring and Nonrecurring Basis [Line Items]</t>
  </si>
  <si>
    <t>Recurring Fair Value Measurements [Member] | Other Assets</t>
  </si>
  <si>
    <t>Derivative asset</t>
  </si>
  <si>
    <t>Recurring Fair Value Measurements [Member] | U.S. Treasury Securities [Member]</t>
  </si>
  <si>
    <t>Recurring Fair Value Measurements [Member] | Residential [Member] | Mortgage-Backed Securities [Member]</t>
  </si>
  <si>
    <t>Recurring Fair Value Measurements [Member] | Commercial [Member] | Mortgage-Backed Securities [Member]</t>
  </si>
  <si>
    <t>Recurring Fair Value Measurements [Member] | Obligations of States and Political Subdivisions [Member]</t>
  </si>
  <si>
    <t>Recurring Fair Value Measurements [Member] | Obligations of U.S. Government Sponsored Agencies [Member]</t>
  </si>
  <si>
    <t>Recurring Fair Value Measurements [Member] | Corporate Notes [Member]</t>
  </si>
  <si>
    <t>Recurring Fair Value Measurements [Member] | Level 2 [Member] | Other Assets</t>
  </si>
  <si>
    <t>Recurring Fair Value Measurements [Member] | Level 2 [Member] | U.S. Treasury Securities [Member]</t>
  </si>
  <si>
    <t>Recurring Fair Value Measurements [Member] | Level 2 [Member] | Residential [Member] | Mortgage-Backed Securities [Member]</t>
  </si>
  <si>
    <t>Recurring Fair Value Measurements [Member] | Level 2 [Member] | Commercial [Member] | Mortgage-Backed Securities [Member]</t>
  </si>
  <si>
    <t>Recurring Fair Value Measurements [Member] | Level 2 [Member] | Obligations of States and Political Subdivisions [Member]</t>
  </si>
  <si>
    <t>Recurring Fair Value Measurements [Member] | Level 2 [Member] | Obligations of U.S. Government Sponsored Agencies [Member]</t>
  </si>
  <si>
    <t>Recurring Fair Value Measurements [Member] | Level 2 [Member] | Corporate Notes [Member]</t>
  </si>
  <si>
    <t>Fair Value of Financial Instruments - Balances of Impaired Loans and OREO Measured at Fair Value on Nonrecurring Basis (Detail) - USD ($) $ in Thousands</t>
  </si>
  <si>
    <t>Impaired Loans [Member]</t>
  </si>
  <si>
    <t>Financial assets measured at fair value</t>
  </si>
  <si>
    <t>Impaired Loans [Member] | Level 3 [Member]</t>
  </si>
  <si>
    <t>OREO [Member]</t>
  </si>
  <si>
    <t>OREO [Member] | Level 3 [Member]</t>
  </si>
  <si>
    <t>Fair Value of Financial Instruments - Summary of Assets and Liabilities Measured at Fair Value Using Significant Unobservable Inputs (Level 3) (Detail) - Level 3 [Member] - Non-Recurring Fair Value Measurements [Member] $ in Thousands</t>
  </si>
  <si>
    <t>Sep. 30, 2015USD ($)</t>
  </si>
  <si>
    <t>Fair Value Inputs, Assets, Quantitative Information [Line Items]</t>
  </si>
  <si>
    <t>Fair Value</t>
  </si>
  <si>
    <t>Valuation Technique</t>
  </si>
  <si>
    <t>Multiple data points,
including discount to
appraised value of
collateral based on
recent market activity</t>
  </si>
  <si>
    <t>Unobservable Input</t>
  </si>
  <si>
    <t>Appraisal comparability
adjustment (discount)</t>
  </si>
  <si>
    <t>Impaired Loans [Member] | Minimum [Member]</t>
  </si>
  <si>
    <t>Quantitative Range of Unobservable Inputs (Weighted-Average)</t>
  </si>
  <si>
    <t>9.00%</t>
  </si>
  <si>
    <t>Impaired Loans [Member] | Maximum [Member]</t>
  </si>
  <si>
    <t>10.00%</t>
  </si>
  <si>
    <t>Impaired Loans [Member] | Weighted Average [Member]</t>
  </si>
  <si>
    <t>9.50%</t>
  </si>
  <si>
    <t>Discount to appraised
value of property based
on recent market
activity for sales of
similar properties</t>
  </si>
  <si>
    <t>OREO [Member] | Minimum [Member]</t>
  </si>
  <si>
    <t>OREO [Member] | Maximum [Member]</t>
  </si>
  <si>
    <t>OREO [Member] | Weighted Average [Member]</t>
  </si>
  <si>
    <t>Fair Value of Financial Instruments - Schedule of Estimated Fair Value and Related Carrying or Notional Amounts of Company's Financial Instruments (Detail) - USD ($) $ in Thousands</t>
  </si>
  <si>
    <t>Assets:</t>
  </si>
  <si>
    <t>Investment securities held-to-maturity</t>
  </si>
  <si>
    <t>Carrying Amount [Member]</t>
  </si>
  <si>
    <t>Cash and cash equivalents</t>
  </si>
  <si>
    <t>Federal Home Loan Bank stock</t>
  </si>
  <si>
    <t>Loans, net of allowance for loan losses</t>
  </si>
  <si>
    <t>Other assets – derivatives</t>
  </si>
  <si>
    <t>Liabilities:</t>
  </si>
  <si>
    <t>Estimated Fair Value [Member]</t>
  </si>
  <si>
    <t>Estimated Fair Value [Member] | Level 1 [Member]</t>
  </si>
  <si>
    <t>Estimated Fair Value [Member] | Level 2 [Member]</t>
  </si>
  <si>
    <t>Estimated Fair Value [Member] |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717806</v>
      </c>
    </row>
    <row spans="1:3" r="12">
      <c r="A12" s="4" t="s">
        <v>19</v>
      </c>
      <c r="B12" s="4" t="s">
        <v>20</v>
      </c>
    </row>
    <row spans="1:3" r="13">
      <c r="A13" s="4" t="s">
        <v>21</v>
      </c>
      <c r="B13" s="4" t="s">
        <v>22</v>
      </c>
    </row>
    <row spans="1:3" r="14">
      <c r="A14" s="4" t="s">
        <v>23</v>
      </c>
      <c r="C14" s="5" t="n">
        <v>6043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59</v>
      </c>
      <c r="B1" s="2" t="s">
        <v>1</v>
      </c>
    </row>
    <row spans="1:2" r="2">
      <c r="B2" s="2" t="s">
        <v>2</v>
      </c>
    </row>
    <row spans="1:2" r="3">
      <c r="A3" s="3" t="s">
        <v>160</v>
      </c>
    </row>
    <row spans="1:2" r="4">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62</v>
      </c>
      <c r="B1" s="2" t="s">
        <v>1</v>
      </c>
    </row>
    <row spans="1:2" r="2">
      <c r="B2" s="2" t="s">
        <v>2</v>
      </c>
    </row>
    <row spans="1:2" r="3">
      <c r="A3" s="3" t="s">
        <v>163</v>
      </c>
    </row>
    <row spans="1:2" r="4">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4</v>
      </c>
      <c r="B1" s="2" t="s">
        <v>1</v>
      </c>
    </row>
    <row spans="1:2" r="2">
      <c r="B2" s="2" t="s">
        <v>2</v>
      </c>
    </row>
    <row spans="1:2" r="3">
      <c r="A3" s="3" t="s">
        <v>175</v>
      </c>
    </row>
    <row spans="1:2" r="4">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7</v>
      </c>
      <c r="B1" s="2" t="s">
        <v>1</v>
      </c>
    </row>
    <row spans="1:2" r="2">
      <c r="B2" s="2" t="s">
        <v>2</v>
      </c>
    </row>
    <row spans="1:2" r="3">
      <c r="A3" s="3" t="s">
        <v>175</v>
      </c>
    </row>
    <row spans="1:2" r="4">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8496000</v>
      </c>
      <c r="C3" s="7" t="n">
        <v>9697000</v>
      </c>
    </row>
    <row spans="1:3" r="4">
      <c r="A4" s="4" t="s">
        <v>28</v>
      </c>
      <c r="B4" s="5" t="n">
        <v>19120000</v>
      </c>
      <c r="C4" s="5" t="n">
        <v>24469000</v>
      </c>
    </row>
    <row spans="1:3" r="5">
      <c r="A5" s="4" t="s">
        <v>29</v>
      </c>
      <c r="B5" s="5" t="n">
        <v>27616000</v>
      </c>
      <c r="C5" s="5" t="n">
        <v>34166000</v>
      </c>
    </row>
    <row spans="1:3" r="6">
      <c r="A6" s="4" t="s">
        <v>30</v>
      </c>
      <c r="B6" s="5" t="n">
        <v>204719000</v>
      </c>
      <c r="C6" s="5" t="n">
        <v>204966000</v>
      </c>
    </row>
    <row spans="1:3" r="7">
      <c r="A7" s="4" t="s">
        <v>31</v>
      </c>
      <c r="B7" s="5" t="n">
        <v>34290000</v>
      </c>
      <c r="C7" s="5" t="n">
        <v>29120000</v>
      </c>
    </row>
    <row spans="1:3" r="8">
      <c r="A8" s="4" t="s">
        <v>32</v>
      </c>
      <c r="B8" s="5" t="n">
        <v>515000</v>
      </c>
      <c r="C8" s="5" t="n">
        <v>738000</v>
      </c>
    </row>
    <row spans="1:3" r="9">
      <c r="A9" s="4" t="s">
        <v>33</v>
      </c>
      <c r="B9" s="5" t="n">
        <v>237715000</v>
      </c>
      <c r="C9" s="5" t="n">
        <v>259516000</v>
      </c>
    </row>
    <row spans="1:3" r="10">
      <c r="A10" s="4" t="s">
        <v>34</v>
      </c>
      <c r="B10" s="5" t="n">
        <v>11708000</v>
      </c>
      <c r="C10" s="5" t="n">
        <v>9764000</v>
      </c>
    </row>
    <row spans="1:3" r="11">
      <c r="A11" s="4" t="s">
        <v>35</v>
      </c>
      <c r="B11" s="5" t="n">
        <v>14213000</v>
      </c>
      <c r="C11" s="5" t="n">
        <v>13975000</v>
      </c>
    </row>
    <row spans="1:3" r="12">
      <c r="A12" s="4" t="s">
        <v>36</v>
      </c>
      <c r="B12" s="5" t="n">
        <v>1790000</v>
      </c>
      <c r="C12" s="5" t="n">
        <v>2235000</v>
      </c>
    </row>
    <row spans="1:3" r="13">
      <c r="A13" s="4" t="s">
        <v>37</v>
      </c>
      <c r="B13" s="5" t="n">
        <v>6656000</v>
      </c>
      <c r="C13" s="5" t="n">
        <v>7735000</v>
      </c>
    </row>
    <row spans="1:3" r="14">
      <c r="A14" s="4" t="s">
        <v>38</v>
      </c>
      <c r="B14" s="5" t="n">
        <v>9315000</v>
      </c>
      <c r="C14" s="5" t="n">
        <v>10394000</v>
      </c>
    </row>
    <row spans="1:3" r="15">
      <c r="A15" s="4" t="s">
        <v>39</v>
      </c>
      <c r="B15" s="5" t="n">
        <v>548537000</v>
      </c>
      <c r="C15" s="5" t="n">
        <v>572609000</v>
      </c>
    </row>
    <row spans="1:3" r="16">
      <c r="A16" s="3" t="s">
        <v>40</v>
      </c>
    </row>
    <row spans="1:3" r="17">
      <c r="A17" s="4" t="s">
        <v>41</v>
      </c>
      <c r="B17" s="5" t="n">
        <v>463266000</v>
      </c>
      <c r="C17" s="5" t="n">
        <v>483659000</v>
      </c>
    </row>
    <row spans="1:3" r="18">
      <c r="A18" s="4" t="s">
        <v>42</v>
      </c>
      <c r="B18" s="5" t="n">
        <v>189000</v>
      </c>
      <c r="C18" s="5" t="n">
        <v>221000</v>
      </c>
    </row>
    <row spans="1:3" r="19">
      <c r="A19" s="4" t="s">
        <v>43</v>
      </c>
      <c r="B19" s="5" t="n">
        <v>7624000</v>
      </c>
      <c r="C19" s="5" t="n">
        <v>8131000</v>
      </c>
    </row>
    <row spans="1:3" r="20">
      <c r="A20" s="4" t="s">
        <v>44</v>
      </c>
      <c r="B20" s="5" t="n">
        <v>1175000</v>
      </c>
      <c r="C20" s="5" t="n">
        <v>436000</v>
      </c>
    </row>
    <row spans="1:3" r="21">
      <c r="A21" s="4" t="s">
        <v>45</v>
      </c>
      <c r="B21" s="5" t="n">
        <v>0</v>
      </c>
      <c r="C21" s="5" t="n">
        <v>5000000</v>
      </c>
    </row>
    <row spans="1:3" r="22">
      <c r="A22" s="4" t="s">
        <v>46</v>
      </c>
      <c r="B22" s="7" t="n">
        <v>472254000</v>
      </c>
      <c r="C22" s="7" t="n">
        <v>497447000</v>
      </c>
    </row>
    <row spans="1:3" r="23">
      <c r="A23" s="4" t="s">
        <v>47</v>
      </c>
      <c r="B23" s="4" t="s">
        <v>48</v>
      </c>
      <c r="C23" s="4" t="s">
        <v>48</v>
      </c>
    </row>
    <row spans="1:3" r="24">
      <c r="A24" s="3" t="s">
        <v>49</v>
      </c>
    </row>
    <row spans="1:3" r="25">
      <c r="A25" s="4" t="s">
        <v>50</v>
      </c>
      <c r="B25" s="7" t="n">
        <v>73000</v>
      </c>
      <c r="C25" s="7" t="n">
        <v>73000</v>
      </c>
    </row>
    <row spans="1:3" r="26">
      <c r="A26" s="4" t="s">
        <v>51</v>
      </c>
      <c r="B26" s="5" t="n">
        <v>9768000</v>
      </c>
      <c r="C26" s="5" t="n">
        <v>9577000</v>
      </c>
    </row>
    <row spans="1:3" r="27">
      <c r="A27" s="4" t="s">
        <v>52</v>
      </c>
      <c r="B27" s="5" t="n">
        <v>899000</v>
      </c>
      <c r="C27" s="5" t="n">
        <v>1829000</v>
      </c>
    </row>
    <row spans="1:3" r="28">
      <c r="A28" s="4" t="s">
        <v>53</v>
      </c>
      <c r="B28" s="5" t="n">
        <v>86373000</v>
      </c>
      <c r="C28" s="5" t="n">
        <v>84582000</v>
      </c>
    </row>
    <row spans="1:3" r="29">
      <c r="A29" s="4" t="s">
        <v>54</v>
      </c>
      <c r="B29" s="5" t="n">
        <v>-20817000</v>
      </c>
      <c r="C29" s="5" t="n">
        <v>-20886000</v>
      </c>
    </row>
    <row spans="1:3" r="30">
      <c r="A30" s="4" t="s">
        <v>55</v>
      </c>
      <c r="B30" s="5" t="n">
        <v>-13000</v>
      </c>
      <c r="C30" s="5" t="n">
        <v>-13000</v>
      </c>
    </row>
    <row spans="1:3" r="31">
      <c r="A31" s="4" t="s">
        <v>56</v>
      </c>
      <c r="B31" s="5" t="n">
        <v>76283000</v>
      </c>
      <c r="C31" s="5" t="n">
        <v>75162000</v>
      </c>
    </row>
    <row spans="1:3" r="32">
      <c r="A32" s="4" t="s">
        <v>57</v>
      </c>
      <c r="B32" s="7" t="n">
        <v>548537000</v>
      </c>
      <c r="C32" s="7" t="n">
        <v>57260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194</v>
      </c>
      <c r="B1" s="2" t="s">
        <v>1</v>
      </c>
    </row>
    <row spans="1:2" r="2">
      <c r="B2" s="2" t="s">
        <v>2</v>
      </c>
    </row>
    <row spans="1:2" r="3">
      <c r="A3" s="3" t="s">
        <v>151</v>
      </c>
    </row>
    <row spans="1:2" r="4">
      <c r="A4" s="4" t="s">
        <v>15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196</v>
      </c>
      <c r="B1" s="2" t="s">
        <v>1</v>
      </c>
    </row>
    <row spans="1:2" r="2">
      <c r="B2" s="2" t="s">
        <v>2</v>
      </c>
    </row>
    <row spans="1:2" r="3">
      <c r="A3" s="3" t="s">
        <v>157</v>
      </c>
    </row>
    <row spans="1:2" r="4">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99</v>
      </c>
      <c r="B1" s="2" t="s">
        <v>1</v>
      </c>
    </row>
    <row spans="1:2" r="2">
      <c r="B2" s="2" t="s">
        <v>2</v>
      </c>
    </row>
    <row spans="1:2" r="3">
      <c r="A3" s="3" t="s">
        <v>163</v>
      </c>
    </row>
    <row spans="1:2" r="4">
      <c r="A4" s="4" t="s">
        <v>200</v>
      </c>
      <c r="B4" s="4" t="s">
        <v>201</v>
      </c>
    </row>
    <row spans="1:2" r="5">
      <c r="A5" s="4" t="s">
        <v>202</v>
      </c>
      <c r="B5" s="4" t="s">
        <v>203</v>
      </c>
    </row>
    <row spans="1:2" r="6">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s="1" t="s">
        <v>206</v>
      </c>
      <c r="B1" s="2" t="s">
        <v>1</v>
      </c>
    </row>
    <row spans="1:2" r="2">
      <c r="B2" s="2" t="s">
        <v>2</v>
      </c>
    </row>
    <row spans="1:2" r="3">
      <c r="A3" s="3" t="s">
        <v>166</v>
      </c>
    </row>
    <row spans="1:2" r="4">
      <c r="A4" s="4" t="s">
        <v>207</v>
      </c>
      <c r="B4" s="4" t="s">
        <v>208</v>
      </c>
    </row>
    <row spans="1:2" r="5">
      <c r="A5" s="4" t="s">
        <v>209</v>
      </c>
      <c r="B5" s="4" t="s">
        <v>210</v>
      </c>
    </row>
    <row spans="1:2" r="6">
      <c r="A6" s="4" t="s">
        <v>211</v>
      </c>
      <c r="B6" s="4" t="s">
        <v>212</v>
      </c>
    </row>
    <row spans="1:2" r="7">
      <c r="A7" s="4" t="s">
        <v>213</v>
      </c>
      <c r="B7" s="4" t="s">
        <v>214</v>
      </c>
    </row>
    <row spans="1:2" r="8">
      <c r="A8" s="4" t="s">
        <v>215</v>
      </c>
      <c r="B8" s="4" t="s">
        <v>216</v>
      </c>
    </row>
    <row spans="1:2" r="9">
      <c r="A9" s="4" t="s">
        <v>217</v>
      </c>
      <c r="B9" s="4" t="s">
        <v>218</v>
      </c>
    </row>
    <row spans="1:2" r="10">
      <c r="A10" s="4" t="s">
        <v>219</v>
      </c>
      <c r="B10" s="4" t="s">
        <v>220</v>
      </c>
    </row>
    <row spans="1:2" r="11">
      <c r="A11" s="4" t="s">
        <v>221</v>
      </c>
      <c r="B11"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23</v>
      </c>
      <c r="B1" s="2" t="s">
        <v>1</v>
      </c>
    </row>
    <row spans="1:2" r="2">
      <c r="B2" s="2" t="s">
        <v>2</v>
      </c>
    </row>
    <row spans="1:2" r="3">
      <c r="A3" s="3" t="s">
        <v>169</v>
      </c>
    </row>
    <row spans="1:2" r="4">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226</v>
      </c>
      <c r="B1" s="2" t="s">
        <v>1</v>
      </c>
    </row>
    <row spans="1:2" r="2">
      <c r="B2" s="2" t="s">
        <v>2</v>
      </c>
    </row>
    <row spans="1:2" r="3">
      <c r="A3" s="3" t="s">
        <v>183</v>
      </c>
    </row>
    <row spans="1:2" r="4">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29</v>
      </c>
      <c r="B1" s="2" t="s">
        <v>1</v>
      </c>
    </row>
    <row spans="1:2" r="2">
      <c r="B2" s="2" t="s">
        <v>2</v>
      </c>
    </row>
    <row spans="1:2" r="3">
      <c r="A3" s="3" t="s">
        <v>186</v>
      </c>
    </row>
    <row spans="1:2" r="4">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8</v>
      </c>
      <c r="B1" s="2" t="s">
        <v>2</v>
      </c>
      <c r="C1" s="2" t="s">
        <v>25</v>
      </c>
    </row>
    <row spans="1:3" r="2">
      <c r="A2" s="3" t="s">
        <v>59</v>
      </c>
    </row>
    <row spans="1:3" r="3">
      <c r="A3" s="4" t="s">
        <v>60</v>
      </c>
      <c r="B3" s="7" t="n">
        <v>4345</v>
      </c>
      <c r="C3" s="7" t="n">
        <v>6168</v>
      </c>
    </row>
    <row spans="1:3" r="4">
      <c r="A4" s="4" t="s">
        <v>61</v>
      </c>
      <c r="B4" s="8" t="n">
        <v>0.01</v>
      </c>
      <c r="C4" s="8" t="n">
        <v>0.01</v>
      </c>
    </row>
    <row spans="1:3" r="5">
      <c r="A5" s="4" t="s">
        <v>62</v>
      </c>
      <c r="B5" s="5" t="n">
        <v>10000000</v>
      </c>
      <c r="C5" s="5" t="n">
        <v>10000000</v>
      </c>
    </row>
    <row spans="1:3" r="6">
      <c r="A6" s="4" t="s">
        <v>63</v>
      </c>
      <c r="B6" s="5" t="n">
        <v>7329060</v>
      </c>
      <c r="C6" s="5" t="n">
        <v>7329060</v>
      </c>
    </row>
    <row spans="1:3" r="7">
      <c r="A7" s="4" t="s">
        <v>64</v>
      </c>
      <c r="B7" s="5" t="n">
        <v>6038554</v>
      </c>
      <c r="C7" s="5" t="n">
        <v>6034059</v>
      </c>
    </row>
    <row spans="1:3" r="8">
      <c r="A8" s="4" t="s">
        <v>65</v>
      </c>
      <c r="B8" s="5" t="n">
        <v>1290506</v>
      </c>
      <c r="C8" s="5" t="n">
        <v>1295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32</v>
      </c>
      <c r="B1" s="2" t="s">
        <v>1</v>
      </c>
    </row>
    <row spans="1:2" r="2">
      <c r="B2" s="2" t="s">
        <v>2</v>
      </c>
    </row>
    <row spans="1:2" r="3">
      <c r="A3" s="3" t="s">
        <v>189</v>
      </c>
    </row>
    <row spans="1:2" r="4">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35</v>
      </c>
      <c r="B1" s="2" t="s">
        <v>1</v>
      </c>
    </row>
    <row spans="1:2" r="2">
      <c r="B2" s="2" t="s">
        <v>2</v>
      </c>
    </row>
    <row spans="1:2" r="3">
      <c r="A3" s="3" t="s">
        <v>192</v>
      </c>
    </row>
    <row spans="1:2" r="4">
      <c r="A4" s="4" t="s">
        <v>236</v>
      </c>
      <c r="B4" s="4" t="s">
        <v>237</v>
      </c>
    </row>
    <row spans="1:2" r="5">
      <c r="A5" s="4" t="s">
        <v>238</v>
      </c>
      <c r="B5" s="4" t="s">
        <v>239</v>
      </c>
    </row>
    <row spans="1:2" r="6">
      <c r="A6" s="4" t="s">
        <v>240</v>
      </c>
      <c r="B6" s="4" t="s">
        <v>241</v>
      </c>
    </row>
    <row spans="1:2" r="7">
      <c r="A7" s="4" t="s">
        <v>242</v>
      </c>
      <c r="B7"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4</v>
      </c>
      <c r="B1" s="2" t="s">
        <v>67</v>
      </c>
      <c r="D1" s="2" t="s">
        <v>1</v>
      </c>
    </row>
    <row spans="1:5" r="2">
      <c r="B2" s="2" t="s">
        <v>2</v>
      </c>
      <c r="C2" s="2" t="s">
        <v>68</v>
      </c>
      <c r="D2" s="2" t="s">
        <v>2</v>
      </c>
      <c r="E2" s="2" t="s">
        <v>68</v>
      </c>
    </row>
    <row spans="1:5" r="3">
      <c r="A3" s="3" t="s">
        <v>157</v>
      </c>
    </row>
    <row spans="1:5" r="4">
      <c r="A4" s="4" t="s">
        <v>245</v>
      </c>
      <c r="B4" s="5" t="n">
        <v>6139148</v>
      </c>
      <c r="C4" s="5" t="n">
        <v>6129380</v>
      </c>
      <c r="D4" s="5" t="n">
        <v>6137207</v>
      </c>
      <c r="E4" s="5" t="n">
        <v>6125291</v>
      </c>
    </row>
    <row spans="1:5" r="5">
      <c r="A5" s="4" t="s">
        <v>246</v>
      </c>
      <c r="B5" s="5" t="n">
        <v>177050</v>
      </c>
      <c r="C5" s="5" t="n">
        <v>83400</v>
      </c>
      <c r="D5" s="5" t="n">
        <v>177050</v>
      </c>
      <c r="E5" s="5" t="n">
        <v>83400</v>
      </c>
    </row>
    <row spans="1:5" r="6">
      <c r="A6" s="4" t="s">
        <v>247</v>
      </c>
      <c r="B6" s="5" t="n">
        <v>6316198</v>
      </c>
      <c r="C6" s="5" t="n">
        <v>6212780</v>
      </c>
      <c r="D6" s="5" t="n">
        <v>6314257</v>
      </c>
      <c r="E6" s="5" t="n">
        <v>6208691</v>
      </c>
    </row>
    <row spans="1:5" r="7">
      <c r="A7" s="4" t="s">
        <v>93</v>
      </c>
      <c r="B7" s="7" t="n">
        <v>544</v>
      </c>
      <c r="C7" s="7" t="n">
        <v>837</v>
      </c>
      <c r="D7" s="7" t="n">
        <v>2154</v>
      </c>
      <c r="E7" s="7" t="n">
        <v>2829</v>
      </c>
    </row>
    <row spans="1:5" r="8">
      <c r="A8" s="4" t="s">
        <v>94</v>
      </c>
      <c r="B8" s="8" t="n">
        <v>0.09</v>
      </c>
      <c r="C8" s="8" t="n">
        <v>0.14</v>
      </c>
      <c r="D8" s="8" t="n">
        <v>0.35</v>
      </c>
      <c r="E8" s="8" t="n">
        <v>0.46</v>
      </c>
    </row>
    <row spans="1:5" r="9">
      <c r="A9" s="4" t="s">
        <v>95</v>
      </c>
      <c r="B9" s="8" t="n">
        <v>0.09</v>
      </c>
      <c r="C9" s="8" t="n">
        <v>0.13</v>
      </c>
      <c r="D9" s="8" t="n">
        <v>0.34</v>
      </c>
      <c r="E9" s="8" t="n">
        <v>0.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8</v>
      </c>
      <c r="B1" s="2" t="s">
        <v>2</v>
      </c>
      <c r="C1" s="2" t="s">
        <v>25</v>
      </c>
    </row>
    <row spans="1:3" r="2">
      <c r="A2" s="3" t="s">
        <v>249</v>
      </c>
    </row>
    <row spans="1:3" r="3">
      <c r="A3" s="4" t="s">
        <v>250</v>
      </c>
      <c r="B3" s="7" t="n">
        <v>203281</v>
      </c>
      <c r="C3" s="7" t="n">
        <v>202039</v>
      </c>
    </row>
    <row spans="1:3" r="4">
      <c r="A4" s="4" t="s">
        <v>251</v>
      </c>
      <c r="B4" s="5" t="n">
        <v>2354</v>
      </c>
      <c r="C4" s="5" t="n">
        <v>3306</v>
      </c>
    </row>
    <row spans="1:3" r="5">
      <c r="A5" s="4" t="s">
        <v>252</v>
      </c>
      <c r="B5" s="5" t="n">
        <v>-916</v>
      </c>
      <c r="C5" s="5" t="n">
        <v>-379</v>
      </c>
    </row>
    <row spans="1:3" r="6">
      <c r="A6" s="4" t="s">
        <v>253</v>
      </c>
      <c r="B6" s="5" t="n">
        <v>204719</v>
      </c>
      <c r="C6" s="5" t="n">
        <v>204966</v>
      </c>
    </row>
    <row spans="1:3" r="7">
      <c r="A7" s="4" t="s">
        <v>254</v>
      </c>
      <c r="B7" s="5" t="n">
        <v>34290</v>
      </c>
      <c r="C7" s="5" t="n">
        <v>29120</v>
      </c>
    </row>
    <row spans="1:3" r="8">
      <c r="A8" s="4" t="s">
        <v>255</v>
      </c>
      <c r="B8" s="5" t="n">
        <v>75</v>
      </c>
      <c r="C8" s="5" t="n">
        <v>88</v>
      </c>
    </row>
    <row spans="1:3" r="9">
      <c r="A9" s="4" t="s">
        <v>256</v>
      </c>
      <c r="B9" s="5" t="n">
        <v>-143</v>
      </c>
      <c r="C9" s="5" t="n">
        <v>-54</v>
      </c>
    </row>
    <row spans="1:3" r="10">
      <c r="A10" s="4" t="s">
        <v>257</v>
      </c>
      <c r="B10" s="5" t="n">
        <v>34222</v>
      </c>
      <c r="C10" s="5" t="n">
        <v>29154</v>
      </c>
    </row>
    <row spans="1:3" r="11">
      <c r="A11" s="4" t="s">
        <v>258</v>
      </c>
    </row>
    <row spans="1:3" r="12">
      <c r="A12" s="3" t="s">
        <v>249</v>
      </c>
    </row>
    <row spans="1:3" r="13">
      <c r="A13" s="4" t="s">
        <v>250</v>
      </c>
      <c r="B13" s="5" t="n">
        <v>137596</v>
      </c>
      <c r="C13" s="5" t="n">
        <v>139980</v>
      </c>
    </row>
    <row spans="1:3" r="14">
      <c r="A14" s="4" t="s">
        <v>251</v>
      </c>
      <c r="B14" s="5" t="n">
        <v>1236</v>
      </c>
      <c r="C14" s="5" t="n">
        <v>1896</v>
      </c>
    </row>
    <row spans="1:3" r="15">
      <c r="A15" s="4" t="s">
        <v>252</v>
      </c>
      <c r="B15" s="5" t="n">
        <v>-328</v>
      </c>
      <c r="C15" s="5" t="n">
        <v>-192</v>
      </c>
    </row>
    <row spans="1:3" r="16">
      <c r="A16" s="4" t="s">
        <v>253</v>
      </c>
      <c r="B16" s="5" t="n">
        <v>138504</v>
      </c>
      <c r="C16" s="5" t="n">
        <v>141684</v>
      </c>
    </row>
    <row spans="1:3" r="17">
      <c r="A17" s="4" t="s">
        <v>259</v>
      </c>
    </row>
    <row spans="1:3" r="18">
      <c r="A18" s="3" t="s">
        <v>249</v>
      </c>
    </row>
    <row spans="1:3" r="19">
      <c r="A19" s="4" t="s">
        <v>250</v>
      </c>
      <c r="B19" s="5" t="n">
        <v>46371</v>
      </c>
      <c r="C19" s="5" t="n">
        <v>35873</v>
      </c>
    </row>
    <row spans="1:3" r="20">
      <c r="A20" s="4" t="s">
        <v>251</v>
      </c>
      <c r="B20" s="5" t="n">
        <v>196</v>
      </c>
      <c r="C20" s="5" t="n">
        <v>164</v>
      </c>
    </row>
    <row spans="1:3" r="21">
      <c r="A21" s="4" t="s">
        <v>252</v>
      </c>
      <c r="B21" s="5" t="n">
        <v>-574</v>
      </c>
      <c r="C21" s="5" t="n">
        <v>-93</v>
      </c>
    </row>
    <row spans="1:3" r="22">
      <c r="A22" s="4" t="s">
        <v>253</v>
      </c>
      <c r="B22" s="5" t="n">
        <v>45993</v>
      </c>
      <c r="C22" s="5" t="n">
        <v>35944</v>
      </c>
    </row>
    <row spans="1:3" r="23">
      <c r="A23" s="4" t="s">
        <v>254</v>
      </c>
      <c r="B23" s="5" t="n">
        <v>16144</v>
      </c>
      <c r="C23" s="5" t="n">
        <v>10666</v>
      </c>
    </row>
    <row spans="1:3" r="24">
      <c r="A24" s="4" t="s">
        <v>255</v>
      </c>
      <c r="B24" s="5" t="n">
        <v>41</v>
      </c>
      <c r="C24" s="5" t="n">
        <v>65</v>
      </c>
    </row>
    <row spans="1:3" r="25">
      <c r="A25" s="4" t="s">
        <v>256</v>
      </c>
      <c r="B25" s="5" t="n">
        <v>-103</v>
      </c>
      <c r="C25" s="5" t="n">
        <v>-2</v>
      </c>
    </row>
    <row spans="1:3" r="26">
      <c r="A26" s="4" t="s">
        <v>257</v>
      </c>
      <c r="B26" s="5" t="n">
        <v>16082</v>
      </c>
      <c r="C26" s="5" t="n">
        <v>10729</v>
      </c>
    </row>
    <row spans="1:3" r="27">
      <c r="A27" s="4" t="s">
        <v>260</v>
      </c>
    </row>
    <row spans="1:3" r="28">
      <c r="A28" s="3" t="s">
        <v>249</v>
      </c>
    </row>
    <row spans="1:3" r="29">
      <c r="A29" s="4" t="s">
        <v>250</v>
      </c>
      <c r="B29" s="5" t="n">
        <v>14448</v>
      </c>
      <c r="C29" s="5" t="n">
        <v>15673</v>
      </c>
    </row>
    <row spans="1:3" r="30">
      <c r="A30" s="4" t="s">
        <v>251</v>
      </c>
      <c r="B30" s="5" t="n">
        <v>918</v>
      </c>
      <c r="C30" s="5" t="n">
        <v>1241</v>
      </c>
    </row>
    <row spans="1:3" r="31">
      <c r="A31" s="4" t="s">
        <v>252</v>
      </c>
      <c r="B31" s="5" t="n">
        <v>-8</v>
      </c>
    </row>
    <row spans="1:3" r="32">
      <c r="A32" s="4" t="s">
        <v>253</v>
      </c>
      <c r="B32" s="5" t="n">
        <v>15358</v>
      </c>
      <c r="C32" s="5" t="n">
        <v>16914</v>
      </c>
    </row>
    <row spans="1:3" r="33">
      <c r="A33" s="4" t="s">
        <v>254</v>
      </c>
      <c r="B33" s="5" t="n">
        <v>2315</v>
      </c>
      <c r="C33" s="5" t="n">
        <v>584</v>
      </c>
    </row>
    <row spans="1:3" r="34">
      <c r="A34" s="4" t="s">
        <v>255</v>
      </c>
      <c r="B34" s="5" t="n">
        <v>1</v>
      </c>
      <c r="C34" s="5" t="n">
        <v>4</v>
      </c>
    </row>
    <row spans="1:3" r="35">
      <c r="A35" s="4" t="s">
        <v>256</v>
      </c>
      <c r="B35" s="5" t="n">
        <v>-4</v>
      </c>
    </row>
    <row spans="1:3" r="36">
      <c r="A36" s="4" t="s">
        <v>257</v>
      </c>
      <c r="B36" s="5" t="n">
        <v>2312</v>
      </c>
      <c r="C36" s="5" t="n">
        <v>588</v>
      </c>
    </row>
    <row spans="1:3" r="37">
      <c r="A37" s="4" t="s">
        <v>261</v>
      </c>
    </row>
    <row spans="1:3" r="38">
      <c r="A38" s="3" t="s">
        <v>249</v>
      </c>
    </row>
    <row spans="1:3" r="39">
      <c r="A39" s="4" t="s">
        <v>250</v>
      </c>
      <c r="B39" s="5" t="n">
        <v>4000</v>
      </c>
      <c r="C39" s="5" t="n">
        <v>6360</v>
      </c>
    </row>
    <row spans="1:3" r="40">
      <c r="A40" s="4" t="s">
        <v>251</v>
      </c>
      <c r="B40" s="5" t="n">
        <v>2</v>
      </c>
      <c r="C40" s="5" t="n">
        <v>5</v>
      </c>
    </row>
    <row spans="1:3" r="41">
      <c r="A41" s="4" t="s">
        <v>252</v>
      </c>
      <c r="B41" s="5" t="n">
        <v>-6</v>
      </c>
      <c r="C41" s="5" t="n">
        <v>-1</v>
      </c>
    </row>
    <row spans="1:3" r="42">
      <c r="A42" s="4" t="s">
        <v>253</v>
      </c>
      <c r="B42" s="5" t="n">
        <v>3996</v>
      </c>
      <c r="C42" s="5" t="n">
        <v>6364</v>
      </c>
    </row>
    <row spans="1:3" r="43">
      <c r="A43" s="4" t="s">
        <v>254</v>
      </c>
      <c r="B43" s="5" t="n">
        <v>15831</v>
      </c>
      <c r="C43" s="5" t="n">
        <v>17870</v>
      </c>
    </row>
    <row spans="1:3" r="44">
      <c r="A44" s="4" t="s">
        <v>255</v>
      </c>
      <c r="B44" s="5" t="n">
        <v>33</v>
      </c>
      <c r="C44" s="5" t="n">
        <v>19</v>
      </c>
    </row>
    <row spans="1:3" r="45">
      <c r="A45" s="4" t="s">
        <v>256</v>
      </c>
      <c r="B45" s="5" t="n">
        <v>-36</v>
      </c>
      <c r="C45" s="5" t="n">
        <v>-52</v>
      </c>
    </row>
    <row spans="1:3" r="46">
      <c r="A46" s="4" t="s">
        <v>257</v>
      </c>
      <c r="B46" s="5" t="n">
        <v>15828</v>
      </c>
      <c r="C46" s="5" t="n">
        <v>17837</v>
      </c>
    </row>
    <row spans="1:3" r="47">
      <c r="A47" s="4" t="s">
        <v>262</v>
      </c>
    </row>
    <row spans="1:3" r="48">
      <c r="A48" s="3" t="s">
        <v>249</v>
      </c>
    </row>
    <row spans="1:3" r="49">
      <c r="A49" s="4" t="s">
        <v>250</v>
      </c>
      <c r="B49" s="5" t="n">
        <v>786</v>
      </c>
    </row>
    <row spans="1:3" r="50">
      <c r="A50" s="4" t="s">
        <v>251</v>
      </c>
      <c r="B50" s="5" t="n">
        <v>2</v>
      </c>
    </row>
    <row spans="1:3" r="51">
      <c r="A51" s="4" t="s">
        <v>253</v>
      </c>
      <c r="B51" s="5" t="n">
        <v>788</v>
      </c>
    </row>
    <row spans="1:3" r="52">
      <c r="A52" s="4" t="s">
        <v>263</v>
      </c>
    </row>
    <row spans="1:3" r="53">
      <c r="A53" s="3" t="s">
        <v>249</v>
      </c>
    </row>
    <row spans="1:3" r="54">
      <c r="A54" s="4" t="s">
        <v>250</v>
      </c>
      <c r="B54" s="5" t="n">
        <v>80</v>
      </c>
      <c r="C54" s="5" t="n">
        <v>4153</v>
      </c>
    </row>
    <row spans="1:3" r="55">
      <c r="A55" s="4" t="s">
        <v>252</v>
      </c>
      <c r="C55" s="5" t="n">
        <v>-93</v>
      </c>
    </row>
    <row spans="1:3" r="56">
      <c r="A56" s="4" t="s">
        <v>253</v>
      </c>
      <c r="B56" s="7" t="n">
        <v>80</v>
      </c>
      <c r="C56" s="7" t="n">
        <v>40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4</v>
      </c>
      <c r="B1" s="2" t="s">
        <v>2</v>
      </c>
      <c r="C1" s="2" t="s">
        <v>25</v>
      </c>
    </row>
    <row spans="1:3" r="2">
      <c r="A2" s="3" t="s">
        <v>163</v>
      </c>
    </row>
    <row spans="1:3" r="3">
      <c r="A3" s="4" t="s">
        <v>265</v>
      </c>
      <c r="B3" s="7" t="n">
        <v>192</v>
      </c>
    </row>
    <row spans="1:3" r="4">
      <c r="A4" s="4" t="s">
        <v>266</v>
      </c>
      <c r="B4" s="5" t="n">
        <v>8254</v>
      </c>
    </row>
    <row spans="1:3" r="5">
      <c r="A5" s="4" t="s">
        <v>267</v>
      </c>
      <c r="B5" s="5" t="n">
        <v>118098</v>
      </c>
    </row>
    <row spans="1:3" r="6">
      <c r="A6" s="4" t="s">
        <v>268</v>
      </c>
      <c r="B6" s="5" t="n">
        <v>76737</v>
      </c>
    </row>
    <row spans="1:3" r="7">
      <c r="A7" s="4" t="s">
        <v>250</v>
      </c>
      <c r="B7" s="5" t="n">
        <v>203281</v>
      </c>
      <c r="C7" s="7" t="n">
        <v>202039</v>
      </c>
    </row>
    <row spans="1:3" r="8">
      <c r="A8" s="4" t="s">
        <v>269</v>
      </c>
      <c r="B8" s="5" t="n">
        <v>193</v>
      </c>
    </row>
    <row spans="1:3" r="9">
      <c r="A9" s="4" t="s">
        <v>270</v>
      </c>
      <c r="B9" s="5" t="n">
        <v>8573</v>
      </c>
    </row>
    <row spans="1:3" r="10">
      <c r="A10" s="4" t="s">
        <v>271</v>
      </c>
      <c r="B10" s="5" t="n">
        <v>118661</v>
      </c>
    </row>
    <row spans="1:3" r="11">
      <c r="A11" s="4" t="s">
        <v>272</v>
      </c>
      <c r="B11" s="5" t="n">
        <v>77292</v>
      </c>
    </row>
    <row spans="1:3" r="12">
      <c r="A12" s="4" t="s">
        <v>273</v>
      </c>
      <c r="B12" s="5" t="n">
        <v>204719</v>
      </c>
      <c r="C12" s="5" t="n">
        <v>204966</v>
      </c>
    </row>
    <row spans="1:3" r="13">
      <c r="A13" s="4" t="s">
        <v>274</v>
      </c>
      <c r="B13" s="5" t="n">
        <v>713</v>
      </c>
    </row>
    <row spans="1:3" r="14">
      <c r="A14" s="4" t="s">
        <v>275</v>
      </c>
      <c r="B14" s="5" t="n">
        <v>10832</v>
      </c>
    </row>
    <row spans="1:3" r="15">
      <c r="A15" s="4" t="s">
        <v>276</v>
      </c>
      <c r="B15" s="5" t="n">
        <v>22745</v>
      </c>
    </row>
    <row spans="1:3" r="16">
      <c r="A16" s="4" t="s">
        <v>254</v>
      </c>
      <c r="B16" s="5" t="n">
        <v>34290</v>
      </c>
      <c r="C16" s="5" t="n">
        <v>29120</v>
      </c>
    </row>
    <row spans="1:3" r="17">
      <c r="A17" s="4" t="s">
        <v>277</v>
      </c>
      <c r="B17" s="5" t="n">
        <v>708</v>
      </c>
    </row>
    <row spans="1:3" r="18">
      <c r="A18" s="4" t="s">
        <v>278</v>
      </c>
      <c r="B18" s="5" t="n">
        <v>10859</v>
      </c>
    </row>
    <row spans="1:3" r="19">
      <c r="A19" s="4" t="s">
        <v>279</v>
      </c>
      <c r="B19" s="5" t="n">
        <v>22655</v>
      </c>
    </row>
    <row spans="1:3" r="20">
      <c r="A20" s="4" t="s">
        <v>280</v>
      </c>
      <c r="B20" s="7" t="n">
        <v>34222</v>
      </c>
      <c r="C20" s="7" t="n">
        <v>291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1</v>
      </c>
      <c r="B1" s="2" t="s">
        <v>2</v>
      </c>
      <c r="C1" s="2" t="s">
        <v>25</v>
      </c>
    </row>
    <row spans="1:3" r="2">
      <c r="A2" s="3" t="s">
        <v>282</v>
      </c>
    </row>
    <row spans="1:3" r="3">
      <c r="A3" s="4" t="s">
        <v>283</v>
      </c>
      <c r="B3" s="7" t="n">
        <v>88881</v>
      </c>
      <c r="C3" s="7" t="n">
        <v>45876</v>
      </c>
    </row>
    <row spans="1:3" r="4">
      <c r="A4" s="4" t="s">
        <v>284</v>
      </c>
      <c r="B4" s="5" t="n">
        <v>-420</v>
      </c>
      <c r="C4" s="5" t="n">
        <v>-138</v>
      </c>
    </row>
    <row spans="1:3" r="5">
      <c r="A5" s="4" t="s">
        <v>285</v>
      </c>
      <c r="B5" s="5" t="n">
        <v>12760</v>
      </c>
      <c r="C5" s="5" t="n">
        <v>12914</v>
      </c>
    </row>
    <row spans="1:3" r="6">
      <c r="A6" s="4" t="s">
        <v>286</v>
      </c>
      <c r="B6" s="5" t="n">
        <v>-496</v>
      </c>
      <c r="C6" s="5" t="n">
        <v>-241</v>
      </c>
    </row>
    <row spans="1:3" r="7">
      <c r="A7" s="4" t="s">
        <v>287</v>
      </c>
      <c r="B7" s="5" t="n">
        <v>18029</v>
      </c>
      <c r="C7" s="5" t="n">
        <v>538</v>
      </c>
    </row>
    <row spans="1:3" r="8">
      <c r="A8" s="4" t="s">
        <v>288</v>
      </c>
      <c r="B8" s="5" t="n">
        <v>-111</v>
      </c>
      <c r="C8" s="5" t="n">
        <v>-2</v>
      </c>
    </row>
    <row spans="1:3" r="9">
      <c r="A9" s="4" t="s">
        <v>289</v>
      </c>
      <c r="B9" s="5" t="n">
        <v>1614</v>
      </c>
      <c r="C9" s="5" t="n">
        <v>11664</v>
      </c>
    </row>
    <row spans="1:3" r="10">
      <c r="A10" s="4" t="s">
        <v>290</v>
      </c>
      <c r="B10" s="5" t="n">
        <v>-32</v>
      </c>
      <c r="C10" s="5" t="n">
        <v>-52</v>
      </c>
    </row>
    <row spans="1:3" r="11">
      <c r="A11" s="4" t="s">
        <v>258</v>
      </c>
    </row>
    <row spans="1:3" r="12">
      <c r="A12" s="3" t="s">
        <v>282</v>
      </c>
    </row>
    <row spans="1:3" r="13">
      <c r="A13" s="4" t="s">
        <v>283</v>
      </c>
      <c r="B13" s="5" t="n">
        <v>58366</v>
      </c>
      <c r="C13" s="5" t="n">
        <v>24459</v>
      </c>
    </row>
    <row spans="1:3" r="14">
      <c r="A14" s="4" t="s">
        <v>284</v>
      </c>
      <c r="B14" s="5" t="n">
        <v>-203</v>
      </c>
      <c r="C14" s="5" t="n">
        <v>-67</v>
      </c>
    </row>
    <row spans="1:3" r="15">
      <c r="A15" s="4" t="s">
        <v>285</v>
      </c>
      <c r="B15" s="5" t="n">
        <v>6649</v>
      </c>
      <c r="C15" s="5" t="n">
        <v>7630</v>
      </c>
    </row>
    <row spans="1:3" r="16">
      <c r="A16" s="4" t="s">
        <v>286</v>
      </c>
      <c r="B16" s="5" t="n">
        <v>-125</v>
      </c>
      <c r="C16" s="5" t="n">
        <v>-125</v>
      </c>
    </row>
    <row spans="1:3" r="17">
      <c r="A17" s="4" t="s">
        <v>259</v>
      </c>
    </row>
    <row spans="1:3" r="18">
      <c r="A18" s="3" t="s">
        <v>282</v>
      </c>
    </row>
    <row spans="1:3" r="19">
      <c r="A19" s="4" t="s">
        <v>283</v>
      </c>
      <c r="B19" s="5" t="n">
        <v>28077</v>
      </c>
      <c r="C19" s="5" t="n">
        <v>19069</v>
      </c>
    </row>
    <row spans="1:3" r="20">
      <c r="A20" s="4" t="s">
        <v>284</v>
      </c>
      <c r="B20" s="5" t="n">
        <v>-203</v>
      </c>
      <c r="C20" s="5" t="n">
        <v>-70</v>
      </c>
    </row>
    <row spans="1:3" r="21">
      <c r="A21" s="4" t="s">
        <v>285</v>
      </c>
      <c r="B21" s="5" t="n">
        <v>6111</v>
      </c>
      <c r="C21" s="5" t="n">
        <v>1304</v>
      </c>
    </row>
    <row spans="1:3" r="22">
      <c r="A22" s="4" t="s">
        <v>286</v>
      </c>
      <c r="B22" s="5" t="n">
        <v>-371</v>
      </c>
      <c r="C22" s="5" t="n">
        <v>-23</v>
      </c>
    </row>
    <row spans="1:3" r="23">
      <c r="A23" s="4" t="s">
        <v>287</v>
      </c>
      <c r="B23" s="5" t="n">
        <v>13891</v>
      </c>
      <c r="C23" s="5" t="n">
        <v>538</v>
      </c>
    </row>
    <row spans="1:3" r="24">
      <c r="A24" s="4" t="s">
        <v>288</v>
      </c>
      <c r="B24" s="5" t="n">
        <v>-103</v>
      </c>
      <c r="C24" s="5" t="n">
        <v>-2</v>
      </c>
    </row>
    <row spans="1:3" r="25">
      <c r="A25" s="4" t="s">
        <v>261</v>
      </c>
    </row>
    <row spans="1:3" r="26">
      <c r="A26" s="3" t="s">
        <v>282</v>
      </c>
    </row>
    <row spans="1:3" r="27">
      <c r="A27" s="4" t="s">
        <v>283</v>
      </c>
      <c r="B27" s="5" t="n">
        <v>1993</v>
      </c>
      <c r="C27" s="5" t="n">
        <v>1999</v>
      </c>
    </row>
    <row spans="1:3" r="28">
      <c r="A28" s="4" t="s">
        <v>284</v>
      </c>
      <c r="B28" s="5" t="n">
        <v>-6</v>
      </c>
      <c r="C28" s="5" t="n">
        <v>-1</v>
      </c>
    </row>
    <row spans="1:3" r="29">
      <c r="A29" s="4" t="s">
        <v>287</v>
      </c>
      <c r="B29" s="5" t="n">
        <v>3205</v>
      </c>
    </row>
    <row spans="1:3" r="30">
      <c r="A30" s="4" t="s">
        <v>288</v>
      </c>
      <c r="B30" s="5" t="n">
        <v>-4</v>
      </c>
    </row>
    <row spans="1:3" r="31">
      <c r="A31" s="4" t="s">
        <v>289</v>
      </c>
      <c r="B31" s="5" t="n">
        <v>1614</v>
      </c>
      <c r="C31" s="5" t="n">
        <v>11664</v>
      </c>
    </row>
    <row spans="1:3" r="32">
      <c r="A32" s="4" t="s">
        <v>290</v>
      </c>
      <c r="B32" s="5" t="n">
        <v>-32</v>
      </c>
      <c r="C32" s="5" t="n">
        <v>-52</v>
      </c>
    </row>
    <row spans="1:3" r="33">
      <c r="A33" s="4" t="s">
        <v>260</v>
      </c>
    </row>
    <row spans="1:3" r="34">
      <c r="A34" s="3" t="s">
        <v>282</v>
      </c>
    </row>
    <row spans="1:3" r="35">
      <c r="A35" s="4" t="s">
        <v>283</v>
      </c>
      <c r="B35" s="5" t="n">
        <v>445</v>
      </c>
      <c r="C35" s="5" t="n">
        <v>269</v>
      </c>
    </row>
    <row spans="1:3" r="36">
      <c r="A36" s="4" t="s">
        <v>284</v>
      </c>
      <c r="B36" s="5" t="n">
        <v>-8</v>
      </c>
    </row>
    <row spans="1:3" r="37">
      <c r="A37" s="4" t="s">
        <v>287</v>
      </c>
      <c r="B37" s="5" t="n">
        <v>933</v>
      </c>
    </row>
    <row spans="1:3" r="38">
      <c r="A38" s="4" t="s">
        <v>288</v>
      </c>
      <c r="B38" s="7" t="n">
        <v>-4</v>
      </c>
    </row>
    <row spans="1:3" r="39">
      <c r="A39" s="4" t="s">
        <v>263</v>
      </c>
    </row>
    <row spans="1:3" r="40">
      <c r="A40" s="3" t="s">
        <v>282</v>
      </c>
    </row>
    <row spans="1:3" r="41">
      <c r="A41" s="4" t="s">
        <v>283</v>
      </c>
      <c r="C41" s="5" t="n">
        <v>80</v>
      </c>
    </row>
    <row spans="1:3" r="42">
      <c r="A42" s="4" t="s">
        <v>285</v>
      </c>
      <c r="C42" s="5" t="n">
        <v>3980</v>
      </c>
    </row>
    <row spans="1:3" r="43">
      <c r="A43" s="4" t="s">
        <v>286</v>
      </c>
      <c r="C43" s="7" t="n">
        <v>-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r="A1" s="1" t="s">
        <v>291</v>
      </c>
      <c r="B1" s="2" t="s">
        <v>1</v>
      </c>
    </row>
    <row spans="1:4" r="2">
      <c r="B2" s="2" t="s">
        <v>292</v>
      </c>
      <c r="C2" s="2" t="s">
        <v>293</v>
      </c>
      <c r="D2" s="2" t="s">
        <v>294</v>
      </c>
    </row>
    <row spans="1:4" r="3">
      <c r="A3" s="3" t="s">
        <v>163</v>
      </c>
    </row>
    <row spans="1:4" r="4">
      <c r="A4" s="4" t="s">
        <v>295</v>
      </c>
      <c r="B4" s="5" t="n">
        <v>7</v>
      </c>
    </row>
    <row spans="1:4" r="5">
      <c r="A5" s="4" t="s">
        <v>296</v>
      </c>
      <c r="B5" s="5" t="n">
        <v>77</v>
      </c>
    </row>
    <row spans="1:4" r="6">
      <c r="A6" s="4" t="s">
        <v>297</v>
      </c>
      <c r="B6" s="7" t="n">
        <v>52100000</v>
      </c>
      <c r="D6" s="7" t="n">
        <v>61100000</v>
      </c>
    </row>
    <row spans="1:4" r="7">
      <c r="A7" s="4" t="s">
        <v>298</v>
      </c>
      <c r="B7" s="5" t="n">
        <v>359000</v>
      </c>
      <c r="C7" s="7" t="n">
        <v>103000</v>
      </c>
    </row>
    <row spans="1:4" r="8">
      <c r="A8" s="4" t="s">
        <v>299</v>
      </c>
      <c r="B8" s="7" t="n">
        <v>0</v>
      </c>
      <c r="C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28"/>
    <col customWidth="1" max="3" min="3" width="21"/>
    <col customWidth="1" max="4" min="4" width="21"/>
  </cols>
  <sheetData>
    <row spans="1:4" r="1">
      <c r="A1" s="1" t="s">
        <v>300</v>
      </c>
      <c r="B1" s="2" t="s">
        <v>1</v>
      </c>
      <c r="C1" s="2" t="s">
        <v>301</v>
      </c>
    </row>
    <row spans="1:4" r="2">
      <c r="B2" s="2" t="s">
        <v>302</v>
      </c>
      <c r="C2" s="2" t="s">
        <v>294</v>
      </c>
      <c r="D2" s="2" t="s">
        <v>293</v>
      </c>
    </row>
    <row spans="1:4" r="3">
      <c r="A3" s="3" t="s">
        <v>303</v>
      </c>
    </row>
    <row spans="1:4" r="4">
      <c r="A4" s="4" t="s">
        <v>304</v>
      </c>
      <c r="B4" s="5" t="n">
        <v>8</v>
      </c>
    </row>
    <row spans="1:4" r="5">
      <c r="A5" s="4" t="s">
        <v>305</v>
      </c>
      <c r="B5" s="7" t="n">
        <v>4222000</v>
      </c>
      <c r="C5" s="7" t="n">
        <v>4826000</v>
      </c>
    </row>
    <row spans="1:4" r="6">
      <c r="A6" s="4" t="s">
        <v>306</v>
      </c>
      <c r="B6" s="5" t="n">
        <v>40000</v>
      </c>
      <c r="C6" s="5" t="n">
        <v>100000</v>
      </c>
    </row>
    <row spans="1:4" r="7">
      <c r="A7" s="4" t="s">
        <v>307</v>
      </c>
      <c r="B7" s="7" t="n">
        <v>300000</v>
      </c>
      <c r="C7" s="5" t="n">
        <v>200000</v>
      </c>
    </row>
    <row spans="1:4" r="8">
      <c r="A8" s="4" t="s">
        <v>308</v>
      </c>
      <c r="B8" s="4" t="s">
        <v>309</v>
      </c>
    </row>
    <row spans="1:4" r="9">
      <c r="A9" s="4" t="s">
        <v>310</v>
      </c>
      <c r="B9" s="4" t="s">
        <v>309</v>
      </c>
    </row>
    <row spans="1:4" r="10">
      <c r="A10" s="4" t="s">
        <v>311</v>
      </c>
      <c r="B10" s="7" t="n">
        <v>700000</v>
      </c>
      <c r="D10" s="7" t="n">
        <v>4300000</v>
      </c>
    </row>
    <row spans="1:4" r="11">
      <c r="A11" s="4" t="s">
        <v>312</v>
      </c>
      <c r="B11" s="5" t="n">
        <v>0</v>
      </c>
      <c r="C11" s="5" t="n">
        <v>0</v>
      </c>
    </row>
    <row spans="1:4" r="12">
      <c r="A12" s="4" t="s">
        <v>313</v>
      </c>
      <c r="B12" s="5" t="n">
        <v>1000</v>
      </c>
      <c r="C12" s="5" t="n">
        <v>900000</v>
      </c>
    </row>
    <row spans="1:4" r="13">
      <c r="A13" s="4" t="s">
        <v>314</v>
      </c>
    </row>
    <row spans="1:4" r="14">
      <c r="A14" s="3" t="s">
        <v>303</v>
      </c>
    </row>
    <row spans="1:4" r="15">
      <c r="A15" s="4" t="s">
        <v>315</v>
      </c>
      <c r="B15" s="5" t="n">
        <v>0</v>
      </c>
    </row>
    <row spans="1:4" r="16">
      <c r="A16" s="4" t="s">
        <v>313</v>
      </c>
      <c r="B16" s="5" t="n">
        <v>0</v>
      </c>
    </row>
    <row spans="1:4" r="17">
      <c r="A17" s="4" t="s">
        <v>316</v>
      </c>
    </row>
    <row spans="1:4" r="18">
      <c r="A18" s="3" t="s">
        <v>303</v>
      </c>
    </row>
    <row spans="1:4" r="19">
      <c r="A19" s="4" t="s">
        <v>317</v>
      </c>
      <c r="B19" s="5" t="n">
        <v>500000</v>
      </c>
    </row>
    <row spans="1:4" r="20">
      <c r="A20" s="4" t="s">
        <v>315</v>
      </c>
      <c r="B20" s="5" t="n">
        <v>500000</v>
      </c>
      <c r="C20" s="5" t="n">
        <v>500000</v>
      </c>
    </row>
    <row spans="1:4" r="21">
      <c r="A21" s="4" t="s">
        <v>318</v>
      </c>
    </row>
    <row spans="1:4" r="22">
      <c r="A22" s="3" t="s">
        <v>303</v>
      </c>
    </row>
    <row spans="1:4" r="23">
      <c r="A23" s="4" t="s">
        <v>319</v>
      </c>
      <c r="B23" s="5" t="n">
        <v>3000000</v>
      </c>
      <c r="C23" s="5" t="n">
        <v>3100000</v>
      </c>
    </row>
    <row spans="1:4" r="24">
      <c r="A24" s="4" t="s">
        <v>320</v>
      </c>
      <c r="B24" s="5" t="n">
        <v>0</v>
      </c>
      <c r="C24" s="5" t="n">
        <v>0</v>
      </c>
    </row>
    <row spans="1:4" r="25">
      <c r="A25" s="4" t="s">
        <v>321</v>
      </c>
      <c r="B25" s="7" t="n">
        <v>100000</v>
      </c>
      <c r="C25" s="7" t="n">
        <v>500000</v>
      </c>
    </row>
    <row spans="1:4" r="26">
      <c r="A26" s="4" t="s">
        <v>322</v>
      </c>
    </row>
    <row spans="1:4" r="27">
      <c r="A27" s="3" t="s">
        <v>303</v>
      </c>
    </row>
    <row spans="1:4" r="28">
      <c r="A28" s="4" t="s">
        <v>323</v>
      </c>
      <c r="B28" s="4" t="s">
        <v>324</v>
      </c>
      <c r="C28"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326</v>
      </c>
      <c r="B1" s="2" t="s">
        <v>2</v>
      </c>
      <c r="C1" s="2" t="s">
        <v>25</v>
      </c>
      <c r="D1" s="2" t="s">
        <v>68</v>
      </c>
      <c r="E1" s="2" t="s">
        <v>327</v>
      </c>
    </row>
    <row spans="1:5" r="2">
      <c r="A2" s="3" t="s">
        <v>328</v>
      </c>
    </row>
    <row spans="1:5" r="3">
      <c r="A3" s="4" t="s">
        <v>329</v>
      </c>
      <c r="B3" s="7" t="n">
        <v>251800</v>
      </c>
      <c r="C3" s="7" t="n">
        <v>274317</v>
      </c>
    </row>
    <row spans="1:5" r="4">
      <c r="A4" s="4" t="s">
        <v>330</v>
      </c>
      <c r="B4" s="5" t="n">
        <v>9740</v>
      </c>
      <c r="C4" s="5" t="n">
        <v>8633</v>
      </c>
    </row>
    <row spans="1:5" r="5">
      <c r="A5" s="4" t="s">
        <v>331</v>
      </c>
      <c r="B5" s="5" t="n">
        <v>4345</v>
      </c>
      <c r="C5" s="5" t="n">
        <v>6168</v>
      </c>
    </row>
    <row spans="1:5" r="6">
      <c r="A6" s="4" t="s">
        <v>332</v>
      </c>
      <c r="B6" s="5" t="n">
        <v>237715</v>
      </c>
      <c r="C6" s="5" t="n">
        <v>259516</v>
      </c>
      <c r="D6" s="7" t="n">
        <v>265170</v>
      </c>
    </row>
    <row spans="1:5" r="7">
      <c r="A7" s="4" t="s">
        <v>333</v>
      </c>
    </row>
    <row spans="1:5" r="8">
      <c r="A8" s="3" t="s">
        <v>328</v>
      </c>
    </row>
    <row spans="1:5" r="9">
      <c r="A9" s="4" t="s">
        <v>329</v>
      </c>
      <c r="B9" s="5" t="n">
        <v>159040</v>
      </c>
      <c r="C9" s="5" t="n">
        <v>191175</v>
      </c>
    </row>
    <row spans="1:5" r="10">
      <c r="A10" s="4" t="s">
        <v>330</v>
      </c>
      <c r="B10" s="5" t="n">
        <v>164</v>
      </c>
      <c r="C10" s="5" t="n">
        <v>189</v>
      </c>
    </row>
    <row spans="1:5" r="11">
      <c r="A11" s="4" t="s">
        <v>331</v>
      </c>
      <c r="B11" s="5" t="n">
        <v>1941</v>
      </c>
      <c r="C11" s="5" t="n">
        <v>3486</v>
      </c>
      <c r="E11" s="7" t="n">
        <v>6272</v>
      </c>
    </row>
    <row spans="1:5" r="12">
      <c r="A12" s="4" t="s">
        <v>332</v>
      </c>
      <c r="B12" s="5" t="n">
        <v>156935</v>
      </c>
      <c r="C12" s="5" t="n">
        <v>187500</v>
      </c>
    </row>
    <row spans="1:5" r="13">
      <c r="A13" s="4" t="s">
        <v>334</v>
      </c>
    </row>
    <row spans="1:5" r="14">
      <c r="A14" s="3" t="s">
        <v>328</v>
      </c>
    </row>
    <row spans="1:5" r="15">
      <c r="A15" s="4" t="s">
        <v>329</v>
      </c>
      <c r="B15" s="5" t="n">
        <v>92760</v>
      </c>
      <c r="C15" s="5" t="n">
        <v>83142</v>
      </c>
    </row>
    <row spans="1:5" r="16">
      <c r="A16" s="4" t="s">
        <v>330</v>
      </c>
      <c r="B16" s="5" t="n">
        <v>9576</v>
      </c>
      <c r="C16" s="5" t="n">
        <v>8444</v>
      </c>
    </row>
    <row spans="1:5" r="17">
      <c r="A17" s="4" t="s">
        <v>331</v>
      </c>
      <c r="B17" s="5" t="n">
        <v>2404</v>
      </c>
      <c r="C17" s="5" t="n">
        <v>2682</v>
      </c>
      <c r="E17" s="5" t="n">
        <v>3124</v>
      </c>
    </row>
    <row spans="1:5" r="18">
      <c r="A18" s="4" t="s">
        <v>332</v>
      </c>
      <c r="B18" s="5" t="n">
        <v>80780</v>
      </c>
      <c r="C18" s="5" t="n">
        <v>72016</v>
      </c>
    </row>
    <row spans="1:5" r="19">
      <c r="A19" s="4" t="s">
        <v>335</v>
      </c>
    </row>
    <row spans="1:5" r="20">
      <c r="A20" s="3" t="s">
        <v>328</v>
      </c>
    </row>
    <row spans="1:5" r="21">
      <c r="A21" s="4" t="s">
        <v>329</v>
      </c>
      <c r="B21" s="5" t="n">
        <v>11900</v>
      </c>
      <c r="C21" s="5" t="n">
        <v>10431</v>
      </c>
    </row>
    <row spans="1:5" r="22">
      <c r="A22" s="4" t="s">
        <v>336</v>
      </c>
    </row>
    <row spans="1:5" r="23">
      <c r="A23" s="3" t="s">
        <v>328</v>
      </c>
    </row>
    <row spans="1:5" r="24">
      <c r="A24" s="4" t="s">
        <v>329</v>
      </c>
      <c r="B24" s="5" t="n">
        <v>11900</v>
      </c>
      <c r="C24" s="5" t="n">
        <v>10431</v>
      </c>
    </row>
    <row spans="1:5" r="25">
      <c r="A25" s="4" t="s">
        <v>337</v>
      </c>
    </row>
    <row spans="1:5" r="26">
      <c r="A26" s="3" t="s">
        <v>328</v>
      </c>
    </row>
    <row spans="1:5" r="27">
      <c r="A27" s="4" t="s">
        <v>329</v>
      </c>
      <c r="B27" s="5" t="n">
        <v>50042</v>
      </c>
      <c r="C27" s="5" t="n">
        <v>52104</v>
      </c>
    </row>
    <row spans="1:5" r="28">
      <c r="A28" s="4" t="s">
        <v>338</v>
      </c>
    </row>
    <row spans="1:5" r="29">
      <c r="A29" s="3" t="s">
        <v>328</v>
      </c>
    </row>
    <row spans="1:5" r="30">
      <c r="A30" s="4" t="s">
        <v>329</v>
      </c>
      <c r="B30" s="5" t="n">
        <v>32049</v>
      </c>
      <c r="C30" s="5" t="n">
        <v>30795</v>
      </c>
    </row>
    <row spans="1:5" r="31">
      <c r="A31" s="4" t="s">
        <v>339</v>
      </c>
    </row>
    <row spans="1:5" r="32">
      <c r="A32" s="3" t="s">
        <v>328</v>
      </c>
    </row>
    <row spans="1:5" r="33">
      <c r="A33" s="4" t="s">
        <v>329</v>
      </c>
      <c r="B33" s="5" t="n">
        <v>17993</v>
      </c>
      <c r="C33" s="5" t="n">
        <v>21309</v>
      </c>
    </row>
    <row spans="1:5" r="34">
      <c r="A34" s="4" t="s">
        <v>340</v>
      </c>
    </row>
    <row spans="1:5" r="35">
      <c r="A35" s="3" t="s">
        <v>328</v>
      </c>
    </row>
    <row spans="1:5" r="36">
      <c r="A36" s="4" t="s">
        <v>329</v>
      </c>
      <c r="B36" s="5" t="n">
        <v>13005</v>
      </c>
      <c r="C36" s="5" t="n">
        <v>20403</v>
      </c>
    </row>
    <row spans="1:5" r="37">
      <c r="A37" s="4" t="s">
        <v>341</v>
      </c>
    </row>
    <row spans="1:5" r="38">
      <c r="A38" s="3" t="s">
        <v>328</v>
      </c>
    </row>
    <row spans="1:5" r="39">
      <c r="A39" s="4" t="s">
        <v>329</v>
      </c>
      <c r="B39" s="5" t="n">
        <v>13005</v>
      </c>
      <c r="C39" s="5" t="n">
        <v>20403</v>
      </c>
    </row>
    <row spans="1:5" r="40">
      <c r="A40" s="4" t="s">
        <v>342</v>
      </c>
    </row>
    <row spans="1:5" r="41">
      <c r="A41" s="3" t="s">
        <v>328</v>
      </c>
    </row>
    <row spans="1:5" r="42">
      <c r="A42" s="4" t="s">
        <v>329</v>
      </c>
      <c r="B42" s="5" t="n">
        <v>75840</v>
      </c>
      <c r="C42" s="5" t="n">
        <v>104883</v>
      </c>
    </row>
    <row spans="1:5" r="43">
      <c r="A43" s="4" t="s">
        <v>343</v>
      </c>
    </row>
    <row spans="1:5" r="44">
      <c r="A44" s="3" t="s">
        <v>328</v>
      </c>
    </row>
    <row spans="1:5" r="45">
      <c r="A45" s="4" t="s">
        <v>329</v>
      </c>
      <c r="B45" s="5" t="n">
        <v>75840</v>
      </c>
      <c r="C45" s="5" t="n">
        <v>104883</v>
      </c>
    </row>
    <row spans="1:5" r="46">
      <c r="A46" s="4" t="s">
        <v>344</v>
      </c>
    </row>
    <row spans="1:5" r="47">
      <c r="A47" s="3" t="s">
        <v>328</v>
      </c>
    </row>
    <row spans="1:5" r="48">
      <c r="A48" s="4" t="s">
        <v>329</v>
      </c>
      <c r="B48" s="5" t="n">
        <v>116</v>
      </c>
      <c r="C48" s="5" t="n">
        <v>58</v>
      </c>
    </row>
    <row spans="1:5" r="49">
      <c r="A49" s="4" t="s">
        <v>345</v>
      </c>
    </row>
    <row spans="1:5" r="50">
      <c r="A50" s="3" t="s">
        <v>328</v>
      </c>
    </row>
    <row spans="1:5" r="51">
      <c r="A51" s="4" t="s">
        <v>329</v>
      </c>
      <c r="B51" s="5" t="n">
        <v>116</v>
      </c>
      <c r="C51" s="5" t="n">
        <v>58</v>
      </c>
    </row>
    <row spans="1:5" r="52">
      <c r="A52" s="4" t="s">
        <v>346</v>
      </c>
    </row>
    <row spans="1:5" r="53">
      <c r="A53" s="3" t="s">
        <v>328</v>
      </c>
    </row>
    <row spans="1:5" r="54">
      <c r="A54" s="4" t="s">
        <v>329</v>
      </c>
      <c r="B54" s="5" t="n">
        <v>18796</v>
      </c>
      <c r="C54" s="5" t="n">
        <v>16838</v>
      </c>
    </row>
    <row spans="1:5" r="55">
      <c r="A55" s="4" t="s">
        <v>347</v>
      </c>
    </row>
    <row spans="1:5" r="56">
      <c r="A56" s="3" t="s">
        <v>328</v>
      </c>
    </row>
    <row spans="1:5" r="57">
      <c r="A57" s="4" t="s">
        <v>329</v>
      </c>
      <c r="B57" s="5" t="n">
        <v>18796</v>
      </c>
      <c r="C57" s="5" t="n">
        <v>16838</v>
      </c>
    </row>
    <row spans="1:5" r="58">
      <c r="A58" s="4" t="s">
        <v>331</v>
      </c>
      <c r="B58" s="5" t="n">
        <v>135</v>
      </c>
      <c r="C58" s="5" t="n">
        <v>141</v>
      </c>
      <c r="E58" s="5" t="n">
        <v>592</v>
      </c>
    </row>
    <row spans="1:5" r="59">
      <c r="A59" s="4" t="s">
        <v>348</v>
      </c>
    </row>
    <row spans="1:5" r="60">
      <c r="A60" s="3" t="s">
        <v>328</v>
      </c>
    </row>
    <row spans="1:5" r="61">
      <c r="A61" s="4" t="s">
        <v>329</v>
      </c>
      <c r="B61" s="5" t="n">
        <v>81615</v>
      </c>
      <c r="C61" s="5" t="n">
        <v>69021</v>
      </c>
    </row>
    <row spans="1:5" r="62">
      <c r="A62" s="4" t="s">
        <v>349</v>
      </c>
    </row>
    <row spans="1:5" r="63">
      <c r="A63" s="3" t="s">
        <v>328</v>
      </c>
    </row>
    <row spans="1:5" r="64">
      <c r="A64" s="4" t="s">
        <v>329</v>
      </c>
      <c r="B64" s="5" t="n">
        <v>6848</v>
      </c>
      <c r="C64" s="5" t="n">
        <v>7188</v>
      </c>
    </row>
    <row spans="1:5" r="65">
      <c r="A65" s="4" t="s">
        <v>331</v>
      </c>
      <c r="B65" s="5" t="n">
        <v>37</v>
      </c>
      <c r="C65" s="5" t="n">
        <v>114</v>
      </c>
      <c r="E65" s="5" t="n">
        <v>180</v>
      </c>
    </row>
    <row spans="1:5" r="66">
      <c r="A66" s="4" t="s">
        <v>350</v>
      </c>
    </row>
    <row spans="1:5" r="67">
      <c r="A67" s="3" t="s">
        <v>328</v>
      </c>
    </row>
    <row spans="1:5" r="68">
      <c r="A68" s="4" t="s">
        <v>329</v>
      </c>
      <c r="B68" s="5" t="n">
        <v>74767</v>
      </c>
      <c r="C68" s="5" t="n">
        <v>61833</v>
      </c>
    </row>
    <row spans="1:5" r="69">
      <c r="A69" s="4" t="s">
        <v>331</v>
      </c>
      <c r="B69" s="5" t="n">
        <v>2143</v>
      </c>
      <c r="C69" s="5" t="n">
        <v>2336</v>
      </c>
      <c r="E69" s="5" t="n">
        <v>2667</v>
      </c>
    </row>
    <row spans="1:5" r="70">
      <c r="A70" s="4" t="s">
        <v>351</v>
      </c>
    </row>
    <row spans="1:5" r="71">
      <c r="A71" s="3" t="s">
        <v>328</v>
      </c>
    </row>
    <row spans="1:5" r="72">
      <c r="A72" s="4" t="s">
        <v>329</v>
      </c>
      <c r="B72" s="5" t="n">
        <v>486</v>
      </c>
      <c r="C72" s="5" t="n">
        <v>579</v>
      </c>
    </row>
    <row spans="1:5" r="73">
      <c r="A73" s="4" t="s">
        <v>352</v>
      </c>
    </row>
    <row spans="1:5" r="74">
      <c r="A74" s="3" t="s">
        <v>328</v>
      </c>
    </row>
    <row spans="1:5" r="75">
      <c r="A75" s="4" t="s">
        <v>329</v>
      </c>
      <c r="B75" s="5" t="n">
        <v>486</v>
      </c>
      <c r="C75" s="7" t="n">
        <v>579</v>
      </c>
    </row>
    <row spans="1:5" r="76">
      <c r="A76" s="4" t="s">
        <v>331</v>
      </c>
      <c r="B76" s="7" t="n">
        <v>15</v>
      </c>
      <c r="E76" s="7" t="n">
        <v>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353</v>
      </c>
      <c r="B1" s="2" t="s">
        <v>67</v>
      </c>
      <c r="D1" s="2" t="s">
        <v>1</v>
      </c>
      <c r="F1" s="2" t="s">
        <v>301</v>
      </c>
    </row>
    <row spans="1:6" r="2">
      <c r="B2" s="2" t="s">
        <v>2</v>
      </c>
      <c r="C2" s="2" t="s">
        <v>68</v>
      </c>
      <c r="D2" s="2" t="s">
        <v>2</v>
      </c>
      <c r="E2" s="2" t="s">
        <v>68</v>
      </c>
      <c r="F2" s="2" t="s">
        <v>25</v>
      </c>
    </row>
    <row spans="1:6" r="3">
      <c r="A3" s="3" t="s">
        <v>354</v>
      </c>
    </row>
    <row spans="1:6" r="4">
      <c r="A4" s="4" t="s">
        <v>355</v>
      </c>
      <c r="D4" s="7" t="n">
        <v>6168</v>
      </c>
    </row>
    <row spans="1:6" r="5">
      <c r="A5" s="4" t="s">
        <v>78</v>
      </c>
      <c r="B5" s="7" t="n">
        <v>-78</v>
      </c>
      <c r="C5" s="7" t="n">
        <v>-55</v>
      </c>
      <c r="D5" s="5" t="n">
        <v>-199</v>
      </c>
      <c r="E5" s="7" t="n">
        <v>95</v>
      </c>
    </row>
    <row spans="1:6" r="6">
      <c r="A6" s="4" t="s">
        <v>356</v>
      </c>
      <c r="B6" s="5" t="n">
        <v>4345</v>
      </c>
      <c r="D6" s="5" t="n">
        <v>4345</v>
      </c>
      <c r="F6" s="7" t="n">
        <v>6168</v>
      </c>
    </row>
    <row spans="1:6" r="7">
      <c r="A7" s="3" t="s">
        <v>357</v>
      </c>
    </row>
    <row spans="1:6" r="8">
      <c r="A8" s="4" t="s">
        <v>356</v>
      </c>
      <c r="B8" s="5" t="n">
        <v>251800</v>
      </c>
      <c r="D8" s="5" t="n">
        <v>251800</v>
      </c>
      <c r="F8" s="5" t="n">
        <v>274317</v>
      </c>
    </row>
    <row spans="1:6" r="9">
      <c r="A9" s="4" t="s">
        <v>346</v>
      </c>
    </row>
    <row spans="1:6" r="10">
      <c r="A10" s="3" t="s">
        <v>357</v>
      </c>
    </row>
    <row spans="1:6" r="11">
      <c r="A11" s="4" t="s">
        <v>356</v>
      </c>
      <c r="B11" s="5" t="n">
        <v>18796</v>
      </c>
      <c r="D11" s="5" t="n">
        <v>18796</v>
      </c>
      <c r="F11" s="5" t="n">
        <v>16838</v>
      </c>
    </row>
    <row spans="1:6" r="12">
      <c r="A12" s="4" t="s">
        <v>348</v>
      </c>
    </row>
    <row spans="1:6" r="13">
      <c r="A13" s="3" t="s">
        <v>357</v>
      </c>
    </row>
    <row spans="1:6" r="14">
      <c r="A14" s="4" t="s">
        <v>356</v>
      </c>
      <c r="B14" s="5" t="n">
        <v>81615</v>
      </c>
      <c r="D14" s="5" t="n">
        <v>81615</v>
      </c>
      <c r="F14" s="5" t="n">
        <v>69021</v>
      </c>
    </row>
    <row spans="1:6" r="15">
      <c r="A15" s="4" t="s">
        <v>351</v>
      </c>
    </row>
    <row spans="1:6" r="16">
      <c r="A16" s="3" t="s">
        <v>357</v>
      </c>
    </row>
    <row spans="1:6" r="17">
      <c r="A17" s="4" t="s">
        <v>356</v>
      </c>
      <c r="B17" s="5" t="n">
        <v>486</v>
      </c>
      <c r="D17" s="5" t="n">
        <v>486</v>
      </c>
      <c r="F17" s="5" t="n">
        <v>579</v>
      </c>
    </row>
    <row spans="1:6" r="18">
      <c r="A18" s="4" t="s">
        <v>333</v>
      </c>
    </row>
    <row spans="1:6" r="19">
      <c r="A19" s="3" t="s">
        <v>354</v>
      </c>
    </row>
    <row spans="1:6" r="20">
      <c r="A20" s="4" t="s">
        <v>355</v>
      </c>
      <c r="D20" s="5" t="n">
        <v>3486</v>
      </c>
      <c r="E20" s="5" t="n">
        <v>6272</v>
      </c>
      <c r="F20" s="5" t="n">
        <v>6272</v>
      </c>
    </row>
    <row spans="1:6" r="21">
      <c r="A21" s="4" t="s">
        <v>358</v>
      </c>
      <c r="D21" s="5" t="n">
        <v>-361</v>
      </c>
      <c r="F21" s="5" t="n">
        <v>-1941</v>
      </c>
    </row>
    <row spans="1:6" r="22">
      <c r="A22" s="4" t="s">
        <v>359</v>
      </c>
      <c r="D22" s="5" t="n">
        <v>186</v>
      </c>
      <c r="F22" s="5" t="n">
        <v>1075</v>
      </c>
    </row>
    <row spans="1:6" r="23">
      <c r="A23" s="4" t="s">
        <v>78</v>
      </c>
      <c r="D23" s="5" t="n">
        <v>-1370</v>
      </c>
      <c r="F23" s="5" t="n">
        <v>-1920</v>
      </c>
    </row>
    <row spans="1:6" r="24">
      <c r="A24" s="4" t="s">
        <v>356</v>
      </c>
      <c r="B24" s="5" t="n">
        <v>1941</v>
      </c>
      <c r="D24" s="5" t="n">
        <v>1941</v>
      </c>
      <c r="F24" s="5" t="n">
        <v>3486</v>
      </c>
    </row>
    <row spans="1:6" r="25">
      <c r="A25" s="4" t="s">
        <v>360</v>
      </c>
      <c r="B25" s="5" t="n">
        <v>818</v>
      </c>
      <c r="D25" s="5" t="n">
        <v>818</v>
      </c>
      <c r="F25" s="5" t="n">
        <v>762</v>
      </c>
    </row>
    <row spans="1:6" r="26">
      <c r="A26" s="4" t="s">
        <v>361</v>
      </c>
      <c r="B26" s="5" t="n">
        <v>1123</v>
      </c>
      <c r="D26" s="5" t="n">
        <v>1123</v>
      </c>
      <c r="F26" s="5" t="n">
        <v>2724</v>
      </c>
    </row>
    <row spans="1:6" r="27">
      <c r="A27" s="3" t="s">
        <v>357</v>
      </c>
    </row>
    <row spans="1:6" r="28">
      <c r="A28" s="4" t="s">
        <v>356</v>
      </c>
      <c r="B28" s="5" t="n">
        <v>159040</v>
      </c>
      <c r="D28" s="5" t="n">
        <v>159040</v>
      </c>
      <c r="F28" s="5" t="n">
        <v>191175</v>
      </c>
    </row>
    <row spans="1:6" r="29">
      <c r="A29" s="4" t="s">
        <v>360</v>
      </c>
      <c r="B29" s="5" t="n">
        <v>6284</v>
      </c>
      <c r="D29" s="5" t="n">
        <v>6284</v>
      </c>
      <c r="F29" s="5" t="n">
        <v>10605</v>
      </c>
    </row>
    <row spans="1:6" r="30">
      <c r="A30" s="4" t="s">
        <v>361</v>
      </c>
      <c r="B30" s="5" t="n">
        <v>152756</v>
      </c>
      <c r="D30" s="5" t="n">
        <v>152756</v>
      </c>
      <c r="F30" s="5" t="n">
        <v>180570</v>
      </c>
    </row>
    <row spans="1:6" r="31">
      <c r="A31" s="4" t="s">
        <v>362</v>
      </c>
    </row>
    <row spans="1:6" r="32">
      <c r="A32" s="3" t="s">
        <v>354</v>
      </c>
    </row>
    <row spans="1:6" r="33">
      <c r="A33" s="4" t="s">
        <v>355</v>
      </c>
      <c r="D33" s="5" t="n">
        <v>141</v>
      </c>
      <c r="E33" s="5" t="n">
        <v>592</v>
      </c>
      <c r="F33" s="5" t="n">
        <v>592</v>
      </c>
    </row>
    <row spans="1:6" r="34">
      <c r="A34" s="4" t="s">
        <v>358</v>
      </c>
      <c r="F34" s="5" t="n">
        <v>-289</v>
      </c>
    </row>
    <row spans="1:6" r="35">
      <c r="A35" s="4" t="s">
        <v>359</v>
      </c>
      <c r="D35" s="5" t="n">
        <v>49</v>
      </c>
      <c r="F35" s="5" t="n">
        <v>307</v>
      </c>
    </row>
    <row spans="1:6" r="36">
      <c r="A36" s="4" t="s">
        <v>78</v>
      </c>
      <c r="D36" s="5" t="n">
        <v>-55</v>
      </c>
      <c r="F36" s="5" t="n">
        <v>-469</v>
      </c>
    </row>
    <row spans="1:6" r="37">
      <c r="A37" s="4" t="s">
        <v>356</v>
      </c>
      <c r="B37" s="5" t="n">
        <v>135</v>
      </c>
      <c r="D37" s="5" t="n">
        <v>135</v>
      </c>
      <c r="F37" s="5" t="n">
        <v>141</v>
      </c>
    </row>
    <row spans="1:6" r="38">
      <c r="A38" s="4" t="s">
        <v>360</v>
      </c>
      <c r="B38" s="5" t="n">
        <v>89</v>
      </c>
      <c r="D38" s="5" t="n">
        <v>89</v>
      </c>
    </row>
    <row spans="1:6" r="39">
      <c r="A39" s="4" t="s">
        <v>361</v>
      </c>
      <c r="B39" s="5" t="n">
        <v>46</v>
      </c>
      <c r="D39" s="5" t="n">
        <v>46</v>
      </c>
      <c r="F39" s="5" t="n">
        <v>141</v>
      </c>
    </row>
    <row spans="1:6" r="40">
      <c r="A40" s="3" t="s">
        <v>357</v>
      </c>
    </row>
    <row spans="1:6" r="41">
      <c r="A41" s="4" t="s">
        <v>356</v>
      </c>
      <c r="B41" s="5" t="n">
        <v>18796</v>
      </c>
      <c r="D41" s="5" t="n">
        <v>18796</v>
      </c>
      <c r="F41" s="5" t="n">
        <v>16838</v>
      </c>
    </row>
    <row spans="1:6" r="42">
      <c r="A42" s="4" t="s">
        <v>360</v>
      </c>
      <c r="B42" s="5" t="n">
        <v>453</v>
      </c>
      <c r="D42" s="5" t="n">
        <v>453</v>
      </c>
    </row>
    <row spans="1:6" r="43">
      <c r="A43" s="4" t="s">
        <v>361</v>
      </c>
      <c r="B43" s="5" t="n">
        <v>18343</v>
      </c>
      <c r="D43" s="5" t="n">
        <v>18343</v>
      </c>
      <c r="F43" s="5" t="n">
        <v>16838</v>
      </c>
    </row>
    <row spans="1:6" r="44">
      <c r="A44" s="4" t="s">
        <v>363</v>
      </c>
    </row>
    <row spans="1:6" r="45">
      <c r="A45" s="3" t="s">
        <v>354</v>
      </c>
    </row>
    <row spans="1:6" r="46">
      <c r="A46" s="4" t="s">
        <v>355</v>
      </c>
      <c r="D46" s="5" t="n">
        <v>2810</v>
      </c>
      <c r="E46" s="5" t="n">
        <v>4852</v>
      </c>
      <c r="F46" s="5" t="n">
        <v>4852</v>
      </c>
    </row>
    <row spans="1:6" r="47">
      <c r="A47" s="4" t="s">
        <v>358</v>
      </c>
      <c r="D47" s="5" t="n">
        <v>-278</v>
      </c>
      <c r="F47" s="5" t="n">
        <v>-1329</v>
      </c>
    </row>
    <row spans="1:6" r="48">
      <c r="A48" s="4" t="s">
        <v>359</v>
      </c>
      <c r="D48" s="5" t="n">
        <v>12</v>
      </c>
      <c r="F48" s="5" t="n">
        <v>587</v>
      </c>
    </row>
    <row spans="1:6" r="49">
      <c r="A49" s="4" t="s">
        <v>78</v>
      </c>
      <c r="D49" s="5" t="n">
        <v>-975</v>
      </c>
      <c r="F49" s="5" t="n">
        <v>-1300</v>
      </c>
    </row>
    <row spans="1:6" r="50">
      <c r="A50" s="4" t="s">
        <v>356</v>
      </c>
      <c r="B50" s="5" t="n">
        <v>1569</v>
      </c>
      <c r="D50" s="5" t="n">
        <v>1569</v>
      </c>
      <c r="F50" s="5" t="n">
        <v>2810</v>
      </c>
    </row>
    <row spans="1:6" r="51">
      <c r="A51" s="4" t="s">
        <v>360</v>
      </c>
      <c r="B51" s="5" t="n">
        <v>729</v>
      </c>
      <c r="D51" s="5" t="n">
        <v>729</v>
      </c>
      <c r="F51" s="5" t="n">
        <v>762</v>
      </c>
    </row>
    <row spans="1:6" r="52">
      <c r="A52" s="4" t="s">
        <v>361</v>
      </c>
      <c r="B52" s="5" t="n">
        <v>840</v>
      </c>
      <c r="D52" s="5" t="n">
        <v>840</v>
      </c>
      <c r="F52" s="5" t="n">
        <v>2048</v>
      </c>
    </row>
    <row spans="1:6" r="53">
      <c r="A53" s="3" t="s">
        <v>357</v>
      </c>
    </row>
    <row spans="1:6" r="54">
      <c r="A54" s="4" t="s">
        <v>356</v>
      </c>
      <c r="B54" s="5" t="n">
        <v>100861</v>
      </c>
      <c r="D54" s="5" t="n">
        <v>100861</v>
      </c>
      <c r="F54" s="5" t="n">
        <v>135775</v>
      </c>
    </row>
    <row spans="1:6" r="55">
      <c r="A55" s="4" t="s">
        <v>360</v>
      </c>
      <c r="B55" s="5" t="n">
        <v>5831</v>
      </c>
      <c r="D55" s="5" t="n">
        <v>5831</v>
      </c>
      <c r="F55" s="5" t="n">
        <v>10509</v>
      </c>
    </row>
    <row spans="1:6" r="56">
      <c r="A56" s="4" t="s">
        <v>361</v>
      </c>
      <c r="B56" s="5" t="n">
        <v>95030</v>
      </c>
      <c r="D56" s="5" t="n">
        <v>95030</v>
      </c>
      <c r="F56" s="5" t="n">
        <v>125266</v>
      </c>
    </row>
    <row spans="1:6" r="57">
      <c r="A57" s="4" t="s">
        <v>364</v>
      </c>
    </row>
    <row spans="1:6" r="58">
      <c r="A58" s="3" t="s">
        <v>354</v>
      </c>
    </row>
    <row spans="1:6" r="59">
      <c r="A59" s="4" t="s">
        <v>355</v>
      </c>
      <c r="D59" s="5" t="n">
        <v>114</v>
      </c>
      <c r="E59" s="5" t="n">
        <v>180</v>
      </c>
      <c r="F59" s="5" t="n">
        <v>180</v>
      </c>
    </row>
    <row spans="1:6" r="60">
      <c r="A60" s="4" t="s">
        <v>358</v>
      </c>
      <c r="D60" s="5" t="n">
        <v>-16</v>
      </c>
      <c r="F60" s="5" t="n">
        <v>-147</v>
      </c>
    </row>
    <row spans="1:6" r="61">
      <c r="A61" s="4" t="s">
        <v>359</v>
      </c>
      <c r="D61" s="5" t="n">
        <v>53</v>
      </c>
      <c r="F61" s="5" t="n">
        <v>129</v>
      </c>
    </row>
    <row spans="1:6" r="62">
      <c r="A62" s="4" t="s">
        <v>78</v>
      </c>
      <c r="D62" s="5" t="n">
        <v>-114</v>
      </c>
      <c r="F62" s="5" t="n">
        <v>-48</v>
      </c>
    </row>
    <row spans="1:6" r="63">
      <c r="A63" s="4" t="s">
        <v>356</v>
      </c>
      <c r="B63" s="5" t="n">
        <v>37</v>
      </c>
      <c r="D63" s="5" t="n">
        <v>37</v>
      </c>
      <c r="F63" s="5" t="n">
        <v>114</v>
      </c>
    </row>
    <row spans="1:6" r="64">
      <c r="A64" s="4" t="s">
        <v>361</v>
      </c>
      <c r="B64" s="5" t="n">
        <v>37</v>
      </c>
      <c r="D64" s="5" t="n">
        <v>37</v>
      </c>
      <c r="F64" s="5" t="n">
        <v>114</v>
      </c>
    </row>
    <row spans="1:6" r="65">
      <c r="A65" s="3" t="s">
        <v>357</v>
      </c>
    </row>
    <row spans="1:6" r="66">
      <c r="A66" s="4" t="s">
        <v>356</v>
      </c>
      <c r="B66" s="5" t="n">
        <v>6848</v>
      </c>
      <c r="D66" s="5" t="n">
        <v>6848</v>
      </c>
      <c r="F66" s="5" t="n">
        <v>7188</v>
      </c>
    </row>
    <row spans="1:6" r="67">
      <c r="A67" s="4" t="s">
        <v>361</v>
      </c>
      <c r="B67" s="5" t="n">
        <v>6848</v>
      </c>
      <c r="D67" s="5" t="n">
        <v>6848</v>
      </c>
      <c r="F67" s="5" t="n">
        <v>7188</v>
      </c>
    </row>
    <row spans="1:6" r="68">
      <c r="A68" s="4" t="s">
        <v>365</v>
      </c>
    </row>
    <row spans="1:6" r="69">
      <c r="A69" s="3" t="s">
        <v>354</v>
      </c>
    </row>
    <row spans="1:6" r="70">
      <c r="A70" s="4" t="s">
        <v>355</v>
      </c>
      <c r="D70" s="5" t="n">
        <v>421</v>
      </c>
      <c r="E70" s="5" t="n">
        <v>635</v>
      </c>
      <c r="F70" s="5" t="n">
        <v>635</v>
      </c>
    </row>
    <row spans="1:6" r="71">
      <c r="A71" s="4" t="s">
        <v>358</v>
      </c>
      <c r="D71" s="5" t="n">
        <v>-67</v>
      </c>
      <c r="F71" s="5" t="n">
        <v>-176</v>
      </c>
    </row>
    <row spans="1:6" r="72">
      <c r="A72" s="4" t="s">
        <v>359</v>
      </c>
      <c r="D72" s="5" t="n">
        <v>72</v>
      </c>
      <c r="F72" s="5" t="n">
        <v>51</v>
      </c>
    </row>
    <row spans="1:6" r="73">
      <c r="A73" s="4" t="s">
        <v>78</v>
      </c>
      <c r="D73" s="5" t="n">
        <v>-241</v>
      </c>
      <c r="F73" s="5" t="n">
        <v>-89</v>
      </c>
    </row>
    <row spans="1:6" r="74">
      <c r="A74" s="4" t="s">
        <v>356</v>
      </c>
      <c r="B74" s="5" t="n">
        <v>185</v>
      </c>
      <c r="D74" s="5" t="n">
        <v>185</v>
      </c>
      <c r="F74" s="5" t="n">
        <v>421</v>
      </c>
    </row>
    <row spans="1:6" r="75">
      <c r="A75" s="4" t="s">
        <v>361</v>
      </c>
      <c r="B75" s="5" t="n">
        <v>185</v>
      </c>
      <c r="D75" s="5" t="n">
        <v>185</v>
      </c>
      <c r="F75" s="5" t="n">
        <v>421</v>
      </c>
    </row>
    <row spans="1:6" r="76">
      <c r="A76" s="3" t="s">
        <v>357</v>
      </c>
    </row>
    <row spans="1:6" r="77">
      <c r="A77" s="4" t="s">
        <v>356</v>
      </c>
      <c r="B77" s="5" t="n">
        <v>32049</v>
      </c>
      <c r="D77" s="5" t="n">
        <v>32049</v>
      </c>
      <c r="F77" s="5" t="n">
        <v>30795</v>
      </c>
    </row>
    <row spans="1:6" r="78">
      <c r="A78" s="4" t="s">
        <v>360</v>
      </c>
      <c r="F78" s="5" t="n">
        <v>96</v>
      </c>
    </row>
    <row spans="1:6" r="79">
      <c r="A79" s="4" t="s">
        <v>361</v>
      </c>
      <c r="B79" s="5" t="n">
        <v>32049</v>
      </c>
      <c r="D79" s="5" t="n">
        <v>32049</v>
      </c>
      <c r="F79" s="5" t="n">
        <v>30699</v>
      </c>
    </row>
    <row spans="1:6" r="80">
      <c r="A80" s="4" t="s">
        <v>366</v>
      </c>
    </row>
    <row spans="1:6" r="81">
      <c r="A81" s="3" t="s">
        <v>354</v>
      </c>
    </row>
    <row spans="1:6" r="82">
      <c r="A82" s="4" t="s">
        <v>355</v>
      </c>
      <c r="E82" s="5" t="n">
        <v>13</v>
      </c>
      <c r="F82" s="5" t="n">
        <v>13</v>
      </c>
    </row>
    <row spans="1:6" r="83">
      <c r="A83" s="4" t="s">
        <v>359</v>
      </c>
      <c r="F83" s="5" t="n">
        <v>1</v>
      </c>
    </row>
    <row spans="1:6" r="84">
      <c r="A84" s="4" t="s">
        <v>78</v>
      </c>
      <c r="D84" s="5" t="n">
        <v>15</v>
      </c>
      <c r="F84" s="5" t="n">
        <v>-14</v>
      </c>
    </row>
    <row spans="1:6" r="85">
      <c r="A85" s="4" t="s">
        <v>356</v>
      </c>
      <c r="B85" s="5" t="n">
        <v>15</v>
      </c>
      <c r="D85" s="5" t="n">
        <v>15</v>
      </c>
    </row>
    <row spans="1:6" r="86">
      <c r="A86" s="4" t="s">
        <v>361</v>
      </c>
      <c r="B86" s="5" t="n">
        <v>15</v>
      </c>
      <c r="D86" s="5" t="n">
        <v>15</v>
      </c>
    </row>
    <row spans="1:6" r="87">
      <c r="A87" s="3" t="s">
        <v>357</v>
      </c>
    </row>
    <row spans="1:6" r="88">
      <c r="A88" s="4" t="s">
        <v>356</v>
      </c>
      <c r="B88" s="5" t="n">
        <v>486</v>
      </c>
      <c r="D88" s="5" t="n">
        <v>486</v>
      </c>
      <c r="F88" s="5" t="n">
        <v>579</v>
      </c>
    </row>
    <row spans="1:6" r="89">
      <c r="A89" s="4" t="s">
        <v>361</v>
      </c>
      <c r="B89" s="5" t="n">
        <v>486</v>
      </c>
      <c r="D89" s="5" t="n">
        <v>486</v>
      </c>
      <c r="F89" s="5" t="n">
        <v>579</v>
      </c>
    </row>
    <row spans="1:6" r="90">
      <c r="A90" s="4" t="s">
        <v>334</v>
      </c>
    </row>
    <row spans="1:6" r="91">
      <c r="A91" s="3" t="s">
        <v>354</v>
      </c>
    </row>
    <row spans="1:6" r="92">
      <c r="A92" s="4" t="s">
        <v>355</v>
      </c>
      <c r="D92" s="5" t="n">
        <v>2682</v>
      </c>
      <c r="E92" s="5" t="n">
        <v>3124</v>
      </c>
      <c r="F92" s="5" t="n">
        <v>3124</v>
      </c>
    </row>
    <row spans="1:6" r="93">
      <c r="A93" s="4" t="s">
        <v>358</v>
      </c>
      <c r="D93" s="5" t="n">
        <v>-2019</v>
      </c>
      <c r="F93" s="5" t="n">
        <v>-3089</v>
      </c>
    </row>
    <row spans="1:6" r="94">
      <c r="A94" s="4" t="s">
        <v>359</v>
      </c>
      <c r="D94" s="5" t="n">
        <v>570</v>
      </c>
      <c r="F94" s="5" t="n">
        <v>801</v>
      </c>
    </row>
    <row spans="1:6" r="95">
      <c r="A95" s="4" t="s">
        <v>78</v>
      </c>
      <c r="D95" s="5" t="n">
        <v>1171</v>
      </c>
      <c r="F95" s="5" t="n">
        <v>1846</v>
      </c>
    </row>
    <row spans="1:6" r="96">
      <c r="A96" s="4" t="s">
        <v>356</v>
      </c>
      <c r="B96" s="5" t="n">
        <v>2404</v>
      </c>
      <c r="D96" s="5" t="n">
        <v>2404</v>
      </c>
      <c r="F96" s="5" t="n">
        <v>2682</v>
      </c>
    </row>
    <row spans="1:6" r="97">
      <c r="A97" s="4" t="s">
        <v>361</v>
      </c>
      <c r="B97" s="5" t="n">
        <v>2404</v>
      </c>
      <c r="D97" s="5" t="n">
        <v>2404</v>
      </c>
      <c r="F97" s="5" t="n">
        <v>2682</v>
      </c>
    </row>
    <row spans="1:6" r="98">
      <c r="A98" s="3" t="s">
        <v>357</v>
      </c>
    </row>
    <row spans="1:6" r="99">
      <c r="A99" s="4" t="s">
        <v>356</v>
      </c>
      <c r="B99" s="5" t="n">
        <v>92760</v>
      </c>
      <c r="D99" s="5" t="n">
        <v>92760</v>
      </c>
      <c r="F99" s="5" t="n">
        <v>83142</v>
      </c>
    </row>
    <row spans="1:6" r="100">
      <c r="A100" s="4" t="s">
        <v>361</v>
      </c>
      <c r="B100" s="5" t="n">
        <v>92760</v>
      </c>
      <c r="D100" s="5" t="n">
        <v>92760</v>
      </c>
      <c r="F100" s="5" t="n">
        <v>83142</v>
      </c>
    </row>
    <row spans="1:6" r="101">
      <c r="A101" s="4" t="s">
        <v>367</v>
      </c>
    </row>
    <row spans="1:6" r="102">
      <c r="A102" s="3" t="s">
        <v>354</v>
      </c>
    </row>
    <row spans="1:6" r="103">
      <c r="A103" s="4" t="s">
        <v>355</v>
      </c>
      <c r="D103" s="5" t="n">
        <v>2336</v>
      </c>
      <c r="E103" s="5" t="n">
        <v>2667</v>
      </c>
      <c r="F103" s="5" t="n">
        <v>2667</v>
      </c>
    </row>
    <row spans="1:6" r="104">
      <c r="A104" s="4" t="s">
        <v>358</v>
      </c>
      <c r="D104" s="5" t="n">
        <v>-1846</v>
      </c>
      <c r="F104" s="5" t="n">
        <v>-2778</v>
      </c>
    </row>
    <row spans="1:6" r="105">
      <c r="A105" s="4" t="s">
        <v>359</v>
      </c>
      <c r="D105" s="5" t="n">
        <v>553</v>
      </c>
      <c r="F105" s="5" t="n">
        <v>772</v>
      </c>
    </row>
    <row spans="1:6" r="106">
      <c r="A106" s="4" t="s">
        <v>78</v>
      </c>
      <c r="D106" s="5" t="n">
        <v>1100</v>
      </c>
      <c r="F106" s="5" t="n">
        <v>1675</v>
      </c>
    </row>
    <row spans="1:6" r="107">
      <c r="A107" s="4" t="s">
        <v>356</v>
      </c>
      <c r="B107" s="5" t="n">
        <v>2143</v>
      </c>
      <c r="D107" s="5" t="n">
        <v>2143</v>
      </c>
      <c r="F107" s="5" t="n">
        <v>2336</v>
      </c>
    </row>
    <row spans="1:6" r="108">
      <c r="A108" s="4" t="s">
        <v>361</v>
      </c>
      <c r="B108" s="5" t="n">
        <v>2143</v>
      </c>
      <c r="D108" s="5" t="n">
        <v>2143</v>
      </c>
      <c r="F108" s="5" t="n">
        <v>2336</v>
      </c>
    </row>
    <row spans="1:6" r="109">
      <c r="A109" s="3" t="s">
        <v>357</v>
      </c>
    </row>
    <row spans="1:6" r="110">
      <c r="A110" s="4" t="s">
        <v>356</v>
      </c>
      <c r="B110" s="5" t="n">
        <v>74767</v>
      </c>
      <c r="D110" s="5" t="n">
        <v>74767</v>
      </c>
      <c r="F110" s="5" t="n">
        <v>61833</v>
      </c>
    </row>
    <row spans="1:6" r="111">
      <c r="A111" s="4" t="s">
        <v>361</v>
      </c>
      <c r="B111" s="5" t="n">
        <v>74767</v>
      </c>
      <c r="D111" s="5" t="n">
        <v>74767</v>
      </c>
      <c r="F111" s="5" t="n">
        <v>61833</v>
      </c>
    </row>
    <row spans="1:6" r="112">
      <c r="A112" s="4" t="s">
        <v>368</v>
      </c>
    </row>
    <row spans="1:6" r="113">
      <c r="A113" s="3" t="s">
        <v>354</v>
      </c>
    </row>
    <row spans="1:6" r="114">
      <c r="A114" s="4" t="s">
        <v>355</v>
      </c>
      <c r="D114" s="5" t="n">
        <v>346</v>
      </c>
      <c r="E114" s="5" t="n">
        <v>457</v>
      </c>
      <c r="F114" s="5" t="n">
        <v>457</v>
      </c>
    </row>
    <row spans="1:6" r="115">
      <c r="A115" s="4" t="s">
        <v>358</v>
      </c>
      <c r="D115" s="5" t="n">
        <v>-173</v>
      </c>
      <c r="F115" s="5" t="n">
        <v>-311</v>
      </c>
    </row>
    <row spans="1:6" r="116">
      <c r="A116" s="4" t="s">
        <v>359</v>
      </c>
      <c r="D116" s="5" t="n">
        <v>17</v>
      </c>
      <c r="F116" s="5" t="n">
        <v>29</v>
      </c>
    </row>
    <row spans="1:6" r="117">
      <c r="A117" s="4" t="s">
        <v>78</v>
      </c>
      <c r="D117" s="5" t="n">
        <v>71</v>
      </c>
      <c r="F117" s="5" t="n">
        <v>171</v>
      </c>
    </row>
    <row spans="1:6" r="118">
      <c r="A118" s="4" t="s">
        <v>356</v>
      </c>
      <c r="B118" s="5" t="n">
        <v>261</v>
      </c>
      <c r="D118" s="5" t="n">
        <v>261</v>
      </c>
      <c r="F118" s="5" t="n">
        <v>346</v>
      </c>
    </row>
    <row spans="1:6" r="119">
      <c r="A119" s="4" t="s">
        <v>361</v>
      </c>
      <c r="B119" s="5" t="n">
        <v>261</v>
      </c>
      <c r="D119" s="5" t="n">
        <v>261</v>
      </c>
      <c r="F119" s="5" t="n">
        <v>346</v>
      </c>
    </row>
    <row spans="1:6" r="120">
      <c r="A120" s="3" t="s">
        <v>357</v>
      </c>
    </row>
    <row spans="1:6" r="121">
      <c r="A121" s="4" t="s">
        <v>356</v>
      </c>
      <c r="B121" s="5" t="n">
        <v>17993</v>
      </c>
      <c r="D121" s="5" t="n">
        <v>17993</v>
      </c>
      <c r="F121" s="5" t="n">
        <v>21309</v>
      </c>
    </row>
    <row spans="1:6" r="122">
      <c r="A122" s="4" t="s">
        <v>361</v>
      </c>
      <c r="B122" s="5" t="n">
        <v>17993</v>
      </c>
      <c r="D122" s="5" t="n">
        <v>17993</v>
      </c>
      <c r="F122" s="5" t="n">
        <v>21309</v>
      </c>
    </row>
    <row spans="1:6" r="123">
      <c r="A123" s="4" t="s">
        <v>369</v>
      </c>
    </row>
    <row spans="1:6" r="124">
      <c r="A124" s="3" t="s">
        <v>354</v>
      </c>
    </row>
    <row spans="1:6" r="125">
      <c r="A125" s="4" t="s">
        <v>355</v>
      </c>
      <c r="D125" s="5" t="n">
        <v>6168</v>
      </c>
      <c r="E125" s="5" t="n">
        <v>9396</v>
      </c>
      <c r="F125" s="5" t="n">
        <v>9396</v>
      </c>
    </row>
    <row spans="1:6" r="126">
      <c r="A126" s="4" t="s">
        <v>358</v>
      </c>
      <c r="D126" s="5" t="n">
        <v>-2380</v>
      </c>
      <c r="F126" s="5" t="n">
        <v>-5030</v>
      </c>
    </row>
    <row spans="1:6" r="127">
      <c r="A127" s="4" t="s">
        <v>359</v>
      </c>
      <c r="D127" s="5" t="n">
        <v>756</v>
      </c>
      <c r="F127" s="5" t="n">
        <v>1876</v>
      </c>
    </row>
    <row spans="1:6" r="128">
      <c r="A128" s="4" t="s">
        <v>78</v>
      </c>
      <c r="D128" s="5" t="n">
        <v>-199</v>
      </c>
      <c r="F128" s="5" t="n">
        <v>-74</v>
      </c>
    </row>
    <row spans="1:6" r="129">
      <c r="A129" s="4" t="s">
        <v>356</v>
      </c>
      <c r="B129" s="5" t="n">
        <v>4345</v>
      </c>
      <c r="D129" s="5" t="n">
        <v>4345</v>
      </c>
      <c r="F129" s="5" t="n">
        <v>6168</v>
      </c>
    </row>
    <row spans="1:6" r="130">
      <c r="A130" s="4" t="s">
        <v>360</v>
      </c>
      <c r="B130" s="5" t="n">
        <v>818</v>
      </c>
      <c r="D130" s="5" t="n">
        <v>818</v>
      </c>
      <c r="F130" s="5" t="n">
        <v>762</v>
      </c>
    </row>
    <row spans="1:6" r="131">
      <c r="A131" s="4" t="s">
        <v>361</v>
      </c>
      <c r="B131" s="5" t="n">
        <v>3527</v>
      </c>
      <c r="D131" s="5" t="n">
        <v>3527</v>
      </c>
      <c r="F131" s="5" t="n">
        <v>5406</v>
      </c>
    </row>
    <row spans="1:6" r="132">
      <c r="A132" s="3" t="s">
        <v>357</v>
      </c>
    </row>
    <row spans="1:6" r="133">
      <c r="A133" s="4" t="s">
        <v>356</v>
      </c>
      <c r="B133" s="5" t="n">
        <v>251800</v>
      </c>
      <c r="D133" s="5" t="n">
        <v>251800</v>
      </c>
      <c r="F133" s="5" t="n">
        <v>274317</v>
      </c>
    </row>
    <row spans="1:6" r="134">
      <c r="A134" s="4" t="s">
        <v>360</v>
      </c>
      <c r="B134" s="5" t="n">
        <v>6284</v>
      </c>
      <c r="D134" s="5" t="n">
        <v>6284</v>
      </c>
      <c r="F134" s="5" t="n">
        <v>10605</v>
      </c>
    </row>
    <row spans="1:6" r="135">
      <c r="A135" s="4" t="s">
        <v>361</v>
      </c>
      <c r="B135" s="5" t="n">
        <v>245516</v>
      </c>
      <c r="D135" s="5" t="n">
        <v>245516</v>
      </c>
      <c r="F135" s="5" t="n">
        <v>263712</v>
      </c>
    </row>
    <row spans="1:6" r="136">
      <c r="A136" s="4" t="s">
        <v>370</v>
      </c>
    </row>
    <row spans="1:6" r="137">
      <c r="A137" s="3" t="s">
        <v>354</v>
      </c>
    </row>
    <row spans="1:6" r="138">
      <c r="A138" s="4" t="s">
        <v>355</v>
      </c>
      <c r="D138" s="5" t="n">
        <v>141</v>
      </c>
      <c r="E138" s="5" t="n">
        <v>592</v>
      </c>
      <c r="F138" s="5" t="n">
        <v>592</v>
      </c>
    </row>
    <row spans="1:6" r="139">
      <c r="A139" s="4" t="s">
        <v>358</v>
      </c>
      <c r="F139" s="5" t="n">
        <v>-289</v>
      </c>
    </row>
    <row spans="1:6" r="140">
      <c r="A140" s="4" t="s">
        <v>359</v>
      </c>
      <c r="D140" s="5" t="n">
        <v>49</v>
      </c>
      <c r="F140" s="5" t="n">
        <v>307</v>
      </c>
    </row>
    <row spans="1:6" r="141">
      <c r="A141" s="4" t="s">
        <v>78</v>
      </c>
      <c r="D141" s="5" t="n">
        <v>-55</v>
      </c>
      <c r="F141" s="5" t="n">
        <v>-469</v>
      </c>
    </row>
    <row spans="1:6" r="142">
      <c r="A142" s="4" t="s">
        <v>356</v>
      </c>
      <c r="B142" s="5" t="n">
        <v>135</v>
      </c>
      <c r="D142" s="5" t="n">
        <v>135</v>
      </c>
      <c r="F142" s="5" t="n">
        <v>141</v>
      </c>
    </row>
    <row spans="1:6" r="143">
      <c r="A143" s="4" t="s">
        <v>360</v>
      </c>
      <c r="B143" s="5" t="n">
        <v>89</v>
      </c>
      <c r="D143" s="5" t="n">
        <v>89</v>
      </c>
    </row>
    <row spans="1:6" r="144">
      <c r="A144" s="4" t="s">
        <v>361</v>
      </c>
      <c r="B144" s="5" t="n">
        <v>46</v>
      </c>
      <c r="D144" s="5" t="n">
        <v>46</v>
      </c>
      <c r="F144" s="5" t="n">
        <v>141</v>
      </c>
    </row>
    <row spans="1:6" r="145">
      <c r="A145" s="3" t="s">
        <v>357</v>
      </c>
    </row>
    <row spans="1:6" r="146">
      <c r="A146" s="4" t="s">
        <v>356</v>
      </c>
      <c r="B146" s="5" t="n">
        <v>18796</v>
      </c>
      <c r="D146" s="5" t="n">
        <v>18796</v>
      </c>
      <c r="F146" s="5" t="n">
        <v>16838</v>
      </c>
    </row>
    <row spans="1:6" r="147">
      <c r="A147" s="4" t="s">
        <v>360</v>
      </c>
      <c r="B147" s="5" t="n">
        <v>453</v>
      </c>
      <c r="D147" s="5" t="n">
        <v>453</v>
      </c>
    </row>
    <row spans="1:6" r="148">
      <c r="A148" s="4" t="s">
        <v>361</v>
      </c>
      <c r="B148" s="5" t="n">
        <v>18343</v>
      </c>
      <c r="D148" s="5" t="n">
        <v>18343</v>
      </c>
      <c r="F148" s="5" t="n">
        <v>16838</v>
      </c>
    </row>
    <row spans="1:6" r="149">
      <c r="A149" s="4" t="s">
        <v>371</v>
      </c>
    </row>
    <row spans="1:6" r="150">
      <c r="A150" s="3" t="s">
        <v>354</v>
      </c>
    </row>
    <row spans="1:6" r="151">
      <c r="A151" s="4" t="s">
        <v>355</v>
      </c>
      <c r="D151" s="5" t="n">
        <v>2810</v>
      </c>
      <c r="E151" s="5" t="n">
        <v>4852</v>
      </c>
      <c r="F151" s="5" t="n">
        <v>4852</v>
      </c>
    </row>
    <row spans="1:6" r="152">
      <c r="A152" s="4" t="s">
        <v>358</v>
      </c>
      <c r="D152" s="5" t="n">
        <v>-278</v>
      </c>
      <c r="F152" s="5" t="n">
        <v>-1329</v>
      </c>
    </row>
    <row spans="1:6" r="153">
      <c r="A153" s="4" t="s">
        <v>359</v>
      </c>
      <c r="D153" s="5" t="n">
        <v>12</v>
      </c>
      <c r="F153" s="5" t="n">
        <v>587</v>
      </c>
    </row>
    <row spans="1:6" r="154">
      <c r="A154" s="4" t="s">
        <v>78</v>
      </c>
      <c r="D154" s="5" t="n">
        <v>-975</v>
      </c>
      <c r="F154" s="5" t="n">
        <v>-1300</v>
      </c>
    </row>
    <row spans="1:6" r="155">
      <c r="A155" s="4" t="s">
        <v>356</v>
      </c>
      <c r="B155" s="5" t="n">
        <v>1569</v>
      </c>
      <c r="D155" s="5" t="n">
        <v>1569</v>
      </c>
      <c r="F155" s="5" t="n">
        <v>2810</v>
      </c>
    </row>
    <row spans="1:6" r="156">
      <c r="A156" s="4" t="s">
        <v>360</v>
      </c>
      <c r="B156" s="5" t="n">
        <v>729</v>
      </c>
      <c r="D156" s="5" t="n">
        <v>729</v>
      </c>
      <c r="F156" s="5" t="n">
        <v>762</v>
      </c>
    </row>
    <row spans="1:6" r="157">
      <c r="A157" s="4" t="s">
        <v>361</v>
      </c>
      <c r="B157" s="5" t="n">
        <v>840</v>
      </c>
      <c r="D157" s="5" t="n">
        <v>840</v>
      </c>
      <c r="F157" s="5" t="n">
        <v>2048</v>
      </c>
    </row>
    <row spans="1:6" r="158">
      <c r="A158" s="3" t="s">
        <v>357</v>
      </c>
    </row>
    <row spans="1:6" r="159">
      <c r="A159" s="4" t="s">
        <v>356</v>
      </c>
      <c r="B159" s="5" t="n">
        <v>100861</v>
      </c>
      <c r="D159" s="5" t="n">
        <v>100861</v>
      </c>
      <c r="F159" s="5" t="n">
        <v>135775</v>
      </c>
    </row>
    <row spans="1:6" r="160">
      <c r="A160" s="4" t="s">
        <v>360</v>
      </c>
      <c r="B160" s="5" t="n">
        <v>5831</v>
      </c>
      <c r="D160" s="5" t="n">
        <v>5831</v>
      </c>
      <c r="F160" s="5" t="n">
        <v>10509</v>
      </c>
    </row>
    <row spans="1:6" r="161">
      <c r="A161" s="4" t="s">
        <v>361</v>
      </c>
      <c r="B161" s="5" t="n">
        <v>95030</v>
      </c>
      <c r="D161" s="5" t="n">
        <v>95030</v>
      </c>
      <c r="F161" s="5" t="n">
        <v>125266</v>
      </c>
    </row>
    <row spans="1:6" r="162">
      <c r="A162" s="4" t="s">
        <v>372</v>
      </c>
    </row>
    <row spans="1:6" r="163">
      <c r="A163" s="3" t="s">
        <v>354</v>
      </c>
    </row>
    <row spans="1:6" r="164">
      <c r="A164" s="4" t="s">
        <v>355</v>
      </c>
      <c r="D164" s="5" t="n">
        <v>2450</v>
      </c>
      <c r="E164" s="5" t="n">
        <v>2847</v>
      </c>
      <c r="F164" s="5" t="n">
        <v>2847</v>
      </c>
    </row>
    <row spans="1:6" r="165">
      <c r="A165" s="4" t="s">
        <v>358</v>
      </c>
      <c r="D165" s="5" t="n">
        <v>-1862</v>
      </c>
      <c r="F165" s="5" t="n">
        <v>-2925</v>
      </c>
    </row>
    <row spans="1:6" r="166">
      <c r="A166" s="4" t="s">
        <v>359</v>
      </c>
      <c r="D166" s="5" t="n">
        <v>606</v>
      </c>
      <c r="F166" s="5" t="n">
        <v>901</v>
      </c>
    </row>
    <row spans="1:6" r="167">
      <c r="A167" s="4" t="s">
        <v>78</v>
      </c>
      <c r="D167" s="5" t="n">
        <v>986</v>
      </c>
      <c r="F167" s="5" t="n">
        <v>1627</v>
      </c>
    </row>
    <row spans="1:6" r="168">
      <c r="A168" s="4" t="s">
        <v>356</v>
      </c>
      <c r="B168" s="5" t="n">
        <v>2180</v>
      </c>
      <c r="D168" s="5" t="n">
        <v>2180</v>
      </c>
      <c r="F168" s="5" t="n">
        <v>2450</v>
      </c>
    </row>
    <row spans="1:6" r="169">
      <c r="A169" s="4" t="s">
        <v>361</v>
      </c>
      <c r="B169" s="5" t="n">
        <v>2180</v>
      </c>
      <c r="D169" s="5" t="n">
        <v>2180</v>
      </c>
      <c r="F169" s="5" t="n">
        <v>2450</v>
      </c>
    </row>
    <row spans="1:6" r="170">
      <c r="A170" s="3" t="s">
        <v>357</v>
      </c>
    </row>
    <row spans="1:6" r="171">
      <c r="A171" s="4" t="s">
        <v>356</v>
      </c>
      <c r="B171" s="5" t="n">
        <v>81615</v>
      </c>
      <c r="D171" s="5" t="n">
        <v>81615</v>
      </c>
      <c r="F171" s="5" t="n">
        <v>69021</v>
      </c>
    </row>
    <row spans="1:6" r="172">
      <c r="A172" s="4" t="s">
        <v>361</v>
      </c>
      <c r="B172" s="5" t="n">
        <v>81615</v>
      </c>
      <c r="D172" s="5" t="n">
        <v>81615</v>
      </c>
      <c r="F172" s="5" t="n">
        <v>69021</v>
      </c>
    </row>
    <row spans="1:6" r="173">
      <c r="A173" s="4" t="s">
        <v>373</v>
      </c>
    </row>
    <row spans="1:6" r="174">
      <c r="A174" s="3" t="s">
        <v>354</v>
      </c>
    </row>
    <row spans="1:6" r="175">
      <c r="A175" s="4" t="s">
        <v>355</v>
      </c>
      <c r="D175" s="5" t="n">
        <v>767</v>
      </c>
      <c r="E175" s="5" t="n">
        <v>1092</v>
      </c>
      <c r="F175" s="5" t="n">
        <v>1092</v>
      </c>
    </row>
    <row spans="1:6" r="176">
      <c r="A176" s="4" t="s">
        <v>358</v>
      </c>
      <c r="D176" s="5" t="n">
        <v>-240</v>
      </c>
      <c r="F176" s="5" t="n">
        <v>-487</v>
      </c>
    </row>
    <row spans="1:6" r="177">
      <c r="A177" s="4" t="s">
        <v>359</v>
      </c>
      <c r="D177" s="5" t="n">
        <v>89</v>
      </c>
      <c r="F177" s="5" t="n">
        <v>80</v>
      </c>
    </row>
    <row spans="1:6" r="178">
      <c r="A178" s="4" t="s">
        <v>78</v>
      </c>
      <c r="D178" s="5" t="n">
        <v>-170</v>
      </c>
      <c r="F178" s="5" t="n">
        <v>82</v>
      </c>
    </row>
    <row spans="1:6" r="179">
      <c r="A179" s="4" t="s">
        <v>356</v>
      </c>
      <c r="B179" s="5" t="n">
        <v>446</v>
      </c>
      <c r="D179" s="5" t="n">
        <v>446</v>
      </c>
      <c r="F179" s="5" t="n">
        <v>767</v>
      </c>
    </row>
    <row spans="1:6" r="180">
      <c r="A180" s="4" t="s">
        <v>361</v>
      </c>
      <c r="B180" s="5" t="n">
        <v>446</v>
      </c>
      <c r="D180" s="5" t="n">
        <v>446</v>
      </c>
      <c r="F180" s="5" t="n">
        <v>767</v>
      </c>
    </row>
    <row spans="1:6" r="181">
      <c r="A181" s="3" t="s">
        <v>357</v>
      </c>
    </row>
    <row spans="1:6" r="182">
      <c r="A182" s="4" t="s">
        <v>356</v>
      </c>
      <c r="B182" s="5" t="n">
        <v>50042</v>
      </c>
      <c r="D182" s="5" t="n">
        <v>50042</v>
      </c>
      <c r="F182" s="5" t="n">
        <v>52104</v>
      </c>
    </row>
    <row spans="1:6" r="183">
      <c r="A183" s="4" t="s">
        <v>360</v>
      </c>
      <c r="F183" s="5" t="n">
        <v>96</v>
      </c>
    </row>
    <row spans="1:6" r="184">
      <c r="A184" s="4" t="s">
        <v>361</v>
      </c>
      <c r="B184" s="5" t="n">
        <v>50042</v>
      </c>
      <c r="D184" s="5" t="n">
        <v>50042</v>
      </c>
      <c r="F184" s="5" t="n">
        <v>52008</v>
      </c>
    </row>
    <row spans="1:6" r="185">
      <c r="A185" s="4" t="s">
        <v>374</v>
      </c>
    </row>
    <row spans="1:6" r="186">
      <c r="A186" s="3" t="s">
        <v>354</v>
      </c>
    </row>
    <row spans="1:6" r="187">
      <c r="A187" s="4" t="s">
        <v>355</v>
      </c>
      <c r="E187" s="7" t="n">
        <v>13</v>
      </c>
      <c r="F187" s="5" t="n">
        <v>13</v>
      </c>
    </row>
    <row spans="1:6" r="188">
      <c r="A188" s="4" t="s">
        <v>359</v>
      </c>
      <c r="F188" s="5" t="n">
        <v>1</v>
      </c>
    </row>
    <row spans="1:6" r="189">
      <c r="A189" s="4" t="s">
        <v>78</v>
      </c>
      <c r="D189" s="5" t="n">
        <v>15</v>
      </c>
      <c r="F189" s="5" t="n">
        <v>-14</v>
      </c>
    </row>
    <row spans="1:6" r="190">
      <c r="A190" s="4" t="s">
        <v>356</v>
      </c>
      <c r="B190" s="5" t="n">
        <v>15</v>
      </c>
      <c r="D190" s="5" t="n">
        <v>15</v>
      </c>
    </row>
    <row spans="1:6" r="191">
      <c r="A191" s="4" t="s">
        <v>361</v>
      </c>
      <c r="B191" s="5" t="n">
        <v>15</v>
      </c>
      <c r="D191" s="5" t="n">
        <v>15</v>
      </c>
    </row>
    <row spans="1:6" r="192">
      <c r="A192" s="3" t="s">
        <v>357</v>
      </c>
    </row>
    <row spans="1:6" r="193">
      <c r="A193" s="4" t="s">
        <v>356</v>
      </c>
      <c r="B193" s="5" t="n">
        <v>486</v>
      </c>
      <c r="D193" s="5" t="n">
        <v>486</v>
      </c>
      <c r="F193" s="5" t="n">
        <v>579</v>
      </c>
    </row>
    <row spans="1:6" r="194">
      <c r="A194" s="4" t="s">
        <v>361</v>
      </c>
      <c r="B194" s="7" t="n">
        <v>486</v>
      </c>
      <c r="D194" s="7" t="n">
        <v>486</v>
      </c>
      <c r="F194" s="7" t="n">
        <v>5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6</v>
      </c>
      <c r="B1" s="2" t="s">
        <v>67</v>
      </c>
      <c r="D1" s="2" t="s">
        <v>1</v>
      </c>
    </row>
    <row spans="1:5" r="2">
      <c r="B2" s="2" t="s">
        <v>2</v>
      </c>
      <c r="C2" s="2" t="s">
        <v>68</v>
      </c>
      <c r="D2" s="2" t="s">
        <v>2</v>
      </c>
      <c r="E2" s="2" t="s">
        <v>68</v>
      </c>
    </row>
    <row spans="1:5" r="3">
      <c r="A3" s="3" t="s">
        <v>69</v>
      </c>
    </row>
    <row spans="1:5" r="4">
      <c r="A4" s="4" t="s">
        <v>70</v>
      </c>
      <c r="B4" s="7" t="n">
        <v>6160</v>
      </c>
      <c r="C4" s="7" t="n">
        <v>6786</v>
      </c>
      <c r="D4" s="7" t="n">
        <v>18815</v>
      </c>
      <c r="E4" s="7" t="n">
        <v>20428</v>
      </c>
    </row>
    <row spans="1:5" r="5">
      <c r="A5" s="4" t="s">
        <v>71</v>
      </c>
      <c r="B5" s="5" t="n">
        <v>1168</v>
      </c>
      <c r="C5" s="5" t="n">
        <v>1113</v>
      </c>
      <c r="D5" s="5" t="n">
        <v>3569</v>
      </c>
      <c r="E5" s="5" t="n">
        <v>3247</v>
      </c>
    </row>
    <row spans="1:5" r="6">
      <c r="A6" s="4" t="s">
        <v>72</v>
      </c>
      <c r="B6" s="5" t="n">
        <v>7328</v>
      </c>
      <c r="C6" s="5" t="n">
        <v>7899</v>
      </c>
      <c r="D6" s="5" t="n">
        <v>22384</v>
      </c>
      <c r="E6" s="5" t="n">
        <v>23675</v>
      </c>
    </row>
    <row spans="1:5" r="7">
      <c r="A7" s="3" t="s">
        <v>73</v>
      </c>
    </row>
    <row spans="1:5" r="8">
      <c r="A8" s="4" t="s">
        <v>74</v>
      </c>
      <c r="B8" s="5" t="n">
        <v>557</v>
      </c>
      <c r="C8" s="5" t="n">
        <v>640</v>
      </c>
      <c r="D8" s="5" t="n">
        <v>1721</v>
      </c>
      <c r="E8" s="5" t="n">
        <v>1894</v>
      </c>
    </row>
    <row spans="1:5" r="9">
      <c r="A9" s="4" t="s">
        <v>75</v>
      </c>
      <c r="B9" s="5" t="n">
        <v>4</v>
      </c>
      <c r="C9" s="5" t="n">
        <v>2</v>
      </c>
      <c r="D9" s="5" t="n">
        <v>19</v>
      </c>
      <c r="E9" s="5" t="n">
        <v>23</v>
      </c>
    </row>
    <row spans="1:5" r="10">
      <c r="A10" s="4" t="s">
        <v>76</v>
      </c>
      <c r="B10" s="5" t="n">
        <v>561</v>
      </c>
      <c r="C10" s="5" t="n">
        <v>642</v>
      </c>
      <c r="D10" s="5" t="n">
        <v>1740</v>
      </c>
      <c r="E10" s="5" t="n">
        <v>1917</v>
      </c>
    </row>
    <row spans="1:5" r="11">
      <c r="A11" s="4" t="s">
        <v>77</v>
      </c>
      <c r="B11" s="5" t="n">
        <v>6767</v>
      </c>
      <c r="C11" s="5" t="n">
        <v>7257</v>
      </c>
      <c r="D11" s="5" t="n">
        <v>20644</v>
      </c>
      <c r="E11" s="5" t="n">
        <v>21758</v>
      </c>
    </row>
    <row spans="1:5" r="12">
      <c r="A12" s="4" t="s">
        <v>78</v>
      </c>
      <c r="B12" s="5" t="n">
        <v>-78</v>
      </c>
      <c r="C12" s="5" t="n">
        <v>-55</v>
      </c>
      <c r="D12" s="5" t="n">
        <v>-199</v>
      </c>
      <c r="E12" s="5" t="n">
        <v>95</v>
      </c>
    </row>
    <row spans="1:5" r="13">
      <c r="A13" s="4" t="s">
        <v>79</v>
      </c>
      <c r="B13" s="5" t="n">
        <v>6845</v>
      </c>
      <c r="C13" s="5" t="n">
        <v>7312</v>
      </c>
      <c r="D13" s="5" t="n">
        <v>20843</v>
      </c>
      <c r="E13" s="5" t="n">
        <v>21663</v>
      </c>
    </row>
    <row spans="1:5" r="14">
      <c r="A14" s="3" t="s">
        <v>80</v>
      </c>
    </row>
    <row spans="1:5" r="15">
      <c r="A15" s="4" t="s">
        <v>81</v>
      </c>
      <c r="B15" s="5" t="n">
        <v>465</v>
      </c>
      <c r="C15" s="5" t="n">
        <v>581</v>
      </c>
      <c r="D15" s="5" t="n">
        <v>1391</v>
      </c>
      <c r="E15" s="5" t="n">
        <v>1572</v>
      </c>
    </row>
    <row spans="1:5" r="16">
      <c r="A16" s="4" t="s">
        <v>82</v>
      </c>
      <c r="B16" s="5" t="n">
        <v>150</v>
      </c>
      <c r="C16" s="5" t="n">
        <v>190</v>
      </c>
      <c r="D16" s="5" t="n">
        <v>339</v>
      </c>
      <c r="E16" s="5" t="n">
        <v>423</v>
      </c>
    </row>
    <row spans="1:5" r="17">
      <c r="A17" s="4" t="s">
        <v>83</v>
      </c>
      <c r="B17" s="5" t="n">
        <v>381</v>
      </c>
      <c r="C17" s="5" t="n">
        <v>409</v>
      </c>
      <c r="D17" s="5" t="n">
        <v>1625</v>
      </c>
      <c r="E17" s="5" t="n">
        <v>1817</v>
      </c>
    </row>
    <row spans="1:5" r="18">
      <c r="A18" s="4" t="s">
        <v>84</v>
      </c>
      <c r="B18" s="5" t="n">
        <v>996</v>
      </c>
      <c r="C18" s="5" t="n">
        <v>1180</v>
      </c>
      <c r="D18" s="5" t="n">
        <v>3355</v>
      </c>
      <c r="E18" s="5" t="n">
        <v>3812</v>
      </c>
    </row>
    <row spans="1:5" r="19">
      <c r="A19" s="3" t="s">
        <v>85</v>
      </c>
    </row>
    <row spans="1:5" r="20">
      <c r="A20" s="4" t="s">
        <v>86</v>
      </c>
      <c r="B20" s="5" t="n">
        <v>4106</v>
      </c>
      <c r="C20" s="5" t="n">
        <v>4359</v>
      </c>
      <c r="D20" s="5" t="n">
        <v>12513</v>
      </c>
      <c r="E20" s="5" t="n">
        <v>12582</v>
      </c>
    </row>
    <row spans="1:5" r="21">
      <c r="A21" s="4" t="s">
        <v>87</v>
      </c>
      <c r="B21" s="5" t="n">
        <v>744</v>
      </c>
      <c r="C21" s="5" t="n">
        <v>826</v>
      </c>
      <c r="D21" s="5" t="n">
        <v>2347</v>
      </c>
      <c r="E21" s="5" t="n">
        <v>2416</v>
      </c>
    </row>
    <row spans="1:5" r="22">
      <c r="A22" s="4" t="s">
        <v>88</v>
      </c>
      <c r="B22" s="5" t="n">
        <v>247</v>
      </c>
      <c r="C22" s="5" t="n">
        <v>224</v>
      </c>
      <c r="D22" s="5" t="n">
        <v>814</v>
      </c>
      <c r="E22" s="5" t="n">
        <v>649</v>
      </c>
    </row>
    <row spans="1:5" r="23">
      <c r="A23" s="4" t="s">
        <v>89</v>
      </c>
      <c r="B23" s="5" t="n">
        <v>1993</v>
      </c>
      <c r="C23" s="5" t="n">
        <v>1833</v>
      </c>
      <c r="D23" s="5" t="n">
        <v>5500</v>
      </c>
      <c r="E23" s="5" t="n">
        <v>5702</v>
      </c>
    </row>
    <row spans="1:5" r="24">
      <c r="A24" s="4" t="s">
        <v>90</v>
      </c>
      <c r="B24" s="5" t="n">
        <v>7090</v>
      </c>
      <c r="C24" s="5" t="n">
        <v>7242</v>
      </c>
      <c r="D24" s="5" t="n">
        <v>21174</v>
      </c>
      <c r="E24" s="5" t="n">
        <v>21349</v>
      </c>
    </row>
    <row spans="1:5" r="25">
      <c r="A25" s="4" t="s">
        <v>91</v>
      </c>
      <c r="B25" s="5" t="n">
        <v>751</v>
      </c>
      <c r="C25" s="5" t="n">
        <v>1250</v>
      </c>
      <c r="D25" s="5" t="n">
        <v>3024</v>
      </c>
      <c r="E25" s="5" t="n">
        <v>4126</v>
      </c>
    </row>
    <row spans="1:5" r="26">
      <c r="A26" s="4" t="s">
        <v>92</v>
      </c>
      <c r="B26" s="5" t="n">
        <v>207</v>
      </c>
      <c r="C26" s="5" t="n">
        <v>413</v>
      </c>
      <c r="D26" s="5" t="n">
        <v>870</v>
      </c>
      <c r="E26" s="5" t="n">
        <v>1297</v>
      </c>
    </row>
    <row spans="1:5" r="27">
      <c r="A27" s="4" t="s">
        <v>93</v>
      </c>
      <c r="B27" s="7" t="n">
        <v>544</v>
      </c>
      <c r="C27" s="7" t="n">
        <v>837</v>
      </c>
      <c r="D27" s="7" t="n">
        <v>2154</v>
      </c>
      <c r="E27" s="7" t="n">
        <v>2829</v>
      </c>
    </row>
    <row spans="1:5" r="28">
      <c r="A28" s="4" t="s">
        <v>94</v>
      </c>
      <c r="B28" s="8" t="n">
        <v>0.09</v>
      </c>
      <c r="C28" s="8" t="n">
        <v>0.14</v>
      </c>
      <c r="D28" s="8" t="n">
        <v>0.35</v>
      </c>
      <c r="E28" s="8" t="n">
        <v>0.46</v>
      </c>
    </row>
    <row spans="1:5" r="29">
      <c r="A29" s="4" t="s">
        <v>95</v>
      </c>
      <c r="B29" s="9" t="n">
        <v>0.09</v>
      </c>
      <c r="C29" s="9" t="n">
        <v>0.13</v>
      </c>
      <c r="D29" s="9" t="n">
        <v>0.34</v>
      </c>
      <c r="E29" s="9" t="n">
        <v>0.46</v>
      </c>
    </row>
    <row spans="1:5" r="30">
      <c r="A30" s="4" t="s">
        <v>96</v>
      </c>
      <c r="B30" s="8" t="n">
        <v>0.02</v>
      </c>
      <c r="C30" s="8" t="n">
        <v>0.01</v>
      </c>
      <c r="D30" s="8" t="n">
        <v>0.06</v>
      </c>
      <c r="E30"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5</v>
      </c>
      <c r="B1" s="2" t="s">
        <v>2</v>
      </c>
      <c r="C1" s="2" t="s">
        <v>25</v>
      </c>
    </row>
    <row spans="1:3" r="2">
      <c r="A2" s="3" t="s">
        <v>376</v>
      </c>
    </row>
    <row spans="1:3" r="3">
      <c r="A3" s="4" t="s">
        <v>356</v>
      </c>
      <c r="B3" s="7" t="n">
        <v>251800</v>
      </c>
      <c r="C3" s="7" t="n">
        <v>274317</v>
      </c>
    </row>
    <row spans="1:3" r="4">
      <c r="A4" s="4" t="s">
        <v>333</v>
      </c>
    </row>
    <row spans="1:3" r="5">
      <c r="A5" s="3" t="s">
        <v>376</v>
      </c>
    </row>
    <row spans="1:3" r="6">
      <c r="A6" s="4" t="s">
        <v>356</v>
      </c>
      <c r="B6" s="5" t="n">
        <v>159040</v>
      </c>
      <c r="C6" s="5" t="n">
        <v>191175</v>
      </c>
    </row>
    <row spans="1:3" r="7">
      <c r="A7" s="4" t="s">
        <v>377</v>
      </c>
    </row>
    <row spans="1:3" r="8">
      <c r="A8" s="3" t="s">
        <v>376</v>
      </c>
    </row>
    <row spans="1:3" r="9">
      <c r="A9" s="4" t="s">
        <v>356</v>
      </c>
      <c r="B9" s="5" t="n">
        <v>145880</v>
      </c>
      <c r="C9" s="5" t="n">
        <v>160421</v>
      </c>
    </row>
    <row spans="1:3" r="10">
      <c r="A10" s="4" t="s">
        <v>378</v>
      </c>
    </row>
    <row spans="1:3" r="11">
      <c r="A11" s="3" t="s">
        <v>376</v>
      </c>
    </row>
    <row spans="1:3" r="12">
      <c r="A12" s="4" t="s">
        <v>356</v>
      </c>
      <c r="B12" s="5" t="n">
        <v>4426</v>
      </c>
      <c r="C12" s="5" t="n">
        <v>15385</v>
      </c>
    </row>
    <row spans="1:3" r="13">
      <c r="A13" s="4" t="s">
        <v>379</v>
      </c>
    </row>
    <row spans="1:3" r="14">
      <c r="A14" s="3" t="s">
        <v>376</v>
      </c>
    </row>
    <row spans="1:3" r="15">
      <c r="A15" s="4" t="s">
        <v>356</v>
      </c>
      <c r="B15" s="5" t="n">
        <v>8734</v>
      </c>
      <c r="C15" s="5" t="n">
        <v>15369</v>
      </c>
    </row>
    <row spans="1:3" r="16">
      <c r="A16" s="4" t="s">
        <v>334</v>
      </c>
    </row>
    <row spans="1:3" r="17">
      <c r="A17" s="3" t="s">
        <v>376</v>
      </c>
    </row>
    <row spans="1:3" r="18">
      <c r="A18" s="4" t="s">
        <v>356</v>
      </c>
      <c r="B18" s="5" t="n">
        <v>92760</v>
      </c>
      <c r="C18" s="5" t="n">
        <v>83142</v>
      </c>
    </row>
    <row spans="1:3" r="19">
      <c r="A19" s="4" t="s">
        <v>380</v>
      </c>
    </row>
    <row spans="1:3" r="20">
      <c r="A20" s="3" t="s">
        <v>376</v>
      </c>
    </row>
    <row spans="1:3" r="21">
      <c r="A21" s="4" t="s">
        <v>356</v>
      </c>
      <c r="B21" s="5" t="n">
        <v>91162</v>
      </c>
      <c r="C21" s="5" t="n">
        <v>81237</v>
      </c>
    </row>
    <row spans="1:3" r="22">
      <c r="A22" s="4" t="s">
        <v>381</v>
      </c>
    </row>
    <row spans="1:3" r="23">
      <c r="A23" s="3" t="s">
        <v>376</v>
      </c>
    </row>
    <row spans="1:3" r="24">
      <c r="A24" s="4" t="s">
        <v>356</v>
      </c>
      <c r="B24" s="5" t="n">
        <v>1598</v>
      </c>
      <c r="C24" s="5" t="n">
        <v>1905</v>
      </c>
    </row>
    <row spans="1:3" r="25">
      <c r="A25" s="4" t="s">
        <v>335</v>
      </c>
    </row>
    <row spans="1:3" r="26">
      <c r="A26" s="3" t="s">
        <v>376</v>
      </c>
    </row>
    <row spans="1:3" r="27">
      <c r="A27" s="4" t="s">
        <v>356</v>
      </c>
      <c r="B27" s="5" t="n">
        <v>11900</v>
      </c>
      <c r="C27" s="5" t="n">
        <v>10431</v>
      </c>
    </row>
    <row spans="1:3" r="28">
      <c r="A28" s="4" t="s">
        <v>336</v>
      </c>
    </row>
    <row spans="1:3" r="29">
      <c r="A29" s="3" t="s">
        <v>376</v>
      </c>
    </row>
    <row spans="1:3" r="30">
      <c r="A30" s="4" t="s">
        <v>356</v>
      </c>
      <c r="B30" s="5" t="n">
        <v>11900</v>
      </c>
      <c r="C30" s="5" t="n">
        <v>10431</v>
      </c>
    </row>
    <row spans="1:3" r="31">
      <c r="A31" s="4" t="s">
        <v>382</v>
      </c>
    </row>
    <row spans="1:3" r="32">
      <c r="A32" s="3" t="s">
        <v>376</v>
      </c>
    </row>
    <row spans="1:3" r="33">
      <c r="A33" s="4" t="s">
        <v>356</v>
      </c>
      <c r="B33" s="5" t="n">
        <v>9932</v>
      </c>
      <c r="C33" s="5" t="n">
        <v>5326</v>
      </c>
    </row>
    <row spans="1:3" r="34">
      <c r="A34" s="4" t="s">
        <v>383</v>
      </c>
    </row>
    <row spans="1:3" r="35">
      <c r="A35" s="3" t="s">
        <v>376</v>
      </c>
    </row>
    <row spans="1:3" r="36">
      <c r="A36" s="4" t="s">
        <v>356</v>
      </c>
      <c r="C36" s="5" t="n">
        <v>2515</v>
      </c>
    </row>
    <row spans="1:3" r="37">
      <c r="A37" s="4" t="s">
        <v>384</v>
      </c>
    </row>
    <row spans="1:3" r="38">
      <c r="A38" s="3" t="s">
        <v>376</v>
      </c>
    </row>
    <row spans="1:3" r="39">
      <c r="A39" s="4" t="s">
        <v>356</v>
      </c>
      <c r="B39" s="5" t="n">
        <v>1968</v>
      </c>
      <c r="C39" s="5" t="n">
        <v>2590</v>
      </c>
    </row>
    <row spans="1:3" r="40">
      <c r="A40" s="4" t="s">
        <v>337</v>
      </c>
    </row>
    <row spans="1:3" r="41">
      <c r="A41" s="3" t="s">
        <v>376</v>
      </c>
    </row>
    <row spans="1:3" r="42">
      <c r="A42" s="4" t="s">
        <v>356</v>
      </c>
      <c r="B42" s="5" t="n">
        <v>50042</v>
      </c>
      <c r="C42" s="5" t="n">
        <v>52104</v>
      </c>
    </row>
    <row spans="1:3" r="43">
      <c r="A43" s="4" t="s">
        <v>338</v>
      </c>
    </row>
    <row spans="1:3" r="44">
      <c r="A44" s="3" t="s">
        <v>376</v>
      </c>
    </row>
    <row spans="1:3" r="45">
      <c r="A45" s="4" t="s">
        <v>356</v>
      </c>
      <c r="B45" s="5" t="n">
        <v>32049</v>
      </c>
      <c r="C45" s="5" t="n">
        <v>30795</v>
      </c>
    </row>
    <row spans="1:3" r="46">
      <c r="A46" s="4" t="s">
        <v>385</v>
      </c>
    </row>
    <row spans="1:3" r="47">
      <c r="A47" s="3" t="s">
        <v>376</v>
      </c>
    </row>
    <row spans="1:3" r="48">
      <c r="A48" s="4" t="s">
        <v>356</v>
      </c>
      <c r="B48" s="5" t="n">
        <v>30654</v>
      </c>
      <c r="C48" s="5" t="n">
        <v>27956</v>
      </c>
    </row>
    <row spans="1:3" r="49">
      <c r="A49" s="4" t="s">
        <v>386</v>
      </c>
    </row>
    <row spans="1:3" r="50">
      <c r="A50" s="3" t="s">
        <v>376</v>
      </c>
    </row>
    <row spans="1:3" r="51">
      <c r="A51" s="4" t="s">
        <v>356</v>
      </c>
      <c r="B51" s="5" t="n">
        <v>232</v>
      </c>
      <c r="C51" s="5" t="n">
        <v>638</v>
      </c>
    </row>
    <row spans="1:3" r="52">
      <c r="A52" s="4" t="s">
        <v>387</v>
      </c>
    </row>
    <row spans="1:3" r="53">
      <c r="A53" s="3" t="s">
        <v>376</v>
      </c>
    </row>
    <row spans="1:3" r="54">
      <c r="A54" s="4" t="s">
        <v>356</v>
      </c>
      <c r="B54" s="5" t="n">
        <v>1163</v>
      </c>
      <c r="C54" s="5" t="n">
        <v>2201</v>
      </c>
    </row>
    <row spans="1:3" r="55">
      <c r="A55" s="4" t="s">
        <v>339</v>
      </c>
    </row>
    <row spans="1:3" r="56">
      <c r="A56" s="3" t="s">
        <v>376</v>
      </c>
    </row>
    <row spans="1:3" r="57">
      <c r="A57" s="4" t="s">
        <v>356</v>
      </c>
      <c r="B57" s="5" t="n">
        <v>17993</v>
      </c>
      <c r="C57" s="5" t="n">
        <v>21309</v>
      </c>
    </row>
    <row spans="1:3" r="58">
      <c r="A58" s="4" t="s">
        <v>388</v>
      </c>
    </row>
    <row spans="1:3" r="59">
      <c r="A59" s="3" t="s">
        <v>376</v>
      </c>
    </row>
    <row spans="1:3" r="60">
      <c r="A60" s="4" t="s">
        <v>356</v>
      </c>
      <c r="B60" s="5" t="n">
        <v>17654</v>
      </c>
      <c r="C60" s="5" t="n">
        <v>20778</v>
      </c>
    </row>
    <row spans="1:3" r="61">
      <c r="A61" s="4" t="s">
        <v>389</v>
      </c>
    </row>
    <row spans="1:3" r="62">
      <c r="A62" s="3" t="s">
        <v>376</v>
      </c>
    </row>
    <row spans="1:3" r="63">
      <c r="A63" s="4" t="s">
        <v>356</v>
      </c>
      <c r="B63" s="5" t="n">
        <v>339</v>
      </c>
      <c r="C63" s="5" t="n">
        <v>531</v>
      </c>
    </row>
    <row spans="1:3" r="64">
      <c r="A64" s="4" t="s">
        <v>340</v>
      </c>
    </row>
    <row spans="1:3" r="65">
      <c r="A65" s="3" t="s">
        <v>376</v>
      </c>
    </row>
    <row spans="1:3" r="66">
      <c r="A66" s="4" t="s">
        <v>356</v>
      </c>
      <c r="B66" s="5" t="n">
        <v>13005</v>
      </c>
      <c r="C66" s="5" t="n">
        <v>20403</v>
      </c>
    </row>
    <row spans="1:3" r="67">
      <c r="A67" s="4" t="s">
        <v>341</v>
      </c>
    </row>
    <row spans="1:3" r="68">
      <c r="A68" s="3" t="s">
        <v>376</v>
      </c>
    </row>
    <row spans="1:3" r="69">
      <c r="A69" s="4" t="s">
        <v>356</v>
      </c>
      <c r="B69" s="5" t="n">
        <v>13005</v>
      </c>
      <c r="C69" s="5" t="n">
        <v>20403</v>
      </c>
    </row>
    <row spans="1:3" r="70">
      <c r="A70" s="4" t="s">
        <v>390</v>
      </c>
    </row>
    <row spans="1:3" r="71">
      <c r="A71" s="3" t="s">
        <v>376</v>
      </c>
    </row>
    <row spans="1:3" r="72">
      <c r="A72" s="4" t="s">
        <v>356</v>
      </c>
      <c r="B72" s="5" t="n">
        <v>11294</v>
      </c>
      <c r="C72" s="5" t="n">
        <v>18033</v>
      </c>
    </row>
    <row spans="1:3" r="73">
      <c r="A73" s="4" t="s">
        <v>391</v>
      </c>
    </row>
    <row spans="1:3" r="74">
      <c r="A74" s="3" t="s">
        <v>376</v>
      </c>
    </row>
    <row spans="1:3" r="75">
      <c r="A75" s="4" t="s">
        <v>356</v>
      </c>
      <c r="B75" s="5" t="n">
        <v>1711</v>
      </c>
      <c r="C75" s="5" t="n">
        <v>2370</v>
      </c>
    </row>
    <row spans="1:3" r="76">
      <c r="A76" s="4" t="s">
        <v>342</v>
      </c>
    </row>
    <row spans="1:3" r="77">
      <c r="A77" s="3" t="s">
        <v>376</v>
      </c>
    </row>
    <row spans="1:3" r="78">
      <c r="A78" s="4" t="s">
        <v>356</v>
      </c>
      <c r="B78" s="5" t="n">
        <v>75840</v>
      </c>
      <c r="C78" s="5" t="n">
        <v>104883</v>
      </c>
    </row>
    <row spans="1:3" r="79">
      <c r="A79" s="4" t="s">
        <v>343</v>
      </c>
    </row>
    <row spans="1:3" r="80">
      <c r="A80" s="3" t="s">
        <v>376</v>
      </c>
    </row>
    <row spans="1:3" r="81">
      <c r="A81" s="4" t="s">
        <v>356</v>
      </c>
      <c r="B81" s="5" t="n">
        <v>75840</v>
      </c>
      <c r="C81" s="5" t="n">
        <v>104883</v>
      </c>
    </row>
    <row spans="1:3" r="82">
      <c r="A82" s="4" t="s">
        <v>392</v>
      </c>
    </row>
    <row spans="1:3" r="83">
      <c r="A83" s="3" t="s">
        <v>376</v>
      </c>
    </row>
    <row spans="1:3" r="84">
      <c r="A84" s="4" t="s">
        <v>356</v>
      </c>
      <c r="B84" s="5" t="n">
        <v>69458</v>
      </c>
      <c r="C84" s="5" t="n">
        <v>86812</v>
      </c>
    </row>
    <row spans="1:3" r="85">
      <c r="A85" s="4" t="s">
        <v>393</v>
      </c>
    </row>
    <row spans="1:3" r="86">
      <c r="A86" s="3" t="s">
        <v>376</v>
      </c>
    </row>
    <row spans="1:3" r="87">
      <c r="A87" s="4" t="s">
        <v>356</v>
      </c>
      <c r="B87" s="5" t="n">
        <v>3370</v>
      </c>
      <c r="C87" s="5" t="n">
        <v>10905</v>
      </c>
    </row>
    <row spans="1:3" r="88">
      <c r="A88" s="4" t="s">
        <v>394</v>
      </c>
    </row>
    <row spans="1:3" r="89">
      <c r="A89" s="3" t="s">
        <v>376</v>
      </c>
    </row>
    <row spans="1:3" r="90">
      <c r="A90" s="4" t="s">
        <v>356</v>
      </c>
      <c r="B90" s="5" t="n">
        <v>3012</v>
      </c>
      <c r="C90" s="5" t="n">
        <v>7166</v>
      </c>
    </row>
    <row spans="1:3" r="91">
      <c r="A91" s="4" t="s">
        <v>344</v>
      </c>
    </row>
    <row spans="1:3" r="92">
      <c r="A92" s="3" t="s">
        <v>376</v>
      </c>
    </row>
    <row spans="1:3" r="93">
      <c r="A93" s="4" t="s">
        <v>356</v>
      </c>
      <c r="B93" s="5" t="n">
        <v>116</v>
      </c>
      <c r="C93" s="5" t="n">
        <v>58</v>
      </c>
    </row>
    <row spans="1:3" r="94">
      <c r="A94" s="4" t="s">
        <v>345</v>
      </c>
    </row>
    <row spans="1:3" r="95">
      <c r="A95" s="3" t="s">
        <v>376</v>
      </c>
    </row>
    <row spans="1:3" r="96">
      <c r="A96" s="4" t="s">
        <v>356</v>
      </c>
      <c r="B96" s="5" t="n">
        <v>116</v>
      </c>
      <c r="C96" s="5" t="n">
        <v>58</v>
      </c>
    </row>
    <row spans="1:3" r="97">
      <c r="A97" s="4" t="s">
        <v>395</v>
      </c>
    </row>
    <row spans="1:3" r="98">
      <c r="A98" s="3" t="s">
        <v>376</v>
      </c>
    </row>
    <row spans="1:3" r="99">
      <c r="A99" s="4" t="s">
        <v>356</v>
      </c>
      <c r="B99" s="5" t="n">
        <v>116</v>
      </c>
      <c r="C99" s="5" t="n">
        <v>58</v>
      </c>
    </row>
    <row spans="1:3" r="100">
      <c r="A100" s="4" t="s">
        <v>346</v>
      </c>
    </row>
    <row spans="1:3" r="101">
      <c r="A101" s="3" t="s">
        <v>376</v>
      </c>
    </row>
    <row spans="1:3" r="102">
      <c r="A102" s="4" t="s">
        <v>356</v>
      </c>
      <c r="B102" s="5" t="n">
        <v>18796</v>
      </c>
      <c r="C102" s="5" t="n">
        <v>16838</v>
      </c>
    </row>
    <row spans="1:3" r="103">
      <c r="A103" s="4" t="s">
        <v>347</v>
      </c>
    </row>
    <row spans="1:3" r="104">
      <c r="A104" s="3" t="s">
        <v>376</v>
      </c>
    </row>
    <row spans="1:3" r="105">
      <c r="A105" s="4" t="s">
        <v>356</v>
      </c>
      <c r="B105" s="5" t="n">
        <v>18796</v>
      </c>
      <c r="C105" s="5" t="n">
        <v>16838</v>
      </c>
    </row>
    <row spans="1:3" r="106">
      <c r="A106" s="4" t="s">
        <v>396</v>
      </c>
    </row>
    <row spans="1:3" r="107">
      <c r="A107" s="3" t="s">
        <v>376</v>
      </c>
    </row>
    <row spans="1:3" r="108">
      <c r="A108" s="4" t="s">
        <v>356</v>
      </c>
      <c r="B108" s="5" t="n">
        <v>17230</v>
      </c>
      <c r="C108" s="5" t="n">
        <v>14915</v>
      </c>
    </row>
    <row spans="1:3" r="109">
      <c r="A109" s="4" t="s">
        <v>397</v>
      </c>
    </row>
    <row spans="1:3" r="110">
      <c r="A110" s="3" t="s">
        <v>376</v>
      </c>
    </row>
    <row spans="1:3" r="111">
      <c r="A111" s="4" t="s">
        <v>356</v>
      </c>
      <c r="B111" s="5" t="n">
        <v>824</v>
      </c>
      <c r="C111" s="5" t="n">
        <v>1222</v>
      </c>
    </row>
    <row spans="1:3" r="112">
      <c r="A112" s="4" t="s">
        <v>398</v>
      </c>
    </row>
    <row spans="1:3" r="113">
      <c r="A113" s="3" t="s">
        <v>376</v>
      </c>
    </row>
    <row spans="1:3" r="114">
      <c r="A114" s="4" t="s">
        <v>356</v>
      </c>
      <c r="B114" s="5" t="n">
        <v>742</v>
      </c>
      <c r="C114" s="5" t="n">
        <v>701</v>
      </c>
    </row>
    <row spans="1:3" r="115">
      <c r="A115" s="4" t="s">
        <v>348</v>
      </c>
    </row>
    <row spans="1:3" r="116">
      <c r="A116" s="3" t="s">
        <v>376</v>
      </c>
    </row>
    <row spans="1:3" r="117">
      <c r="A117" s="4" t="s">
        <v>356</v>
      </c>
      <c r="B117" s="5" t="n">
        <v>81615</v>
      </c>
      <c r="C117" s="5" t="n">
        <v>69021</v>
      </c>
    </row>
    <row spans="1:3" r="118">
      <c r="A118" s="4" t="s">
        <v>349</v>
      </c>
    </row>
    <row spans="1:3" r="119">
      <c r="A119" s="3" t="s">
        <v>376</v>
      </c>
    </row>
    <row spans="1:3" r="120">
      <c r="A120" s="4" t="s">
        <v>356</v>
      </c>
      <c r="B120" s="5" t="n">
        <v>6848</v>
      </c>
      <c r="C120" s="5" t="n">
        <v>7188</v>
      </c>
    </row>
    <row spans="1:3" r="121">
      <c r="A121" s="4" t="s">
        <v>399</v>
      </c>
    </row>
    <row spans="1:3" r="122">
      <c r="A122" s="3" t="s">
        <v>376</v>
      </c>
    </row>
    <row spans="1:3" r="123">
      <c r="A123" s="4" t="s">
        <v>356</v>
      </c>
      <c r="B123" s="5" t="n">
        <v>6710</v>
      </c>
      <c r="C123" s="5" t="n">
        <v>6744</v>
      </c>
    </row>
    <row spans="1:3" r="124">
      <c r="A124" s="4" t="s">
        <v>400</v>
      </c>
    </row>
    <row spans="1:3" r="125">
      <c r="A125" s="3" t="s">
        <v>376</v>
      </c>
    </row>
    <row spans="1:3" r="126">
      <c r="A126" s="4" t="s">
        <v>356</v>
      </c>
      <c r="C126" s="5" t="n">
        <v>105</v>
      </c>
    </row>
    <row spans="1:3" r="127">
      <c r="A127" s="4" t="s">
        <v>401</v>
      </c>
    </row>
    <row spans="1:3" r="128">
      <c r="A128" s="3" t="s">
        <v>376</v>
      </c>
    </row>
    <row spans="1:3" r="129">
      <c r="A129" s="4" t="s">
        <v>356</v>
      </c>
      <c r="B129" s="5" t="n">
        <v>138</v>
      </c>
      <c r="C129" s="5" t="n">
        <v>339</v>
      </c>
    </row>
    <row spans="1:3" r="130">
      <c r="A130" s="4" t="s">
        <v>350</v>
      </c>
    </row>
    <row spans="1:3" r="131">
      <c r="A131" s="3" t="s">
        <v>376</v>
      </c>
    </row>
    <row spans="1:3" r="132">
      <c r="A132" s="4" t="s">
        <v>356</v>
      </c>
      <c r="B132" s="5" t="n">
        <v>74767</v>
      </c>
      <c r="C132" s="5" t="n">
        <v>61833</v>
      </c>
    </row>
    <row spans="1:3" r="133">
      <c r="A133" s="4" t="s">
        <v>402</v>
      </c>
    </row>
    <row spans="1:3" r="134">
      <c r="A134" s="3" t="s">
        <v>376</v>
      </c>
    </row>
    <row spans="1:3" r="135">
      <c r="A135" s="4" t="s">
        <v>356</v>
      </c>
      <c r="B135" s="5" t="n">
        <v>73508</v>
      </c>
      <c r="C135" s="5" t="n">
        <v>60459</v>
      </c>
    </row>
    <row spans="1:3" r="136">
      <c r="A136" s="4" t="s">
        <v>403</v>
      </c>
    </row>
    <row spans="1:3" r="137">
      <c r="A137" s="3" t="s">
        <v>376</v>
      </c>
    </row>
    <row spans="1:3" r="138">
      <c r="A138" s="4" t="s">
        <v>356</v>
      </c>
      <c r="B138" s="5" t="n">
        <v>1259</v>
      </c>
      <c r="C138" s="5" t="n">
        <v>1374</v>
      </c>
    </row>
    <row spans="1:3" r="139">
      <c r="A139" s="4" t="s">
        <v>351</v>
      </c>
    </row>
    <row spans="1:3" r="140">
      <c r="A140" s="3" t="s">
        <v>376</v>
      </c>
    </row>
    <row spans="1:3" r="141">
      <c r="A141" s="4" t="s">
        <v>356</v>
      </c>
      <c r="B141" s="5" t="n">
        <v>486</v>
      </c>
      <c r="C141" s="5" t="n">
        <v>579</v>
      </c>
    </row>
    <row spans="1:3" r="142">
      <c r="A142" s="4" t="s">
        <v>352</v>
      </c>
    </row>
    <row spans="1:3" r="143">
      <c r="A143" s="3" t="s">
        <v>376</v>
      </c>
    </row>
    <row spans="1:3" r="144">
      <c r="A144" s="4" t="s">
        <v>356</v>
      </c>
      <c r="B144" s="5" t="n">
        <v>486</v>
      </c>
      <c r="C144" s="5" t="n">
        <v>579</v>
      </c>
    </row>
    <row spans="1:3" r="145">
      <c r="A145" s="4" t="s">
        <v>404</v>
      </c>
    </row>
    <row spans="1:3" r="146">
      <c r="A146" s="3" t="s">
        <v>376</v>
      </c>
    </row>
    <row spans="1:3" r="147">
      <c r="A147" s="4" t="s">
        <v>356</v>
      </c>
      <c r="B147" s="7" t="n">
        <v>486</v>
      </c>
      <c r="C147" s="5" t="n">
        <v>577</v>
      </c>
    </row>
    <row spans="1:3" r="148">
      <c r="A148" s="4" t="s">
        <v>405</v>
      </c>
    </row>
    <row spans="1:3" r="149">
      <c r="A149" s="3" t="s">
        <v>376</v>
      </c>
    </row>
    <row spans="1:3" r="150">
      <c r="A150" s="4" t="s">
        <v>356</v>
      </c>
      <c r="C150" s="7"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6</v>
      </c>
      <c r="B1" s="2" t="s">
        <v>2</v>
      </c>
      <c r="C1" s="2" t="s">
        <v>25</v>
      </c>
    </row>
    <row spans="1:3" r="2">
      <c r="A2" s="3" t="s">
        <v>407</v>
      </c>
    </row>
    <row spans="1:3" r="3">
      <c r="A3" s="4" t="s">
        <v>329</v>
      </c>
      <c r="B3" s="7" t="n">
        <v>251800</v>
      </c>
      <c r="C3" s="7" t="n">
        <v>274317</v>
      </c>
    </row>
    <row spans="1:3" r="4">
      <c r="A4" s="4" t="s">
        <v>335</v>
      </c>
    </row>
    <row spans="1:3" r="5">
      <c r="A5" s="3" t="s">
        <v>407</v>
      </c>
    </row>
    <row spans="1:3" r="6">
      <c r="A6" s="4" t="s">
        <v>329</v>
      </c>
      <c r="B6" s="5" t="n">
        <v>11900</v>
      </c>
      <c r="C6" s="5" t="n">
        <v>10431</v>
      </c>
    </row>
    <row spans="1:3" r="7">
      <c r="A7" s="4" t="s">
        <v>337</v>
      </c>
    </row>
    <row spans="1:3" r="8">
      <c r="A8" s="3" t="s">
        <v>407</v>
      </c>
    </row>
    <row spans="1:3" r="9">
      <c r="A9" s="4" t="s">
        <v>329</v>
      </c>
      <c r="B9" s="5" t="n">
        <v>50042</v>
      </c>
      <c r="C9" s="5" t="n">
        <v>52104</v>
      </c>
    </row>
    <row spans="1:3" r="10">
      <c r="A10" s="4" t="s">
        <v>340</v>
      </c>
    </row>
    <row spans="1:3" r="11">
      <c r="A11" s="3" t="s">
        <v>407</v>
      </c>
    </row>
    <row spans="1:3" r="12">
      <c r="A12" s="4" t="s">
        <v>329</v>
      </c>
      <c r="B12" s="5" t="n">
        <v>13005</v>
      </c>
      <c r="C12" s="5" t="n">
        <v>20403</v>
      </c>
    </row>
    <row spans="1:3" r="13">
      <c r="A13" s="4" t="s">
        <v>342</v>
      </c>
    </row>
    <row spans="1:3" r="14">
      <c r="A14" s="3" t="s">
        <v>407</v>
      </c>
    </row>
    <row spans="1:3" r="15">
      <c r="A15" s="4" t="s">
        <v>329</v>
      </c>
      <c r="B15" s="5" t="n">
        <v>75840</v>
      </c>
      <c r="C15" s="5" t="n">
        <v>104883</v>
      </c>
    </row>
    <row spans="1:3" r="16">
      <c r="A16" s="4" t="s">
        <v>344</v>
      </c>
    </row>
    <row spans="1:3" r="17">
      <c r="A17" s="3" t="s">
        <v>407</v>
      </c>
    </row>
    <row spans="1:3" r="18">
      <c r="A18" s="4" t="s">
        <v>329</v>
      </c>
      <c r="B18" s="5" t="n">
        <v>116</v>
      </c>
      <c r="C18" s="5" t="n">
        <v>58</v>
      </c>
    </row>
    <row spans="1:3" r="19">
      <c r="A19" s="4" t="s">
        <v>346</v>
      </c>
    </row>
    <row spans="1:3" r="20">
      <c r="A20" s="3" t="s">
        <v>407</v>
      </c>
    </row>
    <row spans="1:3" r="21">
      <c r="A21" s="4" t="s">
        <v>329</v>
      </c>
      <c r="B21" s="5" t="n">
        <v>18796</v>
      </c>
      <c r="C21" s="5" t="n">
        <v>16838</v>
      </c>
    </row>
    <row spans="1:3" r="22">
      <c r="A22" s="4" t="s">
        <v>348</v>
      </c>
    </row>
    <row spans="1:3" r="23">
      <c r="A23" s="3" t="s">
        <v>407</v>
      </c>
    </row>
    <row spans="1:3" r="24">
      <c r="A24" s="4" t="s">
        <v>329</v>
      </c>
      <c r="B24" s="5" t="n">
        <v>81615</v>
      </c>
      <c r="C24" s="5" t="n">
        <v>69021</v>
      </c>
    </row>
    <row spans="1:3" r="25">
      <c r="A25" s="4" t="s">
        <v>351</v>
      </c>
    </row>
    <row spans="1:3" r="26">
      <c r="A26" s="3" t="s">
        <v>407</v>
      </c>
    </row>
    <row spans="1:3" r="27">
      <c r="A27" s="4" t="s">
        <v>329</v>
      </c>
      <c r="B27" s="5" t="n">
        <v>486</v>
      </c>
      <c r="C27" s="5" t="n">
        <v>579</v>
      </c>
    </row>
    <row spans="1:3" r="28">
      <c r="A28" s="4" t="s">
        <v>333</v>
      </c>
    </row>
    <row spans="1:3" r="29">
      <c r="A29" s="3" t="s">
        <v>407</v>
      </c>
    </row>
    <row spans="1:3" r="30">
      <c r="A30" s="4" t="s">
        <v>408</v>
      </c>
      <c r="B30" s="5" t="n">
        <v>3164</v>
      </c>
      <c r="C30" s="5" t="n">
        <v>3432</v>
      </c>
    </row>
    <row spans="1:3" r="31">
      <c r="A31" s="4" t="s">
        <v>409</v>
      </c>
      <c r="B31" s="5" t="n">
        <v>155876</v>
      </c>
      <c r="C31" s="5" t="n">
        <v>187743</v>
      </c>
    </row>
    <row spans="1:3" r="32">
      <c r="A32" s="4" t="s">
        <v>329</v>
      </c>
      <c r="B32" s="5" t="n">
        <v>159040</v>
      </c>
      <c r="C32" s="5" t="n">
        <v>191175</v>
      </c>
    </row>
    <row spans="1:3" r="33">
      <c r="A33" s="4" t="s">
        <v>410</v>
      </c>
      <c r="C33" s="5" t="n">
        <v>11</v>
      </c>
    </row>
    <row spans="1:3" r="34">
      <c r="A34" s="4" t="s">
        <v>411</v>
      </c>
    </row>
    <row spans="1:3" r="35">
      <c r="A35" s="3" t="s">
        <v>407</v>
      </c>
    </row>
    <row spans="1:3" r="36">
      <c r="A36" s="4" t="s">
        <v>408</v>
      </c>
      <c r="B36" s="5" t="n">
        <v>761</v>
      </c>
      <c r="C36" s="5" t="n">
        <v>525</v>
      </c>
    </row>
    <row spans="1:3" r="37">
      <c r="A37" s="4" t="s">
        <v>412</v>
      </c>
    </row>
    <row spans="1:3" r="38">
      <c r="A38" s="3" t="s">
        <v>407</v>
      </c>
    </row>
    <row spans="1:3" r="39">
      <c r="A39" s="4" t="s">
        <v>408</v>
      </c>
      <c r="B39" s="5" t="n">
        <v>1095</v>
      </c>
      <c r="C39" s="5" t="n">
        <v>190</v>
      </c>
    </row>
    <row spans="1:3" r="40">
      <c r="A40" s="4" t="s">
        <v>413</v>
      </c>
    </row>
    <row spans="1:3" r="41">
      <c r="A41" s="3" t="s">
        <v>407</v>
      </c>
    </row>
    <row spans="1:3" r="42">
      <c r="A42" s="4" t="s">
        <v>408</v>
      </c>
      <c r="B42" s="5" t="n">
        <v>1308</v>
      </c>
      <c r="C42" s="5" t="n">
        <v>2717</v>
      </c>
    </row>
    <row spans="1:3" r="43">
      <c r="A43" s="4" t="s">
        <v>414</v>
      </c>
    </row>
    <row spans="1:3" r="44">
      <c r="A44" s="3" t="s">
        <v>407</v>
      </c>
    </row>
    <row spans="1:3" r="45">
      <c r="A45" s="4" t="s">
        <v>408</v>
      </c>
      <c r="B45" s="5" t="n">
        <v>86</v>
      </c>
      <c r="C45" s="5" t="n">
        <v>127</v>
      </c>
    </row>
    <row spans="1:3" r="46">
      <c r="A46" s="4" t="s">
        <v>409</v>
      </c>
      <c r="B46" s="5" t="n">
        <v>11814</v>
      </c>
      <c r="C46" s="5" t="n">
        <v>10304</v>
      </c>
    </row>
    <row spans="1:3" r="47">
      <c r="A47" s="4" t="s">
        <v>329</v>
      </c>
      <c r="B47" s="5" t="n">
        <v>11900</v>
      </c>
      <c r="C47" s="5" t="n">
        <v>10431</v>
      </c>
    </row>
    <row spans="1:3" r="48">
      <c r="A48" s="4" t="s">
        <v>415</v>
      </c>
    </row>
    <row spans="1:3" r="49">
      <c r="A49" s="3" t="s">
        <v>407</v>
      </c>
    </row>
    <row spans="1:3" r="50">
      <c r="A50" s="4" t="s">
        <v>408</v>
      </c>
      <c r="C50" s="5" t="n">
        <v>41</v>
      </c>
    </row>
    <row spans="1:3" r="51">
      <c r="A51" s="4" t="s">
        <v>416</v>
      </c>
    </row>
    <row spans="1:3" r="52">
      <c r="A52" s="3" t="s">
        <v>407</v>
      </c>
    </row>
    <row spans="1:3" r="53">
      <c r="A53" s="4" t="s">
        <v>408</v>
      </c>
      <c r="B53" s="5" t="n">
        <v>86</v>
      </c>
      <c r="C53" s="5" t="n">
        <v>86</v>
      </c>
    </row>
    <row spans="1:3" r="54">
      <c r="A54" s="4" t="s">
        <v>417</v>
      </c>
    </row>
    <row spans="1:3" r="55">
      <c r="A55" s="3" t="s">
        <v>407</v>
      </c>
    </row>
    <row spans="1:3" r="56">
      <c r="A56" s="4" t="s">
        <v>408</v>
      </c>
      <c r="B56" s="5" t="n">
        <v>799</v>
      </c>
      <c r="C56" s="5" t="n">
        <v>1072</v>
      </c>
    </row>
    <row spans="1:3" r="57">
      <c r="A57" s="4" t="s">
        <v>409</v>
      </c>
      <c r="B57" s="5" t="n">
        <v>31250</v>
      </c>
      <c r="C57" s="5" t="n">
        <v>29723</v>
      </c>
    </row>
    <row spans="1:3" r="58">
      <c r="A58" s="4" t="s">
        <v>329</v>
      </c>
      <c r="B58" s="5" t="n">
        <v>32049</v>
      </c>
      <c r="C58" s="5" t="n">
        <v>30795</v>
      </c>
    </row>
    <row spans="1:3" r="59">
      <c r="A59" s="4" t="s">
        <v>418</v>
      </c>
    </row>
    <row spans="1:3" r="60">
      <c r="A60" s="3" t="s">
        <v>407</v>
      </c>
    </row>
    <row spans="1:3" r="61">
      <c r="A61" s="4" t="s">
        <v>408</v>
      </c>
      <c r="B61" s="5" t="n">
        <v>156</v>
      </c>
      <c r="C61" s="5" t="n">
        <v>200</v>
      </c>
    </row>
    <row spans="1:3" r="62">
      <c r="A62" s="4" t="s">
        <v>419</v>
      </c>
    </row>
    <row spans="1:3" r="63">
      <c r="A63" s="3" t="s">
        <v>407</v>
      </c>
    </row>
    <row spans="1:3" r="64">
      <c r="A64" s="4" t="s">
        <v>408</v>
      </c>
      <c r="B64" s="5" t="n">
        <v>250</v>
      </c>
      <c r="C64" s="5" t="n">
        <v>20</v>
      </c>
    </row>
    <row spans="1:3" r="65">
      <c r="A65" s="4" t="s">
        <v>420</v>
      </c>
    </row>
    <row spans="1:3" r="66">
      <c r="A66" s="3" t="s">
        <v>407</v>
      </c>
    </row>
    <row spans="1:3" r="67">
      <c r="A67" s="4" t="s">
        <v>408</v>
      </c>
      <c r="B67" s="5" t="n">
        <v>393</v>
      </c>
      <c r="C67" s="5" t="n">
        <v>852</v>
      </c>
    </row>
    <row spans="1:3" r="68">
      <c r="A68" s="4" t="s">
        <v>421</v>
      </c>
    </row>
    <row spans="1:3" r="69">
      <c r="A69" s="3" t="s">
        <v>407</v>
      </c>
    </row>
    <row spans="1:3" r="70">
      <c r="A70" s="4" t="s">
        <v>408</v>
      </c>
      <c r="B70" s="5" t="n">
        <v>841</v>
      </c>
    </row>
    <row spans="1:3" r="71">
      <c r="A71" s="4" t="s">
        <v>409</v>
      </c>
      <c r="B71" s="5" t="n">
        <v>12164</v>
      </c>
      <c r="C71" s="5" t="n">
        <v>20403</v>
      </c>
    </row>
    <row spans="1:3" r="72">
      <c r="A72" s="4" t="s">
        <v>329</v>
      </c>
      <c r="B72" s="5" t="n">
        <v>13005</v>
      </c>
      <c r="C72" s="5" t="n">
        <v>20403</v>
      </c>
    </row>
    <row spans="1:3" r="73">
      <c r="A73" s="4" t="s">
        <v>422</v>
      </c>
    </row>
    <row spans="1:3" r="74">
      <c r="A74" s="3" t="s">
        <v>407</v>
      </c>
    </row>
    <row spans="1:3" r="75">
      <c r="A75" s="4" t="s">
        <v>408</v>
      </c>
      <c r="B75" s="5" t="n">
        <v>841</v>
      </c>
    </row>
    <row spans="1:3" r="76">
      <c r="A76" s="4" t="s">
        <v>423</v>
      </c>
    </row>
    <row spans="1:3" r="77">
      <c r="A77" s="3" t="s">
        <v>407</v>
      </c>
    </row>
    <row spans="1:3" r="78">
      <c r="A78" s="4" t="s">
        <v>408</v>
      </c>
      <c r="B78" s="5" t="n">
        <v>1292</v>
      </c>
      <c r="C78" s="5" t="n">
        <v>2170</v>
      </c>
    </row>
    <row spans="1:3" r="79">
      <c r="A79" s="4" t="s">
        <v>409</v>
      </c>
      <c r="B79" s="5" t="n">
        <v>74548</v>
      </c>
      <c r="C79" s="5" t="n">
        <v>102713</v>
      </c>
    </row>
    <row spans="1:3" r="80">
      <c r="A80" s="4" t="s">
        <v>329</v>
      </c>
      <c r="B80" s="5" t="n">
        <v>75840</v>
      </c>
      <c r="C80" s="5" t="n">
        <v>104883</v>
      </c>
    </row>
    <row spans="1:3" r="81">
      <c r="A81" s="4" t="s">
        <v>424</v>
      </c>
    </row>
    <row spans="1:3" r="82">
      <c r="A82" s="3" t="s">
        <v>407</v>
      </c>
    </row>
    <row spans="1:3" r="83">
      <c r="A83" s="4" t="s">
        <v>408</v>
      </c>
      <c r="B83" s="5" t="n">
        <v>524</v>
      </c>
      <c r="C83" s="5" t="n">
        <v>268</v>
      </c>
    </row>
    <row spans="1:3" r="84">
      <c r="A84" s="4" t="s">
        <v>425</v>
      </c>
    </row>
    <row spans="1:3" r="85">
      <c r="A85" s="3" t="s">
        <v>407</v>
      </c>
    </row>
    <row spans="1:3" r="86">
      <c r="A86" s="4" t="s">
        <v>408</v>
      </c>
      <c r="C86" s="5" t="n">
        <v>159</v>
      </c>
    </row>
    <row spans="1:3" r="87">
      <c r="A87" s="4" t="s">
        <v>426</v>
      </c>
    </row>
    <row spans="1:3" r="88">
      <c r="A88" s="3" t="s">
        <v>407</v>
      </c>
    </row>
    <row spans="1:3" r="89">
      <c r="A89" s="4" t="s">
        <v>408</v>
      </c>
      <c r="B89" s="5" t="n">
        <v>768</v>
      </c>
      <c r="C89" s="5" t="n">
        <v>1743</v>
      </c>
    </row>
    <row spans="1:3" r="90">
      <c r="A90" s="4" t="s">
        <v>427</v>
      </c>
    </row>
    <row spans="1:3" r="91">
      <c r="A91" s="3" t="s">
        <v>407</v>
      </c>
    </row>
    <row spans="1:3" r="92">
      <c r="A92" s="4" t="s">
        <v>409</v>
      </c>
      <c r="B92" s="5" t="n">
        <v>116</v>
      </c>
      <c r="C92" s="5" t="n">
        <v>58</v>
      </c>
    </row>
    <row spans="1:3" r="93">
      <c r="A93" s="4" t="s">
        <v>329</v>
      </c>
      <c r="B93" s="5" t="n">
        <v>116</v>
      </c>
      <c r="C93" s="5" t="n">
        <v>58</v>
      </c>
    </row>
    <row spans="1:3" r="94">
      <c r="A94" s="4" t="s">
        <v>362</v>
      </c>
    </row>
    <row spans="1:3" r="95">
      <c r="A95" s="3" t="s">
        <v>407</v>
      </c>
    </row>
    <row spans="1:3" r="96">
      <c r="A96" s="4" t="s">
        <v>408</v>
      </c>
      <c r="B96" s="5" t="n">
        <v>52</v>
      </c>
      <c r="C96" s="5" t="n">
        <v>8</v>
      </c>
    </row>
    <row spans="1:3" r="97">
      <c r="A97" s="4" t="s">
        <v>409</v>
      </c>
      <c r="B97" s="5" t="n">
        <v>18744</v>
      </c>
      <c r="C97" s="5" t="n">
        <v>16830</v>
      </c>
    </row>
    <row spans="1:3" r="98">
      <c r="A98" s="4" t="s">
        <v>329</v>
      </c>
      <c r="B98" s="5" t="n">
        <v>18796</v>
      </c>
      <c r="C98" s="5" t="n">
        <v>16838</v>
      </c>
    </row>
    <row spans="1:3" r="99">
      <c r="A99" s="4" t="s">
        <v>428</v>
      </c>
    </row>
    <row spans="1:3" r="100">
      <c r="A100" s="3" t="s">
        <v>407</v>
      </c>
    </row>
    <row spans="1:3" r="101">
      <c r="A101" s="4" t="s">
        <v>408</v>
      </c>
      <c r="B101" s="5" t="n">
        <v>52</v>
      </c>
    </row>
    <row spans="1:3" r="102">
      <c r="A102" s="4" t="s">
        <v>429</v>
      </c>
    </row>
    <row spans="1:3" r="103">
      <c r="A103" s="3" t="s">
        <v>407</v>
      </c>
    </row>
    <row spans="1:3" r="104">
      <c r="A104" s="4" t="s">
        <v>408</v>
      </c>
      <c r="C104" s="5" t="n">
        <v>8</v>
      </c>
    </row>
    <row spans="1:3" r="105">
      <c r="A105" s="4" t="s">
        <v>364</v>
      </c>
    </row>
    <row spans="1:3" r="106">
      <c r="A106" s="3" t="s">
        <v>407</v>
      </c>
    </row>
    <row spans="1:3" r="107">
      <c r="A107" s="4" t="s">
        <v>408</v>
      </c>
      <c r="B107" s="5" t="n">
        <v>94</v>
      </c>
      <c r="C107" s="5" t="n">
        <v>39</v>
      </c>
    </row>
    <row spans="1:3" r="108">
      <c r="A108" s="4" t="s">
        <v>409</v>
      </c>
      <c r="B108" s="5" t="n">
        <v>6754</v>
      </c>
      <c r="C108" s="5" t="n">
        <v>7149</v>
      </c>
    </row>
    <row spans="1:3" r="109">
      <c r="A109" s="4" t="s">
        <v>329</v>
      </c>
      <c r="B109" s="5" t="n">
        <v>6848</v>
      </c>
      <c r="C109" s="5" t="n">
        <v>7188</v>
      </c>
    </row>
    <row spans="1:3" r="110">
      <c r="A110" s="4" t="s">
        <v>430</v>
      </c>
    </row>
    <row spans="1:3" r="111">
      <c r="A111" s="3" t="s">
        <v>407</v>
      </c>
    </row>
    <row spans="1:3" r="112">
      <c r="A112" s="4" t="s">
        <v>408</v>
      </c>
      <c r="B112" s="5" t="n">
        <v>29</v>
      </c>
      <c r="C112" s="5" t="n">
        <v>12</v>
      </c>
    </row>
    <row spans="1:3" r="113">
      <c r="A113" s="4" t="s">
        <v>431</v>
      </c>
    </row>
    <row spans="1:3" r="114">
      <c r="A114" s="3" t="s">
        <v>407</v>
      </c>
    </row>
    <row spans="1:3" r="115">
      <c r="A115" s="4" t="s">
        <v>408</v>
      </c>
      <c r="B115" s="5" t="n">
        <v>4</v>
      </c>
      <c r="C115" s="5" t="n">
        <v>3</v>
      </c>
    </row>
    <row spans="1:3" r="116">
      <c r="A116" s="4" t="s">
        <v>432</v>
      </c>
    </row>
    <row spans="1:3" r="117">
      <c r="A117" s="3" t="s">
        <v>407</v>
      </c>
    </row>
    <row spans="1:3" r="118">
      <c r="A118" s="4" t="s">
        <v>408</v>
      </c>
      <c r="B118" s="5" t="n">
        <v>61</v>
      </c>
      <c r="C118" s="5" t="n">
        <v>24</v>
      </c>
    </row>
    <row spans="1:3" r="119">
      <c r="A119" s="4" t="s">
        <v>366</v>
      </c>
    </row>
    <row spans="1:3" r="120">
      <c r="A120" s="3" t="s">
        <v>407</v>
      </c>
    </row>
    <row spans="1:3" r="121">
      <c r="A121" s="4" t="s">
        <v>408</v>
      </c>
      <c r="C121" s="5" t="n">
        <v>16</v>
      </c>
    </row>
    <row spans="1:3" r="122">
      <c r="A122" s="4" t="s">
        <v>409</v>
      </c>
      <c r="B122" s="5" t="n">
        <v>486</v>
      </c>
      <c r="C122" s="5" t="n">
        <v>563</v>
      </c>
    </row>
    <row spans="1:3" r="123">
      <c r="A123" s="4" t="s">
        <v>329</v>
      </c>
      <c r="B123" s="5" t="n">
        <v>486</v>
      </c>
      <c r="C123" s="5" t="n">
        <v>579</v>
      </c>
    </row>
    <row spans="1:3" r="124">
      <c r="A124" s="4" t="s">
        <v>410</v>
      </c>
      <c r="C124" s="5" t="n">
        <v>11</v>
      </c>
    </row>
    <row spans="1:3" r="125">
      <c r="A125" s="4" t="s">
        <v>433</v>
      </c>
    </row>
    <row spans="1:3" r="126">
      <c r="A126" s="3" t="s">
        <v>407</v>
      </c>
    </row>
    <row spans="1:3" r="127">
      <c r="A127" s="4" t="s">
        <v>408</v>
      </c>
      <c r="C127" s="5" t="n">
        <v>4</v>
      </c>
    </row>
    <row spans="1:3" r="128">
      <c r="A128" s="4" t="s">
        <v>434</v>
      </c>
    </row>
    <row spans="1:3" r="129">
      <c r="A129" s="3" t="s">
        <v>407</v>
      </c>
    </row>
    <row spans="1:3" r="130">
      <c r="A130" s="4" t="s">
        <v>408</v>
      </c>
      <c r="C130" s="5" t="n">
        <v>12</v>
      </c>
    </row>
    <row spans="1:3" r="131">
      <c r="A131" s="4" t="s">
        <v>334</v>
      </c>
    </row>
    <row spans="1:3" r="132">
      <c r="A132" s="3" t="s">
        <v>407</v>
      </c>
    </row>
    <row spans="1:3" r="133">
      <c r="A133" s="4" t="s">
        <v>408</v>
      </c>
      <c r="B133" s="5" t="n">
        <v>3121</v>
      </c>
      <c r="C133" s="5" t="n">
        <v>3405</v>
      </c>
    </row>
    <row spans="1:3" r="134">
      <c r="A134" s="4" t="s">
        <v>409</v>
      </c>
      <c r="B134" s="5" t="n">
        <v>89639</v>
      </c>
      <c r="C134" s="5" t="n">
        <v>79737</v>
      </c>
    </row>
    <row spans="1:3" r="135">
      <c r="A135" s="4" t="s">
        <v>329</v>
      </c>
      <c r="B135" s="5" t="n">
        <v>92760</v>
      </c>
      <c r="C135" s="5" t="n">
        <v>83142</v>
      </c>
    </row>
    <row spans="1:3" r="136">
      <c r="A136" s="4" t="s">
        <v>410</v>
      </c>
      <c r="C136" s="5" t="n">
        <v>1736</v>
      </c>
    </row>
    <row spans="1:3" r="137">
      <c r="A137" s="4" t="s">
        <v>435</v>
      </c>
    </row>
    <row spans="1:3" r="138">
      <c r="A138" s="3" t="s">
        <v>407</v>
      </c>
    </row>
    <row spans="1:3" r="139">
      <c r="A139" s="4" t="s">
        <v>408</v>
      </c>
      <c r="B139" s="5" t="n">
        <v>1005</v>
      </c>
      <c r="C139" s="5" t="n">
        <v>853</v>
      </c>
    </row>
    <row spans="1:3" r="140">
      <c r="A140" s="4" t="s">
        <v>436</v>
      </c>
    </row>
    <row spans="1:3" r="141">
      <c r="A141" s="3" t="s">
        <v>407</v>
      </c>
    </row>
    <row spans="1:3" r="142">
      <c r="A142" s="4" t="s">
        <v>408</v>
      </c>
      <c r="B142" s="5" t="n">
        <v>551</v>
      </c>
      <c r="C142" s="5" t="n">
        <v>705</v>
      </c>
    </row>
    <row spans="1:3" r="143">
      <c r="A143" s="4" t="s">
        <v>437</v>
      </c>
    </row>
    <row spans="1:3" r="144">
      <c r="A144" s="3" t="s">
        <v>407</v>
      </c>
    </row>
    <row spans="1:3" r="145">
      <c r="A145" s="4" t="s">
        <v>408</v>
      </c>
      <c r="B145" s="5" t="n">
        <v>1565</v>
      </c>
      <c r="C145" s="5" t="n">
        <v>1847</v>
      </c>
    </row>
    <row spans="1:3" r="146">
      <c r="A146" s="4" t="s">
        <v>438</v>
      </c>
    </row>
    <row spans="1:3" r="147">
      <c r="A147" s="3" t="s">
        <v>407</v>
      </c>
    </row>
    <row spans="1:3" r="148">
      <c r="A148" s="4" t="s">
        <v>408</v>
      </c>
      <c r="B148" s="5" t="n">
        <v>490</v>
      </c>
      <c r="C148" s="5" t="n">
        <v>830</v>
      </c>
    </row>
    <row spans="1:3" r="149">
      <c r="A149" s="4" t="s">
        <v>409</v>
      </c>
      <c r="B149" s="5" t="n">
        <v>17503</v>
      </c>
      <c r="C149" s="5" t="n">
        <v>20479</v>
      </c>
    </row>
    <row spans="1:3" r="150">
      <c r="A150" s="4" t="s">
        <v>329</v>
      </c>
      <c r="B150" s="5" t="n">
        <v>17993</v>
      </c>
      <c r="C150" s="5" t="n">
        <v>21309</v>
      </c>
    </row>
    <row spans="1:3" r="151">
      <c r="A151" s="4" t="s">
        <v>410</v>
      </c>
      <c r="C151" s="5" t="n">
        <v>401</v>
      </c>
    </row>
    <row spans="1:3" r="152">
      <c r="A152" s="4" t="s">
        <v>439</v>
      </c>
    </row>
    <row spans="1:3" r="153">
      <c r="A153" s="3" t="s">
        <v>407</v>
      </c>
    </row>
    <row spans="1:3" r="154">
      <c r="A154" s="4" t="s">
        <v>408</v>
      </c>
      <c r="B154" s="5" t="n">
        <v>117</v>
      </c>
      <c r="C154" s="5" t="n">
        <v>182</v>
      </c>
    </row>
    <row spans="1:3" r="155">
      <c r="A155" s="4" t="s">
        <v>440</v>
      </c>
    </row>
    <row spans="1:3" r="156">
      <c r="A156" s="3" t="s">
        <v>407</v>
      </c>
    </row>
    <row spans="1:3" r="157">
      <c r="A157" s="4" t="s">
        <v>408</v>
      </c>
      <c r="B157" s="5" t="n">
        <v>53</v>
      </c>
      <c r="C157" s="5" t="n">
        <v>147</v>
      </c>
    </row>
    <row spans="1:3" r="158">
      <c r="A158" s="4" t="s">
        <v>441</v>
      </c>
    </row>
    <row spans="1:3" r="159">
      <c r="A159" s="3" t="s">
        <v>407</v>
      </c>
    </row>
    <row spans="1:3" r="160">
      <c r="A160" s="4" t="s">
        <v>408</v>
      </c>
      <c r="B160" s="5" t="n">
        <v>320</v>
      </c>
      <c r="C160" s="5" t="n">
        <v>501</v>
      </c>
    </row>
    <row spans="1:3" r="161">
      <c r="A161" s="4" t="s">
        <v>367</v>
      </c>
    </row>
    <row spans="1:3" r="162">
      <c r="A162" s="3" t="s">
        <v>407</v>
      </c>
    </row>
    <row spans="1:3" r="163">
      <c r="A163" s="4" t="s">
        <v>408</v>
      </c>
      <c r="B163" s="5" t="n">
        <v>2631</v>
      </c>
      <c r="C163" s="5" t="n">
        <v>2575</v>
      </c>
    </row>
    <row spans="1:3" r="164">
      <c r="A164" s="4" t="s">
        <v>409</v>
      </c>
      <c r="B164" s="5" t="n">
        <v>72136</v>
      </c>
      <c r="C164" s="5" t="n">
        <v>59258</v>
      </c>
    </row>
    <row spans="1:3" r="165">
      <c r="A165" s="4" t="s">
        <v>329</v>
      </c>
      <c r="B165" s="5" t="n">
        <v>74767</v>
      </c>
      <c r="C165" s="5" t="n">
        <v>61833</v>
      </c>
    </row>
    <row spans="1:3" r="166">
      <c r="A166" s="4" t="s">
        <v>410</v>
      </c>
      <c r="C166" s="5" t="n">
        <v>1335</v>
      </c>
    </row>
    <row spans="1:3" r="167">
      <c r="A167" s="4" t="s">
        <v>442</v>
      </c>
    </row>
    <row spans="1:3" r="168">
      <c r="A168" s="3" t="s">
        <v>407</v>
      </c>
    </row>
    <row spans="1:3" r="169">
      <c r="A169" s="4" t="s">
        <v>408</v>
      </c>
      <c r="B169" s="5" t="n">
        <v>888</v>
      </c>
      <c r="C169" s="5" t="n">
        <v>671</v>
      </c>
    </row>
    <row spans="1:3" r="170">
      <c r="A170" s="4" t="s">
        <v>443</v>
      </c>
    </row>
    <row spans="1:3" r="171">
      <c r="A171" s="3" t="s">
        <v>407</v>
      </c>
    </row>
    <row spans="1:3" r="172">
      <c r="A172" s="4" t="s">
        <v>408</v>
      </c>
      <c r="B172" s="5" t="n">
        <v>498</v>
      </c>
      <c r="C172" s="5" t="n">
        <v>558</v>
      </c>
    </row>
    <row spans="1:3" r="173">
      <c r="A173" s="4" t="s">
        <v>444</v>
      </c>
    </row>
    <row spans="1:3" r="174">
      <c r="A174" s="3" t="s">
        <v>407</v>
      </c>
    </row>
    <row spans="1:3" r="175">
      <c r="A175" s="4" t="s">
        <v>408</v>
      </c>
      <c r="B175" s="7" t="n">
        <v>1245</v>
      </c>
      <c r="C175" s="7" t="n">
        <v>13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45</v>
      </c>
      <c r="B1" s="2" t="s">
        <v>2</v>
      </c>
      <c r="C1" s="2" t="s">
        <v>25</v>
      </c>
    </row>
    <row spans="1:3" r="2">
      <c r="A2" s="3" t="s">
        <v>407</v>
      </c>
    </row>
    <row spans="1:3" r="3">
      <c r="A3" s="4" t="s">
        <v>329</v>
      </c>
      <c r="B3" s="7" t="n">
        <v>4222</v>
      </c>
      <c r="C3" s="7" t="n">
        <v>4826</v>
      </c>
    </row>
    <row spans="1:3" r="4">
      <c r="A4" s="4" t="s">
        <v>335</v>
      </c>
    </row>
    <row spans="1:3" r="5">
      <c r="A5" s="3" t="s">
        <v>407</v>
      </c>
    </row>
    <row spans="1:3" r="6">
      <c r="A6" s="4" t="s">
        <v>329</v>
      </c>
      <c r="B6" s="5" t="n">
        <v>340</v>
      </c>
      <c r="C6" s="5" t="n">
        <v>956</v>
      </c>
    </row>
    <row spans="1:3" r="7">
      <c r="A7" s="4" t="s">
        <v>337</v>
      </c>
    </row>
    <row spans="1:3" r="8">
      <c r="A8" s="3" t="s">
        <v>407</v>
      </c>
    </row>
    <row spans="1:3" r="9">
      <c r="A9" s="4" t="s">
        <v>329</v>
      </c>
      <c r="B9" s="5" t="n">
        <v>1019</v>
      </c>
      <c r="C9" s="5" t="n">
        <v>1277</v>
      </c>
    </row>
    <row spans="1:3" r="10">
      <c r="A10" s="4" t="s">
        <v>340</v>
      </c>
    </row>
    <row spans="1:3" r="11">
      <c r="A11" s="3" t="s">
        <v>407</v>
      </c>
    </row>
    <row spans="1:3" r="12">
      <c r="A12" s="4" t="s">
        <v>329</v>
      </c>
      <c r="B12" s="5" t="n">
        <v>583</v>
      </c>
    </row>
    <row spans="1:3" r="13">
      <c r="A13" s="4" t="s">
        <v>342</v>
      </c>
    </row>
    <row spans="1:3" r="14">
      <c r="A14" s="3" t="s">
        <v>407</v>
      </c>
    </row>
    <row spans="1:3" r="15">
      <c r="A15" s="4" t="s">
        <v>329</v>
      </c>
      <c r="B15" s="5" t="n">
        <v>843</v>
      </c>
      <c r="C15" s="5" t="n">
        <v>2314</v>
      </c>
    </row>
    <row spans="1:3" r="16">
      <c r="A16" s="4" t="s">
        <v>346</v>
      </c>
    </row>
    <row spans="1:3" r="17">
      <c r="A17" s="3" t="s">
        <v>407</v>
      </c>
    </row>
    <row spans="1:3" r="18">
      <c r="A18" s="4" t="s">
        <v>329</v>
      </c>
      <c r="B18" s="5" t="n">
        <v>47</v>
      </c>
      <c r="C18" s="5" t="n">
        <v>139</v>
      </c>
    </row>
    <row spans="1:3" r="19">
      <c r="A19" s="4" t="s">
        <v>348</v>
      </c>
    </row>
    <row spans="1:3" r="20">
      <c r="A20" s="3" t="s">
        <v>407</v>
      </c>
    </row>
    <row spans="1:3" r="21">
      <c r="A21" s="4" t="s">
        <v>329</v>
      </c>
      <c r="B21" s="7" t="n">
        <v>1390</v>
      </c>
      <c r="C21" s="7" t="n">
        <v>1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46</v>
      </c>
      <c r="B1" s="2" t="s">
        <v>2</v>
      </c>
      <c r="C1" s="2" t="s">
        <v>25</v>
      </c>
    </row>
    <row spans="1:3" r="2">
      <c r="A2" s="3" t="s">
        <v>447</v>
      </c>
    </row>
    <row spans="1:3" r="3">
      <c r="A3" s="4" t="s">
        <v>448</v>
      </c>
      <c r="B3" s="7" t="n">
        <v>1223</v>
      </c>
      <c r="C3" s="7" t="n">
        <v>8387</v>
      </c>
    </row>
    <row spans="1:3" r="4">
      <c r="A4" s="4" t="s">
        <v>449</v>
      </c>
      <c r="B4" s="5" t="n">
        <v>1223</v>
      </c>
      <c r="C4" s="5" t="n">
        <v>8778</v>
      </c>
    </row>
    <row spans="1:3" r="5">
      <c r="A5" s="4" t="s">
        <v>450</v>
      </c>
      <c r="B5" s="5" t="n">
        <v>5061</v>
      </c>
      <c r="C5" s="5" t="n">
        <v>2218</v>
      </c>
    </row>
    <row spans="1:3" r="6">
      <c r="A6" s="4" t="s">
        <v>449</v>
      </c>
      <c r="B6" s="5" t="n">
        <v>5061</v>
      </c>
      <c r="C6" s="5" t="n">
        <v>2218</v>
      </c>
    </row>
    <row spans="1:3" r="7">
      <c r="A7" s="4" t="s">
        <v>451</v>
      </c>
      <c r="B7" s="5" t="n">
        <v>818</v>
      </c>
      <c r="C7" s="5" t="n">
        <v>762</v>
      </c>
    </row>
    <row spans="1:3" r="8">
      <c r="A8" s="4" t="s">
        <v>452</v>
      </c>
      <c r="B8" s="5" t="n">
        <v>6284</v>
      </c>
      <c r="C8" s="5" t="n">
        <v>10605</v>
      </c>
    </row>
    <row spans="1:3" r="9">
      <c r="A9" s="4" t="s">
        <v>453</v>
      </c>
      <c r="B9" s="5" t="n">
        <v>6284</v>
      </c>
      <c r="C9" s="5" t="n">
        <v>10996</v>
      </c>
    </row>
    <row spans="1:3" r="10">
      <c r="A10" s="4" t="s">
        <v>335</v>
      </c>
    </row>
    <row spans="1:3" r="11">
      <c r="A11" s="3" t="s">
        <v>447</v>
      </c>
    </row>
    <row spans="1:3" r="12">
      <c r="A12" s="4" t="s">
        <v>448</v>
      </c>
      <c r="C12" s="5" t="n">
        <v>1445</v>
      </c>
    </row>
    <row spans="1:3" r="13">
      <c r="A13" s="4" t="s">
        <v>449</v>
      </c>
      <c r="C13" s="5" t="n">
        <v>1445</v>
      </c>
    </row>
    <row spans="1:3" r="14">
      <c r="A14" s="4" t="s">
        <v>450</v>
      </c>
      <c r="B14" s="5" t="n">
        <v>1445</v>
      </c>
      <c r="C14" s="5" t="n">
        <v>603</v>
      </c>
    </row>
    <row spans="1:3" r="15">
      <c r="A15" s="4" t="s">
        <v>449</v>
      </c>
      <c r="B15" s="5" t="n">
        <v>1445</v>
      </c>
      <c r="C15" s="5" t="n">
        <v>603</v>
      </c>
    </row>
    <row spans="1:3" r="16">
      <c r="A16" s="4" t="s">
        <v>451</v>
      </c>
      <c r="B16" s="5" t="n">
        <v>95</v>
      </c>
      <c r="C16" s="5" t="n">
        <v>71</v>
      </c>
    </row>
    <row spans="1:3" r="17">
      <c r="A17" s="4" t="s">
        <v>452</v>
      </c>
      <c r="B17" s="5" t="n">
        <v>1445</v>
      </c>
      <c r="C17" s="5" t="n">
        <v>2048</v>
      </c>
    </row>
    <row spans="1:3" r="18">
      <c r="A18" s="4" t="s">
        <v>453</v>
      </c>
      <c r="B18" s="5" t="n">
        <v>1445</v>
      </c>
      <c r="C18" s="5" t="n">
        <v>2048</v>
      </c>
    </row>
    <row spans="1:3" r="19">
      <c r="A19" s="4" t="s">
        <v>337</v>
      </c>
    </row>
    <row spans="1:3" r="20">
      <c r="A20" s="3" t="s">
        <v>447</v>
      </c>
    </row>
    <row spans="1:3" r="21">
      <c r="A21" s="4" t="s">
        <v>448</v>
      </c>
      <c r="B21" s="5" t="n">
        <v>96</v>
      </c>
      <c r="C21" s="5" t="n">
        <v>96</v>
      </c>
    </row>
    <row spans="1:3" r="22">
      <c r="A22" s="4" t="s">
        <v>449</v>
      </c>
      <c r="B22" s="5" t="n">
        <v>96</v>
      </c>
      <c r="C22" s="5" t="n">
        <v>96</v>
      </c>
    </row>
    <row spans="1:3" r="23">
      <c r="A23" s="4" t="s">
        <v>452</v>
      </c>
      <c r="B23" s="5" t="n">
        <v>96</v>
      </c>
      <c r="C23" s="5" t="n">
        <v>96</v>
      </c>
    </row>
    <row spans="1:3" r="24">
      <c r="A24" s="4" t="s">
        <v>453</v>
      </c>
      <c r="B24" s="5" t="n">
        <v>96</v>
      </c>
      <c r="C24" s="5" t="n">
        <v>96</v>
      </c>
    </row>
    <row spans="1:3" r="25">
      <c r="A25" s="4" t="s">
        <v>340</v>
      </c>
    </row>
    <row spans="1:3" r="26">
      <c r="A26" s="3" t="s">
        <v>447</v>
      </c>
    </row>
    <row spans="1:3" r="27">
      <c r="A27" s="4" t="s">
        <v>448</v>
      </c>
      <c r="C27" s="5" t="n">
        <v>755</v>
      </c>
    </row>
    <row spans="1:3" r="28">
      <c r="A28" s="4" t="s">
        <v>449</v>
      </c>
      <c r="C28" s="5" t="n">
        <v>1146</v>
      </c>
    </row>
    <row spans="1:3" r="29">
      <c r="A29" s="4" t="s">
        <v>450</v>
      </c>
      <c r="B29" s="5" t="n">
        <v>1711</v>
      </c>
      <c r="C29" s="5" t="n">
        <v>1615</v>
      </c>
    </row>
    <row spans="1:3" r="30">
      <c r="A30" s="4" t="s">
        <v>449</v>
      </c>
      <c r="B30" s="5" t="n">
        <v>1711</v>
      </c>
      <c r="C30" s="5" t="n">
        <v>1615</v>
      </c>
    </row>
    <row spans="1:3" r="31">
      <c r="A31" s="4" t="s">
        <v>451</v>
      </c>
      <c r="B31" s="5" t="n">
        <v>548</v>
      </c>
      <c r="C31" s="5" t="n">
        <v>691</v>
      </c>
    </row>
    <row spans="1:3" r="32">
      <c r="A32" s="4" t="s">
        <v>452</v>
      </c>
      <c r="B32" s="5" t="n">
        <v>1711</v>
      </c>
      <c r="C32" s="5" t="n">
        <v>2370</v>
      </c>
    </row>
    <row spans="1:3" r="33">
      <c r="A33" s="4" t="s">
        <v>453</v>
      </c>
      <c r="B33" s="5" t="n">
        <v>1711</v>
      </c>
      <c r="C33" s="5" t="n">
        <v>2761</v>
      </c>
    </row>
    <row spans="1:3" r="34">
      <c r="A34" s="4" t="s">
        <v>342</v>
      </c>
    </row>
    <row spans="1:3" r="35">
      <c r="A35" s="3" t="s">
        <v>447</v>
      </c>
    </row>
    <row spans="1:3" r="36">
      <c r="A36" s="4" t="s">
        <v>448</v>
      </c>
      <c r="B36" s="5" t="n">
        <v>1127</v>
      </c>
      <c r="C36" s="5" t="n">
        <v>6091</v>
      </c>
    </row>
    <row spans="1:3" r="37">
      <c r="A37" s="4" t="s">
        <v>449</v>
      </c>
      <c r="B37" s="5" t="n">
        <v>1127</v>
      </c>
      <c r="C37" s="5" t="n">
        <v>6091</v>
      </c>
    </row>
    <row spans="1:3" r="38">
      <c r="A38" s="4" t="s">
        <v>450</v>
      </c>
      <c r="B38" s="5" t="n">
        <v>1452</v>
      </c>
    </row>
    <row spans="1:3" r="39">
      <c r="A39" s="4" t="s">
        <v>449</v>
      </c>
      <c r="B39" s="5" t="n">
        <v>1452</v>
      </c>
    </row>
    <row spans="1:3" r="40">
      <c r="A40" s="4" t="s">
        <v>451</v>
      </c>
      <c r="B40" s="5" t="n">
        <v>86</v>
      </c>
    </row>
    <row spans="1:3" r="41">
      <c r="A41" s="4" t="s">
        <v>452</v>
      </c>
      <c r="B41" s="5" t="n">
        <v>2579</v>
      </c>
      <c r="C41" s="5" t="n">
        <v>6091</v>
      </c>
    </row>
    <row spans="1:3" r="42">
      <c r="A42" s="4" t="s">
        <v>453</v>
      </c>
      <c r="B42" s="5" t="n">
        <v>2579</v>
      </c>
      <c r="C42" s="7" t="n">
        <v>6091</v>
      </c>
    </row>
    <row spans="1:3" r="43">
      <c r="A43" s="4" t="s">
        <v>346</v>
      </c>
    </row>
    <row spans="1:3" r="44">
      <c r="A44" s="3" t="s">
        <v>447</v>
      </c>
    </row>
    <row spans="1:3" r="45">
      <c r="A45" s="4" t="s">
        <v>450</v>
      </c>
      <c r="B45" s="5" t="n">
        <v>453</v>
      </c>
    </row>
    <row spans="1:3" r="46">
      <c r="A46" s="4" t="s">
        <v>449</v>
      </c>
      <c r="B46" s="5" t="n">
        <v>453</v>
      </c>
    </row>
    <row spans="1:3" r="47">
      <c r="A47" s="4" t="s">
        <v>451</v>
      </c>
      <c r="B47" s="5" t="n">
        <v>89</v>
      </c>
    </row>
    <row spans="1:3" r="48">
      <c r="A48" s="4" t="s">
        <v>452</v>
      </c>
      <c r="B48" s="5" t="n">
        <v>453</v>
      </c>
    </row>
    <row spans="1:3" r="49">
      <c r="A49" s="4" t="s">
        <v>453</v>
      </c>
      <c r="B49" s="7" t="n">
        <v>4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454</v>
      </c>
      <c r="B1" s="2" t="s">
        <v>1</v>
      </c>
      <c r="C1" s="2" t="s">
        <v>301</v>
      </c>
    </row>
    <row spans="1:3" r="2">
      <c r="B2" s="2" t="s">
        <v>2</v>
      </c>
      <c r="C2" s="2" t="s">
        <v>25</v>
      </c>
    </row>
    <row spans="1:3" r="3">
      <c r="A3" s="3" t="s">
        <v>447</v>
      </c>
    </row>
    <row spans="1:3" r="4">
      <c r="A4" s="4" t="s">
        <v>455</v>
      </c>
      <c r="B4" s="7" t="n">
        <v>8003</v>
      </c>
      <c r="C4" s="7" t="n">
        <v>14743</v>
      </c>
    </row>
    <row spans="1:3" r="5">
      <c r="A5" s="4" t="s">
        <v>456</v>
      </c>
      <c r="B5" s="5" t="n">
        <v>176</v>
      </c>
      <c r="C5" s="5" t="n">
        <v>552</v>
      </c>
    </row>
    <row spans="1:3" r="6">
      <c r="A6" s="4" t="s">
        <v>457</v>
      </c>
      <c r="B6" s="5" t="n">
        <v>429</v>
      </c>
      <c r="C6" s="5" t="n">
        <v>540</v>
      </c>
    </row>
    <row spans="1:3" r="7">
      <c r="A7" s="4" t="s">
        <v>335</v>
      </c>
    </row>
    <row spans="1:3" r="8">
      <c r="A8" s="3" t="s">
        <v>447</v>
      </c>
    </row>
    <row spans="1:3" r="9">
      <c r="A9" s="4" t="s">
        <v>455</v>
      </c>
      <c r="B9" s="5" t="n">
        <v>1509</v>
      </c>
      <c r="C9" s="5" t="n">
        <v>2769</v>
      </c>
    </row>
    <row spans="1:3" r="10">
      <c r="A10" s="4" t="s">
        <v>456</v>
      </c>
      <c r="B10" s="5" t="n">
        <v>31</v>
      </c>
      <c r="C10" s="5" t="n">
        <v>46</v>
      </c>
    </row>
    <row spans="1:3" r="11">
      <c r="A11" s="4" t="s">
        <v>457</v>
      </c>
      <c r="B11" s="5" t="n">
        <v>33</v>
      </c>
      <c r="C11" s="5" t="n">
        <v>46</v>
      </c>
    </row>
    <row spans="1:3" r="12">
      <c r="A12" s="4" t="s">
        <v>337</v>
      </c>
    </row>
    <row spans="1:3" r="13">
      <c r="A13" s="3" t="s">
        <v>447</v>
      </c>
    </row>
    <row spans="1:3" r="14">
      <c r="A14" s="4" t="s">
        <v>455</v>
      </c>
      <c r="B14" s="5" t="n">
        <v>96</v>
      </c>
      <c r="C14" s="5" t="n">
        <v>143</v>
      </c>
    </row>
    <row spans="1:3" r="15">
      <c r="A15" s="4" t="s">
        <v>456</v>
      </c>
      <c r="C15" s="5" t="n">
        <v>3</v>
      </c>
    </row>
    <row spans="1:3" r="16">
      <c r="A16" s="4" t="s">
        <v>457</v>
      </c>
      <c r="C16" s="5" t="n">
        <v>3</v>
      </c>
    </row>
    <row spans="1:3" r="17">
      <c r="A17" s="4" t="s">
        <v>340</v>
      </c>
    </row>
    <row spans="1:3" r="18">
      <c r="A18" s="3" t="s">
        <v>447</v>
      </c>
    </row>
    <row spans="1:3" r="19">
      <c r="A19" s="4" t="s">
        <v>455</v>
      </c>
      <c r="B19" s="5" t="n">
        <v>2289</v>
      </c>
      <c r="C19" s="5" t="n">
        <v>3565</v>
      </c>
    </row>
    <row spans="1:3" r="20">
      <c r="A20" s="4" t="s">
        <v>456</v>
      </c>
      <c r="B20" s="5" t="n">
        <v>48</v>
      </c>
      <c r="C20" s="5" t="n">
        <v>178</v>
      </c>
    </row>
    <row spans="1:3" r="21">
      <c r="A21" s="4" t="s">
        <v>457</v>
      </c>
      <c r="B21" s="5" t="n">
        <v>69</v>
      </c>
      <c r="C21" s="5" t="n">
        <v>170</v>
      </c>
    </row>
    <row spans="1:3" r="22">
      <c r="A22" s="4" t="s">
        <v>342</v>
      </c>
    </row>
    <row spans="1:3" r="23">
      <c r="A23" s="3" t="s">
        <v>447</v>
      </c>
    </row>
    <row spans="1:3" r="24">
      <c r="A24" s="4" t="s">
        <v>455</v>
      </c>
      <c r="B24" s="5" t="n">
        <v>3906</v>
      </c>
      <c r="C24" s="5" t="n">
        <v>8186</v>
      </c>
    </row>
    <row spans="1:3" r="25">
      <c r="A25" s="4" t="s">
        <v>456</v>
      </c>
      <c r="B25" s="5" t="n">
        <v>79</v>
      </c>
      <c r="C25" s="5" t="n">
        <v>324</v>
      </c>
    </row>
    <row spans="1:3" r="26">
      <c r="A26" s="4" t="s">
        <v>457</v>
      </c>
      <c r="B26" s="5" t="n">
        <v>309</v>
      </c>
      <c r="C26" s="5" t="n">
        <v>320</v>
      </c>
    </row>
    <row spans="1:3" r="27">
      <c r="A27" s="4" t="s">
        <v>346</v>
      </c>
    </row>
    <row spans="1:3" r="28">
      <c r="A28" s="3" t="s">
        <v>447</v>
      </c>
    </row>
    <row spans="1:3" r="29">
      <c r="A29" s="4" t="s">
        <v>455</v>
      </c>
      <c r="B29" s="5" t="n">
        <v>203</v>
      </c>
      <c r="C29" s="5" t="n">
        <v>80</v>
      </c>
    </row>
    <row spans="1:3" r="30">
      <c r="A30" s="4" t="s">
        <v>456</v>
      </c>
      <c r="B30" s="5" t="n">
        <v>18</v>
      </c>
      <c r="C30" s="5" t="n">
        <v>1</v>
      </c>
    </row>
    <row spans="1:3" r="31">
      <c r="A31" s="4" t="s">
        <v>457</v>
      </c>
      <c r="B31" s="7" t="n">
        <v>18</v>
      </c>
      <c r="C31" s="7"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r="A1" s="1" t="s">
        <v>458</v>
      </c>
      <c r="B1" s="2" t="s">
        <v>1</v>
      </c>
      <c r="C1" s="2" t="s">
        <v>301</v>
      </c>
    </row>
    <row spans="1:3" r="2">
      <c r="B2" s="2" t="s">
        <v>459</v>
      </c>
      <c r="C2" s="2" t="s">
        <v>460</v>
      </c>
    </row>
    <row spans="1:3" r="3">
      <c r="A3" s="3" t="s">
        <v>461</v>
      </c>
    </row>
    <row spans="1:3" r="4">
      <c r="A4" s="4" t="s">
        <v>462</v>
      </c>
      <c r="B4" s="5" t="n">
        <v>13</v>
      </c>
      <c r="C4" s="5" t="n">
        <v>18</v>
      </c>
    </row>
    <row spans="1:3" r="5">
      <c r="A5" s="4" t="s">
        <v>463</v>
      </c>
      <c r="B5" s="7" t="n">
        <v>3590</v>
      </c>
      <c r="C5" s="7" t="n">
        <v>5089</v>
      </c>
    </row>
    <row spans="1:3" r="6">
      <c r="A6" s="4" t="s">
        <v>464</v>
      </c>
      <c r="B6" s="7" t="n">
        <v>2600</v>
      </c>
      <c r="C6" s="7" t="n">
        <v>3929</v>
      </c>
    </row>
    <row spans="1:3" r="7">
      <c r="A7" s="4" t="s">
        <v>465</v>
      </c>
      <c r="B7" s="5" t="n">
        <v>2</v>
      </c>
      <c r="C7" s="5" t="n">
        <v>2</v>
      </c>
    </row>
    <row spans="1:3" r="8">
      <c r="A8" s="4" t="s">
        <v>466</v>
      </c>
      <c r="B8" s="7" t="n">
        <v>603</v>
      </c>
      <c r="C8" s="7" t="n">
        <v>886</v>
      </c>
    </row>
    <row spans="1:3" r="9">
      <c r="A9" s="4" t="s">
        <v>335</v>
      </c>
    </row>
    <row spans="1:3" r="10">
      <c r="A10" s="3" t="s">
        <v>461</v>
      </c>
    </row>
    <row spans="1:3" r="11">
      <c r="A11" s="4" t="s">
        <v>462</v>
      </c>
      <c r="B11" s="5" t="n">
        <v>3</v>
      </c>
      <c r="C11" s="5" t="n">
        <v>4</v>
      </c>
    </row>
    <row spans="1:3" r="12">
      <c r="A12" s="4" t="s">
        <v>463</v>
      </c>
      <c r="B12" s="7" t="n">
        <v>2220</v>
      </c>
      <c r="C12" s="7" t="n">
        <v>3282</v>
      </c>
    </row>
    <row spans="1:3" r="13">
      <c r="A13" s="4" t="s">
        <v>464</v>
      </c>
      <c r="B13" s="7" t="n">
        <v>1699</v>
      </c>
      <c r="C13" s="7" t="n">
        <v>2365</v>
      </c>
    </row>
    <row spans="1:3" r="14">
      <c r="A14" s="4" t="s">
        <v>337</v>
      </c>
    </row>
    <row spans="1:3" r="15">
      <c r="A15" s="3" t="s">
        <v>461</v>
      </c>
    </row>
    <row spans="1:3" r="16">
      <c r="A16" s="4" t="s">
        <v>462</v>
      </c>
      <c r="B16" s="5" t="n">
        <v>4</v>
      </c>
      <c r="C16" s="5" t="n">
        <v>4</v>
      </c>
    </row>
    <row spans="1:3" r="17">
      <c r="A17" s="4" t="s">
        <v>463</v>
      </c>
      <c r="B17" s="7" t="n">
        <v>200</v>
      </c>
      <c r="C17" s="7" t="n">
        <v>200</v>
      </c>
    </row>
    <row spans="1:3" r="18">
      <c r="A18" s="4" t="s">
        <v>464</v>
      </c>
      <c r="B18" s="7" t="n">
        <v>148</v>
      </c>
      <c r="C18" s="7" t="n">
        <v>156</v>
      </c>
    </row>
    <row spans="1:3" r="19">
      <c r="A19" s="4" t="s">
        <v>342</v>
      </c>
    </row>
    <row spans="1:3" r="20">
      <c r="A20" s="3" t="s">
        <v>461</v>
      </c>
    </row>
    <row spans="1:3" r="21">
      <c r="A21" s="4" t="s">
        <v>462</v>
      </c>
      <c r="B21" s="5" t="n">
        <v>4</v>
      </c>
      <c r="C21" s="5" t="n">
        <v>6</v>
      </c>
    </row>
    <row spans="1:3" r="22">
      <c r="A22" s="4" t="s">
        <v>463</v>
      </c>
      <c r="B22" s="7" t="n">
        <v>1054</v>
      </c>
      <c r="C22" s="7" t="n">
        <v>1448</v>
      </c>
    </row>
    <row spans="1:3" r="23">
      <c r="A23" s="4" t="s">
        <v>464</v>
      </c>
      <c r="B23" s="7" t="n">
        <v>658</v>
      </c>
      <c r="C23" s="7" t="n">
        <v>1299</v>
      </c>
    </row>
    <row spans="1:3" r="24">
      <c r="A24" s="4" t="s">
        <v>465</v>
      </c>
      <c r="B24" s="5" t="n">
        <v>2</v>
      </c>
      <c r="C24" s="5" t="n">
        <v>2</v>
      </c>
    </row>
    <row spans="1:3" r="25">
      <c r="A25" s="4" t="s">
        <v>466</v>
      </c>
      <c r="B25" s="7" t="n">
        <v>603</v>
      </c>
      <c r="C25" s="7" t="n">
        <v>886</v>
      </c>
    </row>
    <row spans="1:3" r="26">
      <c r="A26" s="4" t="s">
        <v>346</v>
      </c>
    </row>
    <row spans="1:3" r="27">
      <c r="A27" s="3" t="s">
        <v>461</v>
      </c>
    </row>
    <row spans="1:3" r="28">
      <c r="A28" s="4" t="s">
        <v>462</v>
      </c>
      <c r="B28" s="5" t="n">
        <v>2</v>
      </c>
      <c r="C28" s="5" t="n">
        <v>4</v>
      </c>
    </row>
    <row spans="1:3" r="29">
      <c r="A29" s="4" t="s">
        <v>463</v>
      </c>
      <c r="B29" s="7" t="n">
        <v>116</v>
      </c>
      <c r="C29" s="7" t="n">
        <v>159</v>
      </c>
    </row>
    <row spans="1:3" r="30">
      <c r="A30" s="4" t="s">
        <v>464</v>
      </c>
      <c r="B30" s="7" t="n">
        <v>95</v>
      </c>
      <c r="C30" s="7" t="n">
        <v>1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67</v>
      </c>
      <c r="B1" s="2" t="s">
        <v>1</v>
      </c>
    </row>
    <row spans="1:3" r="2">
      <c r="B2" s="2" t="s">
        <v>2</v>
      </c>
      <c r="C2" s="2" t="s">
        <v>68</v>
      </c>
    </row>
    <row spans="1:3" r="3">
      <c r="A3" s="3" t="s">
        <v>468</v>
      </c>
    </row>
    <row spans="1:3" r="4">
      <c r="A4" s="4" t="s">
        <v>469</v>
      </c>
      <c r="B4" s="7" t="n">
        <v>7735</v>
      </c>
      <c r="C4" s="7" t="n">
        <v>9310</v>
      </c>
    </row>
    <row spans="1:3" r="5">
      <c r="A5" s="4" t="s">
        <v>470</v>
      </c>
      <c r="B5" s="5" t="n">
        <v>1702</v>
      </c>
      <c r="C5" s="5" t="n">
        <v>4513</v>
      </c>
    </row>
    <row spans="1:3" r="6">
      <c r="A6" s="4" t="s">
        <v>471</v>
      </c>
      <c r="B6" s="5" t="n">
        <v>-2369</v>
      </c>
      <c r="C6" s="5" t="n">
        <v>-3327</v>
      </c>
    </row>
    <row spans="1:3" r="7">
      <c r="A7" s="4" t="s">
        <v>472</v>
      </c>
      <c r="B7" s="5" t="n">
        <v>4</v>
      </c>
      <c r="C7" s="5" t="n">
        <v>235</v>
      </c>
    </row>
    <row spans="1:3" r="8">
      <c r="A8" s="4" t="s">
        <v>473</v>
      </c>
      <c r="B8" s="5" t="n">
        <v>-283</v>
      </c>
      <c r="C8" s="5" t="n">
        <v>-227</v>
      </c>
    </row>
    <row spans="1:3" r="9">
      <c r="A9" s="4" t="s">
        <v>474</v>
      </c>
      <c r="B9" s="5" t="n">
        <v>-279</v>
      </c>
      <c r="C9" s="5" t="n">
        <v>8</v>
      </c>
    </row>
    <row spans="1:3" r="10">
      <c r="A10" s="4" t="s">
        <v>475</v>
      </c>
      <c r="B10" s="5" t="n">
        <v>-133</v>
      </c>
      <c r="C10" s="5" t="n">
        <v>-193</v>
      </c>
    </row>
    <row spans="1:3" r="11">
      <c r="A11" s="4" t="s">
        <v>476</v>
      </c>
      <c r="B11" s="5" t="n">
        <v>6656</v>
      </c>
      <c r="C11" s="5" t="n">
        <v>10311</v>
      </c>
    </row>
    <row spans="1:3" r="12">
      <c r="A12" s="4" t="s">
        <v>333</v>
      </c>
    </row>
    <row spans="1:3" r="13">
      <c r="A13" s="3" t="s">
        <v>468</v>
      </c>
    </row>
    <row spans="1:3" r="14">
      <c r="A14" s="4" t="s">
        <v>469</v>
      </c>
      <c r="B14" s="5" t="n">
        <v>6997</v>
      </c>
      <c r="C14" s="5" t="n">
        <v>8463</v>
      </c>
    </row>
    <row spans="1:3" r="15">
      <c r="A15" s="4" t="s">
        <v>470</v>
      </c>
      <c r="B15" s="5" t="n">
        <v>1439</v>
      </c>
      <c r="C15" s="5" t="n">
        <v>4152</v>
      </c>
    </row>
    <row spans="1:3" r="16">
      <c r="A16" s="4" t="s">
        <v>471</v>
      </c>
      <c r="B16" s="5" t="n">
        <v>-2225</v>
      </c>
      <c r="C16" s="5" t="n">
        <v>-3113</v>
      </c>
    </row>
    <row spans="1:3" r="17">
      <c r="A17" s="4" t="s">
        <v>472</v>
      </c>
      <c r="B17" s="5" t="n">
        <v>4</v>
      </c>
      <c r="C17" s="5" t="n">
        <v>231</v>
      </c>
    </row>
    <row spans="1:3" r="18">
      <c r="A18" s="4" t="s">
        <v>473</v>
      </c>
      <c r="B18" s="5" t="n">
        <v>-210</v>
      </c>
      <c r="C18" s="5" t="n">
        <v>-128</v>
      </c>
    </row>
    <row spans="1:3" r="19">
      <c r="A19" s="4" t="s">
        <v>474</v>
      </c>
      <c r="B19" s="5" t="n">
        <v>-206</v>
      </c>
      <c r="C19" s="5" t="n">
        <v>103</v>
      </c>
    </row>
    <row spans="1:3" r="20">
      <c r="A20" s="4" t="s">
        <v>475</v>
      </c>
      <c r="B20" s="5" t="n">
        <v>-44</v>
      </c>
      <c r="C20" s="5" t="n">
        <v>-146</v>
      </c>
    </row>
    <row spans="1:3" r="21">
      <c r="A21" s="4" t="s">
        <v>476</v>
      </c>
      <c r="B21" s="5" t="n">
        <v>5961</v>
      </c>
      <c r="C21" s="5" t="n">
        <v>9459</v>
      </c>
    </row>
    <row spans="1:3" r="22">
      <c r="A22" s="4" t="s">
        <v>334</v>
      </c>
    </row>
    <row spans="1:3" r="23">
      <c r="A23" s="3" t="s">
        <v>468</v>
      </c>
    </row>
    <row spans="1:3" r="24">
      <c r="A24" s="4" t="s">
        <v>469</v>
      </c>
      <c r="B24" s="5" t="n">
        <v>738</v>
      </c>
      <c r="C24" s="5" t="n">
        <v>847</v>
      </c>
    </row>
    <row spans="1:3" r="25">
      <c r="A25" s="4" t="s">
        <v>470</v>
      </c>
      <c r="B25" s="5" t="n">
        <v>263</v>
      </c>
      <c r="C25" s="5" t="n">
        <v>361</v>
      </c>
    </row>
    <row spans="1:3" r="26">
      <c r="A26" s="4" t="s">
        <v>471</v>
      </c>
      <c r="B26" s="5" t="n">
        <v>-144</v>
      </c>
      <c r="C26" s="5" t="n">
        <v>-214</v>
      </c>
    </row>
    <row spans="1:3" r="27">
      <c r="A27" s="4" t="s">
        <v>472</v>
      </c>
      <c r="C27" s="5" t="n">
        <v>4</v>
      </c>
    </row>
    <row spans="1:3" r="28">
      <c r="A28" s="4" t="s">
        <v>473</v>
      </c>
      <c r="B28" s="5" t="n">
        <v>-73</v>
      </c>
      <c r="C28" s="5" t="n">
        <v>-99</v>
      </c>
    </row>
    <row spans="1:3" r="29">
      <c r="A29" s="4" t="s">
        <v>474</v>
      </c>
      <c r="B29" s="5" t="n">
        <v>-73</v>
      </c>
      <c r="C29" s="5" t="n">
        <v>-95</v>
      </c>
    </row>
    <row spans="1:3" r="30">
      <c r="A30" s="4" t="s">
        <v>475</v>
      </c>
      <c r="B30" s="5" t="n">
        <v>-89</v>
      </c>
      <c r="C30" s="5" t="n">
        <v>-47</v>
      </c>
    </row>
    <row spans="1:3" r="31">
      <c r="A31" s="4" t="s">
        <v>476</v>
      </c>
      <c r="B31" s="7" t="n">
        <v>695</v>
      </c>
      <c r="C31" s="7" t="n">
        <v>8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77</v>
      </c>
      <c r="B1" s="2" t="s">
        <v>2</v>
      </c>
      <c r="C1" s="2" t="s">
        <v>25</v>
      </c>
      <c r="D1" s="2" t="s">
        <v>68</v>
      </c>
      <c r="E1" s="2" t="s">
        <v>327</v>
      </c>
    </row>
    <row spans="1:5" r="2">
      <c r="A2" s="3" t="s">
        <v>478</v>
      </c>
    </row>
    <row spans="1:5" r="3">
      <c r="A3" s="4" t="s">
        <v>37</v>
      </c>
      <c r="B3" s="7" t="n">
        <v>6656</v>
      </c>
      <c r="C3" s="7" t="n">
        <v>7735</v>
      </c>
      <c r="D3" s="7" t="n">
        <v>10311</v>
      </c>
      <c r="E3" s="7" t="n">
        <v>9310</v>
      </c>
    </row>
    <row spans="1:5" r="4">
      <c r="A4" s="4" t="s">
        <v>479</v>
      </c>
      <c r="B4" s="5" t="n">
        <v>100</v>
      </c>
      <c r="C4" s="5" t="n">
        <v>100</v>
      </c>
    </row>
    <row spans="1:5" r="5">
      <c r="A5" s="4" t="s">
        <v>480</v>
      </c>
    </row>
    <row spans="1:5" r="6">
      <c r="A6" s="3" t="s">
        <v>478</v>
      </c>
    </row>
    <row spans="1:5" r="7">
      <c r="A7" s="4" t="s">
        <v>37</v>
      </c>
      <c r="B7" s="7" t="n">
        <v>1500</v>
      </c>
      <c r="C7" s="7" t="n">
        <v>1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81</v>
      </c>
      <c r="B1" s="2" t="s">
        <v>1</v>
      </c>
    </row>
    <row spans="1:3" r="2">
      <c r="B2" s="2" t="s">
        <v>2</v>
      </c>
      <c r="C2" s="2" t="s">
        <v>25</v>
      </c>
    </row>
    <row spans="1:3" r="3">
      <c r="A3" s="3" t="s">
        <v>482</v>
      </c>
    </row>
    <row spans="1:3" r="4">
      <c r="A4" s="4" t="s">
        <v>483</v>
      </c>
      <c r="B4" s="4" t="s">
        <v>484</v>
      </c>
    </row>
    <row spans="1:3" r="5">
      <c r="A5" s="4" t="s">
        <v>485</v>
      </c>
    </row>
    <row spans="1:3" r="6">
      <c r="A6" s="3" t="s">
        <v>482</v>
      </c>
    </row>
    <row spans="1:3" r="7">
      <c r="A7" s="4" t="s">
        <v>486</v>
      </c>
      <c r="B7" s="10" t="n">
        <v>0.1</v>
      </c>
      <c r="C7" s="10" t="n">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r="A1" s="1" t="s">
        <v>487</v>
      </c>
      <c r="B1" s="2" t="s">
        <v>1</v>
      </c>
    </row>
    <row spans="1:3" r="2">
      <c r="B2" s="2" t="s">
        <v>2</v>
      </c>
      <c r="C2" s="2" t="s">
        <v>25</v>
      </c>
    </row>
    <row spans="1:3" r="3">
      <c r="A3" s="3" t="s">
        <v>488</v>
      </c>
    </row>
    <row spans="1:3" r="4">
      <c r="A4" s="4" t="s">
        <v>489</v>
      </c>
      <c r="B4" s="7" t="n">
        <v>0</v>
      </c>
      <c r="C4" s="7" t="n">
        <v>0</v>
      </c>
    </row>
    <row spans="1:3" r="5">
      <c r="A5" s="4" t="s">
        <v>490</v>
      </c>
      <c r="B5" s="5" t="n">
        <v>1200000</v>
      </c>
      <c r="C5" s="5" t="n">
        <v>400000</v>
      </c>
    </row>
    <row spans="1:3" r="6">
      <c r="A6" s="4" t="s">
        <v>491</v>
      </c>
      <c r="B6" s="7" t="n">
        <v>18800000</v>
      </c>
      <c r="C6" s="7" t="n">
        <v>18800000</v>
      </c>
    </row>
    <row spans="1:3" r="7">
      <c r="A7" s="4" t="s">
        <v>316</v>
      </c>
    </row>
    <row spans="1:3" r="8">
      <c r="A8" s="3" t="s">
        <v>488</v>
      </c>
    </row>
    <row spans="1:3" r="9">
      <c r="A9" s="4" t="s">
        <v>492</v>
      </c>
      <c r="B9" s="4" t="s">
        <v>493</v>
      </c>
    </row>
    <row spans="1:3" r="10">
      <c r="A10" s="4" t="s">
        <v>485</v>
      </c>
    </row>
    <row spans="1:3" r="11">
      <c r="A11" s="3" t="s">
        <v>488</v>
      </c>
    </row>
    <row spans="1:3" r="12">
      <c r="A12" s="4" t="s">
        <v>492</v>
      </c>
      <c r="B12"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7</v>
      </c>
      <c r="B1" s="2" t="s">
        <v>67</v>
      </c>
      <c r="D1" s="2" t="s">
        <v>1</v>
      </c>
    </row>
    <row spans="1:5" r="2">
      <c r="B2" s="2" t="s">
        <v>2</v>
      </c>
      <c r="C2" s="2" t="s">
        <v>68</v>
      </c>
      <c r="D2" s="2" t="s">
        <v>2</v>
      </c>
      <c r="E2" s="2" t="s">
        <v>68</v>
      </c>
    </row>
    <row spans="1:5" r="3">
      <c r="A3" s="3" t="s">
        <v>98</v>
      </c>
    </row>
    <row spans="1:5" r="4">
      <c r="A4" s="4" t="s">
        <v>93</v>
      </c>
      <c r="B4" s="7" t="n">
        <v>544</v>
      </c>
      <c r="C4" s="7" t="n">
        <v>837</v>
      </c>
      <c r="D4" s="7" t="n">
        <v>2154</v>
      </c>
      <c r="E4" s="7" t="n">
        <v>2829</v>
      </c>
    </row>
    <row spans="1:5" r="5">
      <c r="A5" s="3" t="s">
        <v>99</v>
      </c>
    </row>
    <row spans="1:5" r="6">
      <c r="A6" s="4" t="s">
        <v>100</v>
      </c>
      <c r="B6" s="5" t="n">
        <v>-69</v>
      </c>
      <c r="C6" s="5" t="n">
        <v>-482</v>
      </c>
      <c r="D6" s="5" t="n">
        <v>-707</v>
      </c>
      <c r="E6" s="5" t="n">
        <v>696</v>
      </c>
    </row>
    <row spans="1:5" r="7">
      <c r="A7" s="4" t="s">
        <v>101</v>
      </c>
      <c r="D7" s="5" t="n">
        <v>-223</v>
      </c>
      <c r="E7" s="5" t="n">
        <v>-58</v>
      </c>
    </row>
    <row spans="1:5" r="8">
      <c r="A8" s="4" t="s">
        <v>102</v>
      </c>
      <c r="B8" s="5" t="n">
        <v>-69</v>
      </c>
      <c r="C8" s="5" t="n">
        <v>-482</v>
      </c>
      <c r="D8" s="5" t="n">
        <v>-930</v>
      </c>
      <c r="E8" s="5" t="n">
        <v>638</v>
      </c>
    </row>
    <row spans="1:5" r="9">
      <c r="A9" s="4" t="s">
        <v>103</v>
      </c>
      <c r="B9" s="7" t="n">
        <v>475</v>
      </c>
      <c r="C9" s="7" t="n">
        <v>355</v>
      </c>
      <c r="D9" s="7" t="n">
        <v>1224</v>
      </c>
      <c r="E9" s="7" t="n">
        <v>34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495</v>
      </c>
      <c r="B1" s="2" t="s">
        <v>2</v>
      </c>
      <c r="C1" s="2" t="s">
        <v>25</v>
      </c>
    </row>
    <row spans="1:3" r="2">
      <c r="A2" s="3" t="s">
        <v>175</v>
      </c>
    </row>
    <row spans="1:3" r="3">
      <c r="A3" s="4" t="s">
        <v>496</v>
      </c>
      <c r="B3" s="7" t="n">
        <v>0</v>
      </c>
      <c r="C3" s="7" t="n">
        <v>5000000</v>
      </c>
    </row>
    <row spans="1:3" r="4">
      <c r="A4" s="4" t="s">
        <v>497</v>
      </c>
      <c r="C4" s="5" t="n">
        <v>5700000</v>
      </c>
    </row>
    <row spans="1:3" r="5">
      <c r="A5" s="4" t="s">
        <v>498</v>
      </c>
      <c r="B5" s="7" t="n">
        <v>164500000</v>
      </c>
      <c r="C5" s="7" t="n">
        <v>1668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r="A1" s="1" t="s">
        <v>499</v>
      </c>
      <c r="B1" s="2" t="s">
        <v>67</v>
      </c>
      <c r="D1" s="2" t="s">
        <v>1</v>
      </c>
    </row>
    <row spans="1:6" r="2">
      <c r="B2" s="2" t="s">
        <v>2</v>
      </c>
      <c r="C2" s="2" t="s">
        <v>68</v>
      </c>
      <c r="D2" s="2" t="s">
        <v>2</v>
      </c>
      <c r="E2" s="2" t="s">
        <v>68</v>
      </c>
      <c r="F2" s="2" t="s">
        <v>25</v>
      </c>
    </row>
    <row spans="1:6" r="3">
      <c r="A3" s="3" t="s">
        <v>180</v>
      </c>
    </row>
    <row spans="1:6" r="4">
      <c r="A4" s="4" t="s">
        <v>92</v>
      </c>
      <c r="B4" s="7" t="n">
        <v>207</v>
      </c>
      <c r="C4" s="7" t="n">
        <v>413</v>
      </c>
      <c r="D4" s="7" t="n">
        <v>870</v>
      </c>
      <c r="E4" s="7" t="n">
        <v>1297</v>
      </c>
    </row>
    <row spans="1:6" r="5">
      <c r="A5" s="4" t="s">
        <v>500</v>
      </c>
      <c r="D5" s="4" t="s">
        <v>501</v>
      </c>
      <c r="E5" s="4" t="s">
        <v>502</v>
      </c>
    </row>
    <row spans="1:6" r="6">
      <c r="A6" s="4" t="s">
        <v>503</v>
      </c>
      <c r="B6" s="7" t="n">
        <v>7700</v>
      </c>
      <c r="D6" s="7" t="n">
        <v>7700</v>
      </c>
      <c r="F6" s="7" t="n">
        <v>79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r="A1" s="1" t="s">
        <v>504</v>
      </c>
      <c r="B1" s="2" t="s">
        <v>1</v>
      </c>
    </row>
    <row spans="1:3" r="2">
      <c r="B2" s="2" t="s">
        <v>2</v>
      </c>
      <c r="C2" s="2" t="s">
        <v>68</v>
      </c>
    </row>
    <row spans="1:3" r="3">
      <c r="A3" s="4" t="s">
        <v>485</v>
      </c>
    </row>
    <row spans="1:3" r="4">
      <c r="A4" s="3" t="s">
        <v>505</v>
      </c>
    </row>
    <row spans="1:3" r="5">
      <c r="A5" s="4" t="s">
        <v>506</v>
      </c>
      <c r="B5" s="10" t="n">
        <v>0.1</v>
      </c>
      <c r="C5" s="10" t="n">
        <v>0.1</v>
      </c>
    </row>
    <row spans="1:3" r="6">
      <c r="A6" s="4" t="s">
        <v>507</v>
      </c>
    </row>
    <row spans="1:3" r="7">
      <c r="A7" s="3" t="s">
        <v>505</v>
      </c>
    </row>
    <row spans="1:3" r="8">
      <c r="A8" s="4" t="s">
        <v>508</v>
      </c>
      <c r="B8" s="4" t="s">
        <v>509</v>
      </c>
    </row>
    <row spans="1:3" r="9">
      <c r="A9" s="4" t="s">
        <v>510</v>
      </c>
      <c r="B9" s="4" t="s">
        <v>511</v>
      </c>
    </row>
    <row spans="1:3" r="10">
      <c r="A10" s="4" t="s">
        <v>512</v>
      </c>
      <c r="B10" s="4" t="s">
        <v>509</v>
      </c>
    </row>
    <row spans="1:3" r="11">
      <c r="A11" s="4" t="s">
        <v>513</v>
      </c>
      <c r="B11" s="4" t="s">
        <v>514</v>
      </c>
    </row>
    <row spans="1:3" r="12">
      <c r="A12" s="4" t="s">
        <v>515</v>
      </c>
    </row>
    <row spans="1:3" r="13">
      <c r="A13" s="3" t="s">
        <v>505</v>
      </c>
    </row>
    <row spans="1:3" r="14">
      <c r="A14" s="4" t="s">
        <v>516</v>
      </c>
      <c r="B14" s="4" t="s">
        <v>517</v>
      </c>
    </row>
    <row spans="1:3" r="15">
      <c r="A15" s="4" t="s">
        <v>518</v>
      </c>
      <c r="B15" s="4" t="s">
        <v>519</v>
      </c>
    </row>
    <row spans="1:3" r="16">
      <c r="A16" s="4" t="s">
        <v>520</v>
      </c>
      <c r="B16" s="10" t="n">
        <v>0.2</v>
      </c>
    </row>
    <row spans="1:3" r="17">
      <c r="A17" s="4" t="s">
        <v>521</v>
      </c>
    </row>
    <row spans="1:3" r="18">
      <c r="A18" s="3" t="s">
        <v>505</v>
      </c>
    </row>
    <row spans="1:3" r="19">
      <c r="A19" s="4" t="s">
        <v>520</v>
      </c>
      <c r="C19" s="10"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s="1" t="s">
        <v>522</v>
      </c>
      <c r="B1" s="2" t="s">
        <v>1</v>
      </c>
    </row>
    <row spans="1:3" r="2">
      <c r="B2" s="2" t="s">
        <v>2</v>
      </c>
      <c r="C2" s="2" t="s">
        <v>68</v>
      </c>
    </row>
    <row spans="1:3" r="3">
      <c r="A3" s="3" t="s">
        <v>523</v>
      </c>
    </row>
    <row spans="1:3" r="4">
      <c r="A4" s="4" t="s">
        <v>524</v>
      </c>
      <c r="B4" s="5" t="n">
        <v>83400</v>
      </c>
    </row>
    <row spans="1:3" r="5">
      <c r="A5" s="4" t="s">
        <v>525</v>
      </c>
      <c r="B5" s="5" t="n">
        <v>96150</v>
      </c>
      <c r="C5" s="5" t="n">
        <v>83400</v>
      </c>
    </row>
    <row spans="1:3" r="6">
      <c r="A6" s="4" t="s">
        <v>526</v>
      </c>
      <c r="B6" s="5" t="n">
        <v>2500</v>
      </c>
    </row>
    <row spans="1:3" r="7">
      <c r="A7" s="4" t="s">
        <v>527</v>
      </c>
      <c r="B7" s="5" t="n">
        <v>177050</v>
      </c>
      <c r="C7" s="5" t="n">
        <v>83400</v>
      </c>
    </row>
    <row spans="1:3" r="8">
      <c r="A8" s="4" t="s">
        <v>528</v>
      </c>
      <c r="B8" s="5" t="n">
        <v>81900</v>
      </c>
      <c r="C8" s="5" t="n">
        <v>72650</v>
      </c>
    </row>
    <row spans="1:3" r="9">
      <c r="A9" s="3" t="s">
        <v>529</v>
      </c>
    </row>
    <row spans="1:3" r="10">
      <c r="A10" s="4" t="s">
        <v>530</v>
      </c>
      <c r="B10" s="8" t="n">
        <v>8.09</v>
      </c>
    </row>
    <row spans="1:3" r="11">
      <c r="A11" s="4" t="s">
        <v>531</v>
      </c>
      <c r="B11" s="9" t="n">
        <v>8.23</v>
      </c>
      <c r="C11" s="8" t="n">
        <v>8.09</v>
      </c>
    </row>
    <row spans="1:3" r="12">
      <c r="A12" s="4" t="s">
        <v>532</v>
      </c>
      <c r="B12" s="9" t="n">
        <v>8.09</v>
      </c>
    </row>
    <row spans="1:3" r="13">
      <c r="A13" s="4" t="s">
        <v>533</v>
      </c>
      <c r="B13" s="9" t="n">
        <v>8.16</v>
      </c>
      <c r="C13" s="9" t="n">
        <v>8.09</v>
      </c>
    </row>
    <row spans="1:3" r="14">
      <c r="A14" s="4" t="s">
        <v>534</v>
      </c>
      <c r="B14" s="8" t="n">
        <v>8.09</v>
      </c>
      <c r="C14" s="8" t="n">
        <v>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r="A1" s="1" t="s">
        <v>535</v>
      </c>
      <c r="B1" s="2" t="s">
        <v>1</v>
      </c>
    </row>
    <row spans="1:2" r="2">
      <c r="B2" s="2" t="s">
        <v>536</v>
      </c>
    </row>
    <row spans="1:2" r="3">
      <c r="A3" s="3" t="s">
        <v>186</v>
      </c>
    </row>
    <row spans="1:2" r="4">
      <c r="A4" s="4" t="s">
        <v>537</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538</v>
      </c>
      <c r="B1" s="2" t="s">
        <v>67</v>
      </c>
      <c r="D1" s="2" t="s">
        <v>1</v>
      </c>
      <c r="F1" s="2" t="s">
        <v>301</v>
      </c>
    </row>
    <row spans="1:6" r="2">
      <c r="B2" s="2" t="s">
        <v>2</v>
      </c>
      <c r="C2" s="2" t="s">
        <v>68</v>
      </c>
      <c r="D2" s="2" t="s">
        <v>2</v>
      </c>
      <c r="E2" s="2" t="s">
        <v>68</v>
      </c>
      <c r="F2" s="2" t="s">
        <v>25</v>
      </c>
    </row>
    <row spans="1:6" r="3">
      <c r="A3" s="3" t="s">
        <v>539</v>
      </c>
    </row>
    <row spans="1:6" r="4">
      <c r="A4" s="4" t="s">
        <v>77</v>
      </c>
      <c r="B4" s="7" t="n">
        <v>6767</v>
      </c>
      <c r="C4" s="7" t="n">
        <v>7257</v>
      </c>
      <c r="D4" s="7" t="n">
        <v>20644</v>
      </c>
      <c r="E4" s="7" t="n">
        <v>21758</v>
      </c>
    </row>
    <row spans="1:6" r="5">
      <c r="A5" s="4" t="s">
        <v>78</v>
      </c>
      <c r="B5" s="5" t="n">
        <v>-78</v>
      </c>
      <c r="C5" s="5" t="n">
        <v>-55</v>
      </c>
      <c r="D5" s="5" t="n">
        <v>-199</v>
      </c>
      <c r="E5" s="5" t="n">
        <v>95</v>
      </c>
    </row>
    <row spans="1:6" r="6">
      <c r="A6" s="4" t="s">
        <v>84</v>
      </c>
      <c r="B6" s="5" t="n">
        <v>996</v>
      </c>
      <c r="C6" s="5" t="n">
        <v>1180</v>
      </c>
      <c r="D6" s="5" t="n">
        <v>3355</v>
      </c>
      <c r="E6" s="5" t="n">
        <v>3812</v>
      </c>
    </row>
    <row spans="1:6" r="7">
      <c r="A7" s="4" t="s">
        <v>90</v>
      </c>
      <c r="B7" s="5" t="n">
        <v>7090</v>
      </c>
      <c r="C7" s="5" t="n">
        <v>7242</v>
      </c>
      <c r="D7" s="5" t="n">
        <v>21174</v>
      </c>
      <c r="E7" s="5" t="n">
        <v>21349</v>
      </c>
    </row>
    <row spans="1:6" r="8">
      <c r="A8" s="4" t="s">
        <v>91</v>
      </c>
      <c r="B8" s="5" t="n">
        <v>751</v>
      </c>
      <c r="C8" s="5" t="n">
        <v>1250</v>
      </c>
      <c r="D8" s="5" t="n">
        <v>3024</v>
      </c>
      <c r="E8" s="5" t="n">
        <v>4126</v>
      </c>
    </row>
    <row spans="1:6" r="9">
      <c r="A9" s="4" t="s">
        <v>92</v>
      </c>
      <c r="B9" s="5" t="n">
        <v>207</v>
      </c>
      <c r="C9" s="5" t="n">
        <v>413</v>
      </c>
      <c r="D9" s="5" t="n">
        <v>870</v>
      </c>
      <c r="E9" s="5" t="n">
        <v>1297</v>
      </c>
    </row>
    <row spans="1:6" r="10">
      <c r="A10" s="4" t="s">
        <v>93</v>
      </c>
      <c r="B10" s="5" t="n">
        <v>544</v>
      </c>
      <c r="C10" s="5" t="n">
        <v>837</v>
      </c>
      <c r="D10" s="5" t="n">
        <v>2154</v>
      </c>
      <c r="E10" s="5" t="n">
        <v>2829</v>
      </c>
    </row>
    <row spans="1:6" r="11">
      <c r="A11" s="3" t="s">
        <v>540</v>
      </c>
    </row>
    <row spans="1:6" r="12">
      <c r="A12" s="4" t="s">
        <v>39</v>
      </c>
      <c r="B12" s="5" t="n">
        <v>548537</v>
      </c>
      <c r="C12" s="5" t="n">
        <v>562741</v>
      </c>
      <c r="D12" s="5" t="n">
        <v>548537</v>
      </c>
      <c r="E12" s="5" t="n">
        <v>562741</v>
      </c>
      <c r="F12" s="7" t="n">
        <v>572609</v>
      </c>
    </row>
    <row spans="1:6" r="13">
      <c r="A13" s="4" t="s">
        <v>541</v>
      </c>
      <c r="B13" s="5" t="n">
        <v>239009</v>
      </c>
      <c r="C13" s="5" t="n">
        <v>215870</v>
      </c>
      <c r="D13" s="5" t="n">
        <v>239009</v>
      </c>
      <c r="E13" s="5" t="n">
        <v>215870</v>
      </c>
    </row>
    <row spans="1:6" r="14">
      <c r="A14" s="4" t="s">
        <v>542</v>
      </c>
      <c r="B14" s="5" t="n">
        <v>237715</v>
      </c>
      <c r="C14" s="5" t="n">
        <v>265170</v>
      </c>
      <c r="D14" s="5" t="n">
        <v>237715</v>
      </c>
      <c r="E14" s="5" t="n">
        <v>265170</v>
      </c>
      <c r="F14" s="5" t="n">
        <v>259516</v>
      </c>
    </row>
    <row spans="1:6" r="15">
      <c r="A15" s="4" t="s">
        <v>543</v>
      </c>
      <c r="B15" s="5" t="n">
        <v>5</v>
      </c>
      <c r="C15" s="5" t="n">
        <v>5</v>
      </c>
      <c r="D15" s="5" t="n">
        <v>5</v>
      </c>
      <c r="E15" s="5" t="n">
        <v>5</v>
      </c>
    </row>
    <row spans="1:6" r="16">
      <c r="A16" s="4" t="s">
        <v>544</v>
      </c>
      <c r="B16" s="5" t="n">
        <v>1252</v>
      </c>
      <c r="C16" s="5" t="n">
        <v>127</v>
      </c>
      <c r="D16" s="5" t="n">
        <v>3111</v>
      </c>
      <c r="E16" s="5" t="n">
        <v>1008</v>
      </c>
    </row>
    <row spans="1:6" r="17">
      <c r="A17" s="4" t="s">
        <v>545</v>
      </c>
      <c r="B17" s="5" t="n">
        <v>212</v>
      </c>
      <c r="C17" s="5" t="n">
        <v>203</v>
      </c>
      <c r="D17" s="5" t="n">
        <v>640</v>
      </c>
      <c r="E17" s="5" t="n">
        <v>598</v>
      </c>
    </row>
    <row spans="1:6" r="18">
      <c r="A18" s="4" t="s">
        <v>546</v>
      </c>
      <c r="B18" s="5" t="n">
        <v>7328</v>
      </c>
      <c r="C18" s="5" t="n">
        <v>7899</v>
      </c>
      <c r="D18" s="5" t="n">
        <v>22384</v>
      </c>
      <c r="E18" s="5" t="n">
        <v>23675</v>
      </c>
    </row>
    <row spans="1:6" r="19">
      <c r="A19" s="4" t="s">
        <v>547</v>
      </c>
    </row>
    <row spans="1:6" r="20">
      <c r="A20" s="3" t="s">
        <v>539</v>
      </c>
    </row>
    <row spans="1:6" r="21">
      <c r="A21" s="4" t="s">
        <v>84</v>
      </c>
      <c r="B21" s="5" t="n">
        <v>-840</v>
      </c>
      <c r="C21" s="5" t="n">
        <v>-1095</v>
      </c>
      <c r="D21" s="5" t="n">
        <v>-3153</v>
      </c>
      <c r="E21" s="5" t="n">
        <v>-3720</v>
      </c>
    </row>
    <row spans="1:6" r="22">
      <c r="A22" s="4" t="s">
        <v>90</v>
      </c>
      <c r="B22" s="5" t="n">
        <v>-143</v>
      </c>
      <c r="C22" s="5" t="n">
        <v>-179</v>
      </c>
      <c r="D22" s="5" t="n">
        <v>-439</v>
      </c>
      <c r="E22" s="5" t="n">
        <v>-569</v>
      </c>
    </row>
    <row spans="1:6" r="23">
      <c r="A23" s="4" t="s">
        <v>91</v>
      </c>
      <c r="B23" s="5" t="n">
        <v>-697</v>
      </c>
      <c r="C23" s="5" t="n">
        <v>-916</v>
      </c>
      <c r="D23" s="5" t="n">
        <v>-2714</v>
      </c>
      <c r="E23" s="5" t="n">
        <v>-3151</v>
      </c>
    </row>
    <row spans="1:6" r="24">
      <c r="A24" s="4" t="s">
        <v>93</v>
      </c>
      <c r="B24" s="5" t="n">
        <v>-697</v>
      </c>
      <c r="C24" s="5" t="n">
        <v>-916</v>
      </c>
      <c r="D24" s="5" t="n">
        <v>-2714</v>
      </c>
      <c r="E24" s="5" t="n">
        <v>-3151</v>
      </c>
    </row>
    <row spans="1:6" r="25">
      <c r="A25" s="3" t="s">
        <v>540</v>
      </c>
    </row>
    <row spans="1:6" r="26">
      <c r="A26" s="4" t="s">
        <v>39</v>
      </c>
      <c r="B26" s="5" t="n">
        <v>-169037</v>
      </c>
      <c r="C26" s="5" t="n">
        <v>-153913</v>
      </c>
      <c r="D26" s="5" t="n">
        <v>-169037</v>
      </c>
      <c r="E26" s="5" t="n">
        <v>-153913</v>
      </c>
    </row>
    <row spans="1:6" r="27">
      <c r="A27" s="4" t="s">
        <v>542</v>
      </c>
      <c r="B27" s="5" t="n">
        <v>-72785</v>
      </c>
      <c r="C27" s="5" t="n">
        <v>-60095</v>
      </c>
      <c r="D27" s="5" t="n">
        <v>-72785</v>
      </c>
      <c r="E27" s="5" t="n">
        <v>-60095</v>
      </c>
    </row>
    <row spans="1:6" r="28">
      <c r="A28" s="4" t="s">
        <v>543</v>
      </c>
      <c r="B28" s="5" t="n">
        <v>-76883</v>
      </c>
      <c r="C28" s="5" t="n">
        <v>-74788</v>
      </c>
      <c r="D28" s="5" t="n">
        <v>-76883</v>
      </c>
      <c r="E28" s="5" t="n">
        <v>-74788</v>
      </c>
    </row>
    <row spans="1:6" r="29">
      <c r="A29" s="4" t="s">
        <v>548</v>
      </c>
      <c r="B29" s="5" t="n">
        <v>-1003</v>
      </c>
      <c r="C29" s="5" t="n">
        <v>-821</v>
      </c>
      <c r="D29" s="5" t="n">
        <v>-2808</v>
      </c>
      <c r="E29" s="5" t="n">
        <v>-2389</v>
      </c>
    </row>
    <row spans="1:6" r="30">
      <c r="A30" s="4" t="s">
        <v>333</v>
      </c>
    </row>
    <row spans="1:6" r="31">
      <c r="A31" s="3" t="s">
        <v>539</v>
      </c>
    </row>
    <row spans="1:6" r="32">
      <c r="A32" s="4" t="s">
        <v>78</v>
      </c>
      <c r="D32" s="5" t="n">
        <v>-1370</v>
      </c>
      <c r="F32" s="5" t="n">
        <v>-1920</v>
      </c>
    </row>
    <row spans="1:6" r="33">
      <c r="A33" s="3" t="s">
        <v>540</v>
      </c>
    </row>
    <row spans="1:6" r="34">
      <c r="A34" s="4" t="s">
        <v>542</v>
      </c>
      <c r="B34" s="5" t="n">
        <v>156935</v>
      </c>
      <c r="D34" s="5" t="n">
        <v>156935</v>
      </c>
      <c r="F34" s="5" t="n">
        <v>187500</v>
      </c>
    </row>
    <row spans="1:6" r="35">
      <c r="A35" s="4" t="s">
        <v>549</v>
      </c>
    </row>
    <row spans="1:6" r="36">
      <c r="A36" s="3" t="s">
        <v>539</v>
      </c>
    </row>
    <row spans="1:6" r="37">
      <c r="A37" s="4" t="s">
        <v>77</v>
      </c>
      <c r="B37" s="5" t="n">
        <v>3598</v>
      </c>
      <c r="C37" s="5" t="n">
        <v>3968</v>
      </c>
      <c r="D37" s="5" t="n">
        <v>11433</v>
      </c>
      <c r="E37" s="5" t="n">
        <v>12156</v>
      </c>
    </row>
    <row spans="1:6" r="38">
      <c r="A38" s="4" t="s">
        <v>78</v>
      </c>
      <c r="B38" s="5" t="n">
        <v>-400</v>
      </c>
      <c r="C38" s="5" t="n">
        <v>-550</v>
      </c>
      <c r="D38" s="5" t="n">
        <v>-1370</v>
      </c>
      <c r="E38" s="5" t="n">
        <v>-1050</v>
      </c>
    </row>
    <row spans="1:6" r="39">
      <c r="A39" s="4" t="s">
        <v>84</v>
      </c>
      <c r="B39" s="5" t="n">
        <v>755</v>
      </c>
      <c r="C39" s="5" t="n">
        <v>871</v>
      </c>
      <c r="D39" s="5" t="n">
        <v>2766</v>
      </c>
      <c r="E39" s="5" t="n">
        <v>3088</v>
      </c>
    </row>
    <row spans="1:6" r="40">
      <c r="A40" s="4" t="s">
        <v>90</v>
      </c>
      <c r="B40" s="5" t="n">
        <v>4443</v>
      </c>
      <c r="C40" s="5" t="n">
        <v>4726</v>
      </c>
      <c r="D40" s="5" t="n">
        <v>13110</v>
      </c>
      <c r="E40" s="5" t="n">
        <v>13823</v>
      </c>
    </row>
    <row spans="1:6" r="41">
      <c r="A41" s="4" t="s">
        <v>91</v>
      </c>
      <c r="B41" s="5" t="n">
        <v>310</v>
      </c>
      <c r="C41" s="5" t="n">
        <v>663</v>
      </c>
      <c r="D41" s="5" t="n">
        <v>2459</v>
      </c>
      <c r="E41" s="5" t="n">
        <v>2471</v>
      </c>
    </row>
    <row spans="1:6" r="42">
      <c r="A42" s="4" t="s">
        <v>92</v>
      </c>
      <c r="B42" s="5" t="n">
        <v>43</v>
      </c>
      <c r="C42" s="5" t="n">
        <v>183</v>
      </c>
      <c r="D42" s="5" t="n">
        <v>678</v>
      </c>
      <c r="E42" s="5" t="n">
        <v>589</v>
      </c>
    </row>
    <row spans="1:6" r="43">
      <c r="A43" s="4" t="s">
        <v>93</v>
      </c>
      <c r="B43" s="5" t="n">
        <v>267</v>
      </c>
      <c r="C43" s="5" t="n">
        <v>480</v>
      </c>
      <c r="D43" s="5" t="n">
        <v>1781</v>
      </c>
      <c r="E43" s="5" t="n">
        <v>1882</v>
      </c>
    </row>
    <row spans="1:6" r="44">
      <c r="A44" s="3" t="s">
        <v>540</v>
      </c>
    </row>
    <row spans="1:6" r="45">
      <c r="A45" s="4" t="s">
        <v>39</v>
      </c>
      <c r="B45" s="5" t="n">
        <v>550341</v>
      </c>
      <c r="C45" s="5" t="n">
        <v>563918</v>
      </c>
      <c r="D45" s="5" t="n">
        <v>550341</v>
      </c>
      <c r="E45" s="5" t="n">
        <v>563918</v>
      </c>
    </row>
    <row spans="1:6" r="46">
      <c r="A46" s="4" t="s">
        <v>541</v>
      </c>
      <c r="B46" s="5" t="n">
        <v>238929</v>
      </c>
      <c r="C46" s="5" t="n">
        <v>215790</v>
      </c>
      <c r="D46" s="5" t="n">
        <v>238929</v>
      </c>
      <c r="E46" s="5" t="n">
        <v>215790</v>
      </c>
    </row>
    <row spans="1:6" r="47">
      <c r="A47" s="4" t="s">
        <v>542</v>
      </c>
      <c r="B47" s="5" t="n">
        <v>229721</v>
      </c>
      <c r="C47" s="5" t="n">
        <v>255240</v>
      </c>
      <c r="D47" s="5" t="n">
        <v>229721</v>
      </c>
      <c r="E47" s="5" t="n">
        <v>255240</v>
      </c>
    </row>
    <row spans="1:6" r="48">
      <c r="A48" s="4" t="s">
        <v>543</v>
      </c>
      <c r="B48" s="5" t="n">
        <v>5</v>
      </c>
      <c r="C48" s="5" t="n">
        <v>5</v>
      </c>
      <c r="D48" s="5" t="n">
        <v>5</v>
      </c>
      <c r="E48" s="5" t="n">
        <v>5</v>
      </c>
    </row>
    <row spans="1:6" r="49">
      <c r="A49" s="4" t="s">
        <v>544</v>
      </c>
      <c r="B49" s="5" t="n">
        <v>1250</v>
      </c>
      <c r="C49" s="5" t="n">
        <v>73</v>
      </c>
      <c r="D49" s="5" t="n">
        <v>2860</v>
      </c>
      <c r="E49" s="5" t="n">
        <v>940</v>
      </c>
    </row>
    <row spans="1:6" r="50">
      <c r="A50" s="4" t="s">
        <v>545</v>
      </c>
      <c r="B50" s="5" t="n">
        <v>151</v>
      </c>
      <c r="C50" s="5" t="n">
        <v>148</v>
      </c>
      <c r="D50" s="5" t="n">
        <v>459</v>
      </c>
      <c r="E50" s="5" t="n">
        <v>438</v>
      </c>
    </row>
    <row spans="1:6" r="51">
      <c r="A51" s="4" t="s">
        <v>546</v>
      </c>
      <c r="B51" s="5" t="n">
        <v>3162</v>
      </c>
      <c r="C51" s="5" t="n">
        <v>3794</v>
      </c>
      <c r="D51" s="5" t="n">
        <v>10379</v>
      </c>
      <c r="E51" s="5" t="n">
        <v>11699</v>
      </c>
    </row>
    <row spans="1:6" r="52">
      <c r="A52" s="4" t="s">
        <v>548</v>
      </c>
      <c r="B52" s="5" t="n">
        <v>1000</v>
      </c>
      <c r="C52" s="5" t="n">
        <v>818</v>
      </c>
      <c r="D52" s="5" t="n">
        <v>2801</v>
      </c>
      <c r="E52" s="5" t="n">
        <v>2382</v>
      </c>
    </row>
    <row spans="1:6" r="53">
      <c r="A53" s="4" t="s">
        <v>334</v>
      </c>
    </row>
    <row spans="1:6" r="54">
      <c r="A54" s="3" t="s">
        <v>539</v>
      </c>
    </row>
    <row spans="1:6" r="55">
      <c r="A55" s="4" t="s">
        <v>78</v>
      </c>
      <c r="D55" s="5" t="n">
        <v>1171</v>
      </c>
      <c r="F55" s="5" t="n">
        <v>1846</v>
      </c>
    </row>
    <row spans="1:6" r="56">
      <c r="A56" s="3" t="s">
        <v>540</v>
      </c>
    </row>
    <row spans="1:6" r="57">
      <c r="A57" s="4" t="s">
        <v>542</v>
      </c>
      <c r="B57" s="5" t="n">
        <v>80780</v>
      </c>
      <c r="D57" s="5" t="n">
        <v>80780</v>
      </c>
      <c r="F57" s="7" t="n">
        <v>72016</v>
      </c>
    </row>
    <row spans="1:6" r="58">
      <c r="A58" s="4" t="s">
        <v>550</v>
      </c>
    </row>
    <row spans="1:6" r="59">
      <c r="A59" s="3" t="s">
        <v>539</v>
      </c>
    </row>
    <row spans="1:6" r="60">
      <c r="A60" s="4" t="s">
        <v>77</v>
      </c>
      <c r="B60" s="5" t="n">
        <v>3166</v>
      </c>
      <c r="C60" s="5" t="n">
        <v>3286</v>
      </c>
      <c r="D60" s="5" t="n">
        <v>9203</v>
      </c>
      <c r="E60" s="5" t="n">
        <v>9594</v>
      </c>
    </row>
    <row spans="1:6" r="61">
      <c r="A61" s="4" t="s">
        <v>78</v>
      </c>
      <c r="B61" s="5" t="n">
        <v>322</v>
      </c>
      <c r="C61" s="5" t="n">
        <v>495</v>
      </c>
      <c r="D61" s="5" t="n">
        <v>1171</v>
      </c>
      <c r="E61" s="5" t="n">
        <v>1145</v>
      </c>
    </row>
    <row spans="1:6" r="62">
      <c r="A62" s="4" t="s">
        <v>84</v>
      </c>
      <c r="B62" s="5" t="n">
        <v>234</v>
      </c>
      <c r="C62" s="5" t="n">
        <v>297</v>
      </c>
      <c r="D62" s="5" t="n">
        <v>689</v>
      </c>
      <c r="E62" s="5" t="n">
        <v>870</v>
      </c>
    </row>
    <row spans="1:6" r="63">
      <c r="A63" s="4" t="s">
        <v>90</v>
      </c>
      <c r="B63" s="5" t="n">
        <v>2430</v>
      </c>
      <c r="C63" s="5" t="n">
        <v>2490</v>
      </c>
      <c r="D63" s="5" t="n">
        <v>7400</v>
      </c>
      <c r="E63" s="5" t="n">
        <v>7489</v>
      </c>
    </row>
    <row spans="1:6" r="64">
      <c r="A64" s="4" t="s">
        <v>91</v>
      </c>
      <c r="B64" s="5" t="n">
        <v>648</v>
      </c>
      <c r="C64" s="5" t="n">
        <v>598</v>
      </c>
      <c r="D64" s="5" t="n">
        <v>1321</v>
      </c>
      <c r="E64" s="5" t="n">
        <v>1830</v>
      </c>
    </row>
    <row spans="1:6" r="65">
      <c r="A65" s="4" t="s">
        <v>92</v>
      </c>
      <c r="B65" s="5" t="n">
        <v>236</v>
      </c>
      <c r="C65" s="5" t="n">
        <v>229</v>
      </c>
      <c r="D65" s="5" t="n">
        <v>475</v>
      </c>
      <c r="E65" s="5" t="n">
        <v>706</v>
      </c>
    </row>
    <row spans="1:6" r="66">
      <c r="A66" s="4" t="s">
        <v>93</v>
      </c>
      <c r="B66" s="5" t="n">
        <v>412</v>
      </c>
      <c r="C66" s="5" t="n">
        <v>369</v>
      </c>
      <c r="D66" s="5" t="n">
        <v>846</v>
      </c>
      <c r="E66" s="5" t="n">
        <v>1124</v>
      </c>
    </row>
    <row spans="1:6" r="67">
      <c r="A67" s="3" t="s">
        <v>540</v>
      </c>
    </row>
    <row spans="1:6" r="68">
      <c r="A68" s="4" t="s">
        <v>39</v>
      </c>
      <c r="B68" s="5" t="n">
        <v>85066</v>
      </c>
      <c r="C68" s="5" t="n">
        <v>72889</v>
      </c>
      <c r="D68" s="5" t="n">
        <v>85066</v>
      </c>
      <c r="E68" s="5" t="n">
        <v>72889</v>
      </c>
    </row>
    <row spans="1:6" r="69">
      <c r="A69" s="4" t="s">
        <v>542</v>
      </c>
      <c r="B69" s="5" t="n">
        <v>80779</v>
      </c>
      <c r="C69" s="5" t="n">
        <v>70025</v>
      </c>
      <c r="D69" s="5" t="n">
        <v>80779</v>
      </c>
      <c r="E69" s="5" t="n">
        <v>70025</v>
      </c>
    </row>
    <row spans="1:6" r="70">
      <c r="A70" s="4" t="s">
        <v>544</v>
      </c>
      <c r="B70" s="5" t="n">
        <v>2</v>
      </c>
      <c r="C70" s="5" t="n">
        <v>54</v>
      </c>
      <c r="D70" s="5" t="n">
        <v>251</v>
      </c>
      <c r="E70" s="5" t="n">
        <v>68</v>
      </c>
    </row>
    <row spans="1:6" r="71">
      <c r="A71" s="4" t="s">
        <v>545</v>
      </c>
      <c r="B71" s="5" t="n">
        <v>61</v>
      </c>
      <c r="C71" s="5" t="n">
        <v>55</v>
      </c>
      <c r="D71" s="5" t="n">
        <v>181</v>
      </c>
      <c r="E71" s="5" t="n">
        <v>160</v>
      </c>
    </row>
    <row spans="1:6" r="72">
      <c r="A72" s="4" t="s">
        <v>546</v>
      </c>
      <c r="B72" s="5" t="n">
        <v>4166</v>
      </c>
      <c r="C72" s="5" t="n">
        <v>4105</v>
      </c>
      <c r="D72" s="5" t="n">
        <v>12004</v>
      </c>
      <c r="E72" s="5" t="n">
        <v>11976</v>
      </c>
    </row>
    <row spans="1:6" r="73">
      <c r="A73" s="4" t="s">
        <v>551</v>
      </c>
    </row>
    <row spans="1:6" r="74">
      <c r="A74" s="3" t="s">
        <v>539</v>
      </c>
    </row>
    <row spans="1:6" r="75">
      <c r="A75" s="4" t="s">
        <v>77</v>
      </c>
      <c r="B75" s="5" t="n">
        <v>3</v>
      </c>
      <c r="C75" s="5" t="n">
        <v>3</v>
      </c>
      <c r="D75" s="5" t="n">
        <v>8</v>
      </c>
      <c r="E75" s="5" t="n">
        <v>8</v>
      </c>
    </row>
    <row spans="1:6" r="76">
      <c r="A76" s="4" t="s">
        <v>84</v>
      </c>
      <c r="B76" s="5" t="n">
        <v>847</v>
      </c>
      <c r="C76" s="5" t="n">
        <v>1107</v>
      </c>
      <c r="D76" s="5" t="n">
        <v>3053</v>
      </c>
      <c r="E76" s="5" t="n">
        <v>3574</v>
      </c>
    </row>
    <row spans="1:6" r="77">
      <c r="A77" s="4" t="s">
        <v>90</v>
      </c>
      <c r="B77" s="5" t="n">
        <v>360</v>
      </c>
      <c r="C77" s="5" t="n">
        <v>205</v>
      </c>
      <c r="D77" s="5" t="n">
        <v>1103</v>
      </c>
      <c r="E77" s="5" t="n">
        <v>606</v>
      </c>
    </row>
    <row spans="1:6" r="78">
      <c r="A78" s="4" t="s">
        <v>91</v>
      </c>
      <c r="B78" s="5" t="n">
        <v>490</v>
      </c>
      <c r="C78" s="5" t="n">
        <v>905</v>
      </c>
      <c r="D78" s="5" t="n">
        <v>1958</v>
      </c>
      <c r="E78" s="5" t="n">
        <v>2976</v>
      </c>
    </row>
    <row spans="1:6" r="79">
      <c r="A79" s="4" t="s">
        <v>92</v>
      </c>
      <c r="B79" s="5" t="n">
        <v>-72</v>
      </c>
      <c r="C79" s="5" t="n">
        <v>1</v>
      </c>
      <c r="D79" s="5" t="n">
        <v>-283</v>
      </c>
      <c r="E79" s="5" t="n">
        <v>2</v>
      </c>
    </row>
    <row spans="1:6" r="80">
      <c r="A80" s="4" t="s">
        <v>93</v>
      </c>
      <c r="B80" s="5" t="n">
        <v>562</v>
      </c>
      <c r="C80" s="5" t="n">
        <v>904</v>
      </c>
      <c r="D80" s="5" t="n">
        <v>2241</v>
      </c>
      <c r="E80" s="5" t="n">
        <v>2974</v>
      </c>
    </row>
    <row spans="1:6" r="81">
      <c r="A81" s="3" t="s">
        <v>540</v>
      </c>
    </row>
    <row spans="1:6" r="82">
      <c r="A82" s="4" t="s">
        <v>39</v>
      </c>
      <c r="B82" s="5" t="n">
        <v>82167</v>
      </c>
      <c r="C82" s="5" t="n">
        <v>79847</v>
      </c>
      <c r="D82" s="5" t="n">
        <v>82167</v>
      </c>
      <c r="E82" s="5" t="n">
        <v>79847</v>
      </c>
    </row>
    <row spans="1:6" r="83">
      <c r="A83" s="4" t="s">
        <v>541</v>
      </c>
      <c r="B83" s="5" t="n">
        <v>80</v>
      </c>
      <c r="C83" s="5" t="n">
        <v>80</v>
      </c>
      <c r="D83" s="5" t="n">
        <v>80</v>
      </c>
      <c r="E83" s="5" t="n">
        <v>80</v>
      </c>
    </row>
    <row spans="1:6" r="84">
      <c r="A84" s="4" t="s">
        <v>543</v>
      </c>
      <c r="B84" s="5" t="n">
        <v>76883</v>
      </c>
      <c r="C84" s="5" t="n">
        <v>74788</v>
      </c>
      <c r="D84" s="5" t="n">
        <v>76883</v>
      </c>
      <c r="E84" s="5" t="n">
        <v>74788</v>
      </c>
    </row>
    <row spans="1:6" r="85">
      <c r="A85" s="4" t="s">
        <v>546</v>
      </c>
      <c r="D85" s="5" t="n">
        <v>1</v>
      </c>
    </row>
    <row spans="1:6" r="86">
      <c r="A86" s="4" t="s">
        <v>548</v>
      </c>
      <c r="B86" s="7" t="n">
        <v>3</v>
      </c>
      <c r="C86" s="7" t="n">
        <v>3</v>
      </c>
      <c r="D86" s="7" t="n">
        <v>7</v>
      </c>
      <c r="E86" s="7" t="n">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552</v>
      </c>
      <c r="B1" s="2" t="s">
        <v>67</v>
      </c>
    </row>
    <row spans="1:4" r="2">
      <c r="B2" s="2" t="s">
        <v>2</v>
      </c>
      <c r="C2" s="2" t="s">
        <v>68</v>
      </c>
      <c r="D2" s="2" t="s">
        <v>25</v>
      </c>
    </row>
    <row spans="1:4" r="3">
      <c r="A3" s="3" t="s">
        <v>189</v>
      </c>
    </row>
    <row spans="1:4" r="4">
      <c r="A4" s="4" t="s">
        <v>553</v>
      </c>
      <c r="B4" s="7" t="n">
        <v>0</v>
      </c>
      <c r="C4" s="7" t="n">
        <v>0</v>
      </c>
    </row>
    <row spans="1:4" r="5">
      <c r="A5" s="4" t="s">
        <v>554</v>
      </c>
      <c r="B5" s="5" t="n">
        <v>3500000</v>
      </c>
      <c r="D5" s="7" t="n">
        <v>0</v>
      </c>
    </row>
    <row spans="1:4" r="6">
      <c r="A6" s="4" t="s">
        <v>555</v>
      </c>
      <c r="B6" s="7" t="n">
        <v>0</v>
      </c>
      <c r="D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56</v>
      </c>
      <c r="B1" s="2" t="s">
        <v>2</v>
      </c>
      <c r="C1" s="2" t="s">
        <v>25</v>
      </c>
    </row>
    <row spans="1:3" r="2">
      <c r="A2" s="4" t="s">
        <v>557</v>
      </c>
    </row>
    <row spans="1:3" r="3">
      <c r="A3" s="3" t="s">
        <v>558</v>
      </c>
    </row>
    <row spans="1:3" r="4">
      <c r="A4" s="4" t="s">
        <v>559</v>
      </c>
      <c r="B4" s="7" t="n">
        <v>683</v>
      </c>
      <c r="C4" s="7" t="n">
        <v>833</v>
      </c>
    </row>
    <row spans="1:3" r="5">
      <c r="A5" s="4" t="s">
        <v>560</v>
      </c>
    </row>
    <row spans="1:3" r="6">
      <c r="A6" s="3" t="s">
        <v>558</v>
      </c>
    </row>
    <row spans="1:3" r="7">
      <c r="A7" s="4" t="s">
        <v>559</v>
      </c>
      <c r="B7" s="7" t="n">
        <v>39703</v>
      </c>
      <c r="C7" s="7" t="n">
        <v>316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61</v>
      </c>
      <c r="B1" s="2" t="s">
        <v>2</v>
      </c>
      <c r="C1" s="2" t="s">
        <v>25</v>
      </c>
    </row>
    <row spans="1:3" r="2">
      <c r="A2" s="3" t="s">
        <v>192</v>
      </c>
    </row>
    <row spans="1:3" r="3">
      <c r="A3" s="4" t="s">
        <v>562</v>
      </c>
      <c r="B3" s="7" t="n">
        <v>0</v>
      </c>
      <c r="C3"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63</v>
      </c>
      <c r="B1" s="2" t="s">
        <v>2</v>
      </c>
      <c r="C1" s="2" t="s">
        <v>25</v>
      </c>
    </row>
    <row spans="1:3" r="2">
      <c r="A2" s="3" t="s">
        <v>564</v>
      </c>
    </row>
    <row spans="1:3" r="3">
      <c r="A3" s="4" t="s">
        <v>30</v>
      </c>
      <c r="B3" s="7" t="n">
        <v>204719</v>
      </c>
      <c r="C3" s="7" t="n">
        <v>204966</v>
      </c>
    </row>
    <row spans="1:3" r="4">
      <c r="A4" s="4" t="s">
        <v>258</v>
      </c>
    </row>
    <row spans="1:3" r="5">
      <c r="A5" s="3" t="s">
        <v>564</v>
      </c>
    </row>
    <row spans="1:3" r="6">
      <c r="A6" s="4" t="s">
        <v>30</v>
      </c>
      <c r="B6" s="5" t="n">
        <v>138504</v>
      </c>
      <c r="C6" s="5" t="n">
        <v>141684</v>
      </c>
    </row>
    <row spans="1:3" r="7">
      <c r="A7" s="4" t="s">
        <v>259</v>
      </c>
    </row>
    <row spans="1:3" r="8">
      <c r="A8" s="3" t="s">
        <v>564</v>
      </c>
    </row>
    <row spans="1:3" r="9">
      <c r="A9" s="4" t="s">
        <v>30</v>
      </c>
      <c r="B9" s="5" t="n">
        <v>45993</v>
      </c>
      <c r="C9" s="5" t="n">
        <v>35944</v>
      </c>
    </row>
    <row spans="1:3" r="10">
      <c r="A10" s="4" t="s">
        <v>260</v>
      </c>
    </row>
    <row spans="1:3" r="11">
      <c r="A11" s="3" t="s">
        <v>564</v>
      </c>
    </row>
    <row spans="1:3" r="12">
      <c r="A12" s="4" t="s">
        <v>30</v>
      </c>
      <c r="B12" s="5" t="n">
        <v>15358</v>
      </c>
      <c r="C12" s="5" t="n">
        <v>16914</v>
      </c>
    </row>
    <row spans="1:3" r="13">
      <c r="A13" s="4" t="s">
        <v>261</v>
      </c>
    </row>
    <row spans="1:3" r="14">
      <c r="A14" s="3" t="s">
        <v>564</v>
      </c>
    </row>
    <row spans="1:3" r="15">
      <c r="A15" s="4" t="s">
        <v>30</v>
      </c>
      <c r="B15" s="5" t="n">
        <v>3996</v>
      </c>
      <c r="C15" s="5" t="n">
        <v>6364</v>
      </c>
    </row>
    <row spans="1:3" r="16">
      <c r="A16" s="4" t="s">
        <v>565</v>
      </c>
    </row>
    <row spans="1:3" r="17">
      <c r="A17" s="3" t="s">
        <v>564</v>
      </c>
    </row>
    <row spans="1:3" r="18">
      <c r="A18" s="4" t="s">
        <v>566</v>
      </c>
      <c r="B18" s="5" t="n">
        <v>4</v>
      </c>
      <c r="C18" s="5" t="n">
        <v>68</v>
      </c>
    </row>
    <row spans="1:3" r="19">
      <c r="A19" s="4" t="s">
        <v>567</v>
      </c>
    </row>
    <row spans="1:3" r="20">
      <c r="A20" s="3" t="s">
        <v>564</v>
      </c>
    </row>
    <row spans="1:3" r="21">
      <c r="A21" s="4" t="s">
        <v>30</v>
      </c>
      <c r="B21" s="5" t="n">
        <v>80</v>
      </c>
      <c r="C21" s="5" t="n">
        <v>4060</v>
      </c>
    </row>
    <row spans="1:3" r="22">
      <c r="A22" s="4" t="s">
        <v>568</v>
      </c>
    </row>
    <row spans="1:3" r="23">
      <c r="A23" s="3" t="s">
        <v>564</v>
      </c>
    </row>
    <row spans="1:3" r="24">
      <c r="A24" s="4" t="s">
        <v>30</v>
      </c>
      <c r="B24" s="5" t="n">
        <v>138504</v>
      </c>
      <c r="C24" s="5" t="n">
        <v>141684</v>
      </c>
    </row>
    <row spans="1:3" r="25">
      <c r="A25" s="4" t="s">
        <v>569</v>
      </c>
    </row>
    <row spans="1:3" r="26">
      <c r="A26" s="3" t="s">
        <v>564</v>
      </c>
    </row>
    <row spans="1:3" r="27">
      <c r="A27" s="4" t="s">
        <v>30</v>
      </c>
      <c r="B27" s="5" t="n">
        <v>45993</v>
      </c>
      <c r="C27" s="5" t="n">
        <v>35944</v>
      </c>
    </row>
    <row spans="1:3" r="28">
      <c r="A28" s="4" t="s">
        <v>570</v>
      </c>
    </row>
    <row spans="1:3" r="29">
      <c r="A29" s="3" t="s">
        <v>564</v>
      </c>
    </row>
    <row spans="1:3" r="30">
      <c r="A30" s="4" t="s">
        <v>30</v>
      </c>
      <c r="B30" s="5" t="n">
        <v>15358</v>
      </c>
      <c r="C30" s="5" t="n">
        <v>16914</v>
      </c>
    </row>
    <row spans="1:3" r="31">
      <c r="A31" s="4" t="s">
        <v>571</v>
      </c>
    </row>
    <row spans="1:3" r="32">
      <c r="A32" s="3" t="s">
        <v>564</v>
      </c>
    </row>
    <row spans="1:3" r="33">
      <c r="A33" s="4" t="s">
        <v>30</v>
      </c>
      <c r="B33" s="5" t="n">
        <v>3996</v>
      </c>
      <c r="C33" s="5" t="n">
        <v>6364</v>
      </c>
    </row>
    <row spans="1:3" r="34">
      <c r="A34" s="4" t="s">
        <v>572</v>
      </c>
    </row>
    <row spans="1:3" r="35">
      <c r="A35" s="3" t="s">
        <v>564</v>
      </c>
    </row>
    <row spans="1:3" r="36">
      <c r="A36" s="4" t="s">
        <v>30</v>
      </c>
      <c r="B36" s="5" t="n">
        <v>788</v>
      </c>
    </row>
    <row spans="1:3" r="37">
      <c r="A37" s="4" t="s">
        <v>573</v>
      </c>
    </row>
    <row spans="1:3" r="38">
      <c r="A38" s="3" t="s">
        <v>564</v>
      </c>
    </row>
    <row spans="1:3" r="39">
      <c r="A39" s="4" t="s">
        <v>566</v>
      </c>
      <c r="B39" s="5" t="n">
        <v>4</v>
      </c>
      <c r="C39" s="5" t="n">
        <v>68</v>
      </c>
    </row>
    <row spans="1:3" r="40">
      <c r="A40" s="4" t="s">
        <v>574</v>
      </c>
    </row>
    <row spans="1:3" r="41">
      <c r="A41" s="3" t="s">
        <v>564</v>
      </c>
    </row>
    <row spans="1:3" r="42">
      <c r="A42" s="4" t="s">
        <v>30</v>
      </c>
      <c r="B42" s="5" t="n">
        <v>80</v>
      </c>
      <c r="C42" s="5" t="n">
        <v>4060</v>
      </c>
    </row>
    <row spans="1:3" r="43">
      <c r="A43" s="4" t="s">
        <v>575</v>
      </c>
    </row>
    <row spans="1:3" r="44">
      <c r="A44" s="3" t="s">
        <v>564</v>
      </c>
    </row>
    <row spans="1:3" r="45">
      <c r="A45" s="4" t="s">
        <v>30</v>
      </c>
      <c r="B45" s="5" t="n">
        <v>138504</v>
      </c>
      <c r="C45" s="5" t="n">
        <v>141684</v>
      </c>
    </row>
    <row spans="1:3" r="46">
      <c r="A46" s="4" t="s">
        <v>576</v>
      </c>
    </row>
    <row spans="1:3" r="47">
      <c r="A47" s="3" t="s">
        <v>564</v>
      </c>
    </row>
    <row spans="1:3" r="48">
      <c r="A48" s="4" t="s">
        <v>30</v>
      </c>
      <c r="B48" s="5" t="n">
        <v>45993</v>
      </c>
      <c r="C48" s="5" t="n">
        <v>35944</v>
      </c>
    </row>
    <row spans="1:3" r="49">
      <c r="A49" s="4" t="s">
        <v>577</v>
      </c>
    </row>
    <row spans="1:3" r="50">
      <c r="A50" s="3" t="s">
        <v>564</v>
      </c>
    </row>
    <row spans="1:3" r="51">
      <c r="A51" s="4" t="s">
        <v>30</v>
      </c>
      <c r="B51" s="5" t="n">
        <v>15358</v>
      </c>
      <c r="C51" s="5" t="n">
        <v>16914</v>
      </c>
    </row>
    <row spans="1:3" r="52">
      <c r="A52" s="4" t="s">
        <v>578</v>
      </c>
    </row>
    <row spans="1:3" r="53">
      <c r="A53" s="3" t="s">
        <v>564</v>
      </c>
    </row>
    <row spans="1:3" r="54">
      <c r="A54" s="4" t="s">
        <v>30</v>
      </c>
      <c r="B54" s="5" t="n">
        <v>3996</v>
      </c>
      <c r="C54" s="7" t="n">
        <v>6364</v>
      </c>
    </row>
    <row spans="1:3" r="55">
      <c r="A55" s="4" t="s">
        <v>579</v>
      </c>
    </row>
    <row spans="1:3" r="56">
      <c r="A56" s="3" t="s">
        <v>564</v>
      </c>
    </row>
    <row spans="1:3" r="57">
      <c r="A57" s="4" t="s">
        <v>30</v>
      </c>
      <c r="B57" s="7" t="n">
        <v>7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4</v>
      </c>
      <c r="B1" s="2" t="s">
        <v>67</v>
      </c>
      <c r="D1" s="2" t="s">
        <v>1</v>
      </c>
    </row>
    <row spans="1:5" r="2">
      <c r="B2" s="2" t="s">
        <v>2</v>
      </c>
      <c r="C2" s="2" t="s">
        <v>68</v>
      </c>
      <c r="D2" s="2" t="s">
        <v>2</v>
      </c>
      <c r="E2" s="2" t="s">
        <v>68</v>
      </c>
    </row>
    <row spans="1:5" r="3">
      <c r="A3" s="3" t="s">
        <v>98</v>
      </c>
    </row>
    <row spans="1:5" r="4">
      <c r="A4" s="4" t="s">
        <v>105</v>
      </c>
      <c r="B4" s="7" t="n">
        <v>-41</v>
      </c>
      <c r="C4" s="7" t="n">
        <v>-290</v>
      </c>
      <c r="D4" s="7" t="n">
        <v>-423</v>
      </c>
      <c r="E4" s="7" t="n">
        <v>417</v>
      </c>
    </row>
    <row spans="1:5" r="5">
      <c r="A5" s="4" t="s">
        <v>106</v>
      </c>
      <c r="B5" s="7" t="n">
        <v>0</v>
      </c>
      <c r="C5" s="7" t="n">
        <v>0</v>
      </c>
      <c r="D5" s="7" t="n">
        <v>136</v>
      </c>
      <c r="E5" s="7" t="n">
        <v>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80</v>
      </c>
      <c r="B1" s="2" t="s">
        <v>2</v>
      </c>
      <c r="C1" s="2" t="s">
        <v>25</v>
      </c>
    </row>
    <row spans="1:3" r="2">
      <c r="A2" s="4" t="s">
        <v>581</v>
      </c>
    </row>
    <row spans="1:3" r="3">
      <c r="A3" s="3" t="s">
        <v>564</v>
      </c>
    </row>
    <row spans="1:3" r="4">
      <c r="A4" s="4" t="s">
        <v>582</v>
      </c>
      <c r="B4" s="7" t="n">
        <v>4243</v>
      </c>
      <c r="C4" s="7" t="n">
        <v>1456</v>
      </c>
    </row>
    <row spans="1:3" r="5">
      <c r="A5" s="4" t="s">
        <v>583</v>
      </c>
    </row>
    <row spans="1:3" r="6">
      <c r="A6" s="3" t="s">
        <v>564</v>
      </c>
    </row>
    <row spans="1:3" r="7">
      <c r="A7" s="4" t="s">
        <v>582</v>
      </c>
      <c r="B7" s="5" t="n">
        <v>4243</v>
      </c>
      <c r="C7" s="5" t="n">
        <v>1456</v>
      </c>
    </row>
    <row spans="1:3" r="8">
      <c r="A8" s="4" t="s">
        <v>584</v>
      </c>
    </row>
    <row spans="1:3" r="9">
      <c r="A9" s="3" t="s">
        <v>564</v>
      </c>
    </row>
    <row spans="1:3" r="10">
      <c r="A10" s="4" t="s">
        <v>582</v>
      </c>
      <c r="B10" s="5" t="n">
        <v>6656</v>
      </c>
      <c r="C10" s="5" t="n">
        <v>7735</v>
      </c>
    </row>
    <row spans="1:3" r="11">
      <c r="A11" s="4" t="s">
        <v>585</v>
      </c>
    </row>
    <row spans="1:3" r="12">
      <c r="A12" s="3" t="s">
        <v>564</v>
      </c>
    </row>
    <row spans="1:3" r="13">
      <c r="A13" s="4" t="s">
        <v>582</v>
      </c>
      <c r="B13" s="7" t="n">
        <v>6656</v>
      </c>
      <c r="C13" s="7" t="n">
        <v>77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r="A1" s="1" t="s">
        <v>586</v>
      </c>
      <c r="B1" s="2" t="s">
        <v>1</v>
      </c>
    </row>
    <row spans="1:2" r="2">
      <c r="B2" s="2" t="s">
        <v>587</v>
      </c>
    </row>
    <row spans="1:2" r="3">
      <c r="A3" s="4" t="s">
        <v>581</v>
      </c>
    </row>
    <row spans="1:2" r="4">
      <c r="A4" s="3" t="s">
        <v>588</v>
      </c>
    </row>
    <row spans="1:2" r="5">
      <c r="A5" s="4" t="s">
        <v>589</v>
      </c>
      <c r="B5" s="7" t="n">
        <v>4243</v>
      </c>
    </row>
    <row spans="1:2" r="6">
      <c r="A6" s="4" t="s">
        <v>590</v>
      </c>
      <c r="B6" s="4" t="s">
        <v>591</v>
      </c>
    </row>
    <row spans="1:2" r="7">
      <c r="A7" s="4" t="s">
        <v>592</v>
      </c>
      <c r="B7" s="4" t="s">
        <v>593</v>
      </c>
    </row>
    <row spans="1:2" r="8">
      <c r="A8" s="4" t="s">
        <v>594</v>
      </c>
    </row>
    <row spans="1:2" r="9">
      <c r="A9" s="3" t="s">
        <v>588</v>
      </c>
    </row>
    <row spans="1:2" r="10">
      <c r="A10" s="4" t="s">
        <v>595</v>
      </c>
      <c r="B10" s="4" t="s">
        <v>596</v>
      </c>
    </row>
    <row spans="1:2" r="11">
      <c r="A11" s="4" t="s">
        <v>597</v>
      </c>
    </row>
    <row spans="1:2" r="12">
      <c r="A12" s="3" t="s">
        <v>588</v>
      </c>
    </row>
    <row spans="1:2" r="13">
      <c r="A13" s="4" t="s">
        <v>595</v>
      </c>
      <c r="B13" s="4" t="s">
        <v>598</v>
      </c>
    </row>
    <row spans="1:2" r="14">
      <c r="A14" s="4" t="s">
        <v>599</v>
      </c>
    </row>
    <row spans="1:2" r="15">
      <c r="A15" s="3" t="s">
        <v>588</v>
      </c>
    </row>
    <row spans="1:2" r="16">
      <c r="A16" s="4" t="s">
        <v>595</v>
      </c>
      <c r="B16" s="4" t="s">
        <v>600</v>
      </c>
    </row>
    <row spans="1:2" r="17">
      <c r="A17" s="4" t="s">
        <v>584</v>
      </c>
    </row>
    <row spans="1:2" r="18">
      <c r="A18" s="3" t="s">
        <v>588</v>
      </c>
    </row>
    <row spans="1:2" r="19">
      <c r="A19" s="4" t="s">
        <v>589</v>
      </c>
      <c r="B19" s="7" t="n">
        <v>6656</v>
      </c>
    </row>
    <row spans="1:2" r="20">
      <c r="A20" s="4" t="s">
        <v>590</v>
      </c>
      <c r="B20" s="4" t="s">
        <v>601</v>
      </c>
    </row>
    <row spans="1:2" r="21">
      <c r="A21" s="4" t="s">
        <v>592</v>
      </c>
      <c r="B21" s="4" t="s">
        <v>593</v>
      </c>
    </row>
    <row spans="1:2" r="22">
      <c r="A22" s="4" t="s">
        <v>602</v>
      </c>
    </row>
    <row spans="1:2" r="23">
      <c r="A23" s="3" t="s">
        <v>588</v>
      </c>
    </row>
    <row spans="1:2" r="24">
      <c r="A24" s="4" t="s">
        <v>595</v>
      </c>
      <c r="B24" s="4" t="s">
        <v>596</v>
      </c>
    </row>
    <row spans="1:2" r="25">
      <c r="A25" s="4" t="s">
        <v>603</v>
      </c>
    </row>
    <row spans="1:2" r="26">
      <c r="A26" s="3" t="s">
        <v>588</v>
      </c>
    </row>
    <row spans="1:2" r="27">
      <c r="A27" s="4" t="s">
        <v>595</v>
      </c>
      <c r="B27" s="4" t="s">
        <v>598</v>
      </c>
    </row>
    <row spans="1:2" r="28">
      <c r="A28" s="4" t="s">
        <v>604</v>
      </c>
    </row>
    <row spans="1:2" r="29">
      <c r="A29" s="3" t="s">
        <v>588</v>
      </c>
    </row>
    <row spans="1:2" r="30">
      <c r="A30" s="4" t="s">
        <v>595</v>
      </c>
      <c r="B30" s="4" t="s">
        <v>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05</v>
      </c>
      <c r="B1" s="2" t="s">
        <v>2</v>
      </c>
      <c r="C1" s="2" t="s">
        <v>25</v>
      </c>
    </row>
    <row spans="1:3" r="2">
      <c r="A2" s="3" t="s">
        <v>606</v>
      </c>
    </row>
    <row spans="1:3" r="3">
      <c r="A3" s="4" t="s">
        <v>30</v>
      </c>
      <c r="B3" s="7" t="n">
        <v>204719</v>
      </c>
      <c r="C3" s="7" t="n">
        <v>204966</v>
      </c>
    </row>
    <row spans="1:3" r="4">
      <c r="A4" s="4" t="s">
        <v>607</v>
      </c>
      <c r="B4" s="5" t="n">
        <v>34222</v>
      </c>
      <c r="C4" s="5" t="n">
        <v>29154</v>
      </c>
    </row>
    <row spans="1:3" r="5">
      <c r="A5" s="4" t="s">
        <v>608</v>
      </c>
    </row>
    <row spans="1:3" r="6">
      <c r="A6" s="3" t="s">
        <v>606</v>
      </c>
    </row>
    <row spans="1:3" r="7">
      <c r="A7" s="4" t="s">
        <v>609</v>
      </c>
      <c r="B7" s="5" t="n">
        <v>27616</v>
      </c>
      <c r="C7" s="5" t="n">
        <v>34166</v>
      </c>
    </row>
    <row spans="1:3" r="8">
      <c r="A8" s="4" t="s">
        <v>30</v>
      </c>
      <c r="B8" s="5" t="n">
        <v>204719</v>
      </c>
      <c r="C8" s="5" t="n">
        <v>204966</v>
      </c>
    </row>
    <row spans="1:3" r="9">
      <c r="A9" s="4" t="s">
        <v>607</v>
      </c>
      <c r="B9" s="5" t="n">
        <v>34290</v>
      </c>
      <c r="C9" s="5" t="n">
        <v>29120</v>
      </c>
    </row>
    <row spans="1:3" r="10">
      <c r="A10" s="4" t="s">
        <v>610</v>
      </c>
      <c r="B10" s="5" t="n">
        <v>515</v>
      </c>
      <c r="C10" s="5" t="n">
        <v>738</v>
      </c>
    </row>
    <row spans="1:3" r="11">
      <c r="A11" s="4" t="s">
        <v>611</v>
      </c>
      <c r="B11" s="5" t="n">
        <v>237715</v>
      </c>
      <c r="C11" s="5" t="n">
        <v>259516</v>
      </c>
    </row>
    <row spans="1:3" r="12">
      <c r="A12" s="4" t="s">
        <v>612</v>
      </c>
      <c r="B12" s="5" t="n">
        <v>4</v>
      </c>
      <c r="C12" s="5" t="n">
        <v>68</v>
      </c>
    </row>
    <row spans="1:3" r="13">
      <c r="A13" s="3" t="s">
        <v>613</v>
      </c>
    </row>
    <row spans="1:3" r="14">
      <c r="A14" s="4" t="s">
        <v>41</v>
      </c>
      <c r="B14" s="5" t="n">
        <v>463266</v>
      </c>
      <c r="C14" s="5" t="n">
        <v>483659</v>
      </c>
    </row>
    <row spans="1:3" r="15">
      <c r="A15" s="4" t="s">
        <v>44</v>
      </c>
      <c r="B15" s="5" t="n">
        <v>1175</v>
      </c>
      <c r="C15" s="5" t="n">
        <v>436</v>
      </c>
    </row>
    <row spans="1:3" r="16">
      <c r="A16" s="4" t="s">
        <v>45</v>
      </c>
      <c r="C16" s="5" t="n">
        <v>5000</v>
      </c>
    </row>
    <row spans="1:3" r="17">
      <c r="A17" s="4" t="s">
        <v>614</v>
      </c>
    </row>
    <row spans="1:3" r="18">
      <c r="A18" s="3" t="s">
        <v>606</v>
      </c>
    </row>
    <row spans="1:3" r="19">
      <c r="A19" s="4" t="s">
        <v>609</v>
      </c>
      <c r="B19" s="5" t="n">
        <v>27616</v>
      </c>
      <c r="C19" s="5" t="n">
        <v>34166</v>
      </c>
    </row>
    <row spans="1:3" r="20">
      <c r="A20" s="4" t="s">
        <v>30</v>
      </c>
      <c r="B20" s="5" t="n">
        <v>204719</v>
      </c>
      <c r="C20" s="5" t="n">
        <v>204966</v>
      </c>
    </row>
    <row spans="1:3" r="21">
      <c r="A21" s="4" t="s">
        <v>607</v>
      </c>
      <c r="B21" s="5" t="n">
        <v>34222</v>
      </c>
      <c r="C21" s="5" t="n">
        <v>29154</v>
      </c>
    </row>
    <row spans="1:3" r="22">
      <c r="A22" s="4" t="s">
        <v>610</v>
      </c>
      <c r="B22" s="5" t="n">
        <v>515</v>
      </c>
      <c r="C22" s="5" t="n">
        <v>738</v>
      </c>
    </row>
    <row spans="1:3" r="23">
      <c r="A23" s="4" t="s">
        <v>611</v>
      </c>
      <c r="B23" s="5" t="n">
        <v>235907</v>
      </c>
      <c r="C23" s="5" t="n">
        <v>259337</v>
      </c>
    </row>
    <row spans="1:3" r="24">
      <c r="A24" s="4" t="s">
        <v>612</v>
      </c>
      <c r="B24" s="5" t="n">
        <v>4</v>
      </c>
      <c r="C24" s="5" t="n">
        <v>68</v>
      </c>
    </row>
    <row spans="1:3" r="25">
      <c r="A25" s="3" t="s">
        <v>613</v>
      </c>
    </row>
    <row spans="1:3" r="26">
      <c r="A26" s="4" t="s">
        <v>41</v>
      </c>
      <c r="B26" s="5" t="n">
        <v>463270</v>
      </c>
      <c r="C26" s="5" t="n">
        <v>484108</v>
      </c>
    </row>
    <row spans="1:3" r="27">
      <c r="A27" s="4" t="s">
        <v>44</v>
      </c>
      <c r="B27" s="5" t="n">
        <v>1175</v>
      </c>
      <c r="C27" s="5" t="n">
        <v>436</v>
      </c>
    </row>
    <row spans="1:3" r="28">
      <c r="A28" s="4" t="s">
        <v>45</v>
      </c>
      <c r="C28" s="5" t="n">
        <v>5007</v>
      </c>
    </row>
    <row spans="1:3" r="29">
      <c r="A29" s="4" t="s">
        <v>615</v>
      </c>
    </row>
    <row spans="1:3" r="30">
      <c r="A30" s="3" t="s">
        <v>606</v>
      </c>
    </row>
    <row spans="1:3" r="31">
      <c r="A31" s="4" t="s">
        <v>609</v>
      </c>
      <c r="B31" s="5" t="n">
        <v>27616</v>
      </c>
      <c r="C31" s="5" t="n">
        <v>34166</v>
      </c>
    </row>
    <row spans="1:3" r="32">
      <c r="A32" s="4" t="s">
        <v>616</v>
      </c>
    </row>
    <row spans="1:3" r="33">
      <c r="A33" s="3" t="s">
        <v>606</v>
      </c>
    </row>
    <row spans="1:3" r="34">
      <c r="A34" s="4" t="s">
        <v>30</v>
      </c>
      <c r="B34" s="5" t="n">
        <v>204719</v>
      </c>
      <c r="C34" s="5" t="n">
        <v>204966</v>
      </c>
    </row>
    <row spans="1:3" r="35">
      <c r="A35" s="4" t="s">
        <v>607</v>
      </c>
      <c r="B35" s="5" t="n">
        <v>34222</v>
      </c>
      <c r="C35" s="5" t="n">
        <v>29154</v>
      </c>
    </row>
    <row spans="1:3" r="36">
      <c r="A36" s="4" t="s">
        <v>612</v>
      </c>
      <c r="B36" s="5" t="n">
        <v>4</v>
      </c>
      <c r="C36" s="5" t="n">
        <v>68</v>
      </c>
    </row>
    <row spans="1:3" r="37">
      <c r="A37" s="3" t="s">
        <v>613</v>
      </c>
    </row>
    <row spans="1:3" r="38">
      <c r="A38" s="4" t="s">
        <v>41</v>
      </c>
      <c r="B38" s="5" t="n">
        <v>463270</v>
      </c>
      <c r="C38" s="5" t="n">
        <v>484108</v>
      </c>
    </row>
    <row spans="1:3" r="39">
      <c r="A39" s="4" t="s">
        <v>44</v>
      </c>
      <c r="B39" s="5" t="n">
        <v>1175</v>
      </c>
      <c r="C39" s="5" t="n">
        <v>436</v>
      </c>
    </row>
    <row spans="1:3" r="40">
      <c r="A40" s="4" t="s">
        <v>45</v>
      </c>
      <c r="C40" s="5" t="n">
        <v>5007</v>
      </c>
    </row>
    <row spans="1:3" r="41">
      <c r="A41" s="4" t="s">
        <v>617</v>
      </c>
    </row>
    <row spans="1:3" r="42">
      <c r="A42" s="3" t="s">
        <v>606</v>
      </c>
    </row>
    <row spans="1:3" r="43">
      <c r="A43" s="4" t="s">
        <v>610</v>
      </c>
      <c r="B43" s="5" t="n">
        <v>515</v>
      </c>
      <c r="C43" s="5" t="n">
        <v>738</v>
      </c>
    </row>
    <row spans="1:3" r="44">
      <c r="A44" s="4" t="s">
        <v>611</v>
      </c>
      <c r="B44" s="7" t="n">
        <v>235907</v>
      </c>
      <c r="C44" s="7" t="n">
        <v>2593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7</v>
      </c>
      <c r="B1" s="2" t="s">
        <v>1</v>
      </c>
    </row>
    <row spans="1:3" r="2">
      <c r="B2" s="2" t="s">
        <v>2</v>
      </c>
      <c r="C2" s="2" t="s">
        <v>68</v>
      </c>
    </row>
    <row spans="1:3" r="3">
      <c r="A3" s="3" t="s">
        <v>108</v>
      </c>
    </row>
    <row spans="1:3" r="4">
      <c r="A4" s="4" t="s">
        <v>93</v>
      </c>
      <c r="B4" s="7" t="n">
        <v>2154</v>
      </c>
      <c r="C4" s="7" t="n">
        <v>2829</v>
      </c>
    </row>
    <row spans="1:3" r="5">
      <c r="A5" s="3" t="s">
        <v>109</v>
      </c>
    </row>
    <row spans="1:3" r="6">
      <c r="A6" s="4" t="s">
        <v>110</v>
      </c>
      <c r="B6" s="5" t="n">
        <v>640</v>
      </c>
      <c r="C6" s="5" t="n">
        <v>598</v>
      </c>
    </row>
    <row spans="1:3" r="7">
      <c r="A7" s="4" t="s">
        <v>78</v>
      </c>
      <c r="B7" s="5" t="n">
        <v>-199</v>
      </c>
      <c r="C7" s="5" t="n">
        <v>95</v>
      </c>
    </row>
    <row spans="1:3" r="8">
      <c r="A8" s="4" t="s">
        <v>111</v>
      </c>
      <c r="B8" s="5" t="n">
        <v>846</v>
      </c>
      <c r="C8" s="5" t="n">
        <v>1540</v>
      </c>
    </row>
    <row spans="1:3" r="9">
      <c r="A9" s="4" t="s">
        <v>112</v>
      </c>
      <c r="B9" s="5" t="n">
        <v>-359</v>
      </c>
      <c r="C9" s="5" t="n">
        <v>-103</v>
      </c>
    </row>
    <row spans="1:3" r="10">
      <c r="A10" s="4" t="s">
        <v>113</v>
      </c>
      <c r="B10" s="5" t="n">
        <v>302</v>
      </c>
      <c r="C10" s="5" t="n">
        <v>395</v>
      </c>
    </row>
    <row spans="1:3" r="11">
      <c r="A11" s="4" t="s">
        <v>114</v>
      </c>
      <c r="C11" s="5" t="n">
        <v>-221</v>
      </c>
    </row>
    <row spans="1:3" r="12">
      <c r="A12" s="4" t="s">
        <v>115</v>
      </c>
      <c r="B12" s="5" t="n">
        <v>1268</v>
      </c>
      <c r="C12" s="5" t="n">
        <v>824</v>
      </c>
    </row>
    <row spans="1:3" r="13">
      <c r="A13" s="4" t="s">
        <v>116</v>
      </c>
      <c r="B13" s="5" t="n">
        <v>657</v>
      </c>
      <c r="C13" s="5" t="n">
        <v>473</v>
      </c>
    </row>
    <row spans="1:3" r="14">
      <c r="A14" s="3" t="s">
        <v>117</v>
      </c>
    </row>
    <row spans="1:3" r="15">
      <c r="A15" s="4" t="s">
        <v>118</v>
      </c>
      <c r="B15" s="5" t="n">
        <v>445</v>
      </c>
      <c r="C15" s="5" t="n">
        <v>461</v>
      </c>
    </row>
    <row spans="1:3" r="16">
      <c r="A16" s="4" t="s">
        <v>119</v>
      </c>
      <c r="B16" s="5" t="n">
        <v>963</v>
      </c>
      <c r="C16" s="5" t="n">
        <v>1037</v>
      </c>
    </row>
    <row spans="1:3" r="17">
      <c r="A17" s="4" t="s">
        <v>120</v>
      </c>
      <c r="B17" s="5" t="n">
        <v>-32</v>
      </c>
      <c r="C17" s="5" t="n">
        <v>-37</v>
      </c>
    </row>
    <row spans="1:3" r="18">
      <c r="A18" s="4" t="s">
        <v>121</v>
      </c>
      <c r="B18" s="5" t="n">
        <v>-618</v>
      </c>
      <c r="C18" s="5" t="n">
        <v>-582</v>
      </c>
    </row>
    <row spans="1:3" r="19">
      <c r="A19" s="4" t="s">
        <v>122</v>
      </c>
      <c r="B19" s="5" t="n">
        <v>6067</v>
      </c>
      <c r="C19" s="5" t="n">
        <v>7309</v>
      </c>
    </row>
    <row spans="1:3" r="20">
      <c r="A20" s="3" t="s">
        <v>123</v>
      </c>
    </row>
    <row spans="1:3" r="21">
      <c r="A21" s="4" t="s">
        <v>124</v>
      </c>
      <c r="B21" s="5" t="n">
        <v>-54410</v>
      </c>
      <c r="C21" s="5" t="n">
        <v>-69111</v>
      </c>
    </row>
    <row spans="1:3" r="22">
      <c r="A22" s="4" t="s">
        <v>125</v>
      </c>
      <c r="B22" s="5" t="n">
        <v>-22317</v>
      </c>
      <c r="C22" s="5" t="n">
        <v>-6549</v>
      </c>
    </row>
    <row spans="1:3" r="23">
      <c r="A23" s="4" t="s">
        <v>126</v>
      </c>
      <c r="B23" s="5" t="n">
        <v>15754</v>
      </c>
      <c r="C23" s="5" t="n">
        <v>1095</v>
      </c>
    </row>
    <row spans="1:3" r="24">
      <c r="A24" s="4" t="s">
        <v>127</v>
      </c>
      <c r="B24" s="5" t="n">
        <v>36664</v>
      </c>
      <c r="C24" s="5" t="n">
        <v>24753</v>
      </c>
    </row>
    <row spans="1:3" r="25">
      <c r="A25" s="4" t="s">
        <v>128</v>
      </c>
      <c r="B25" s="5" t="n">
        <v>16990</v>
      </c>
      <c r="C25" s="5" t="n">
        <v>5046</v>
      </c>
    </row>
    <row spans="1:3" r="26">
      <c r="A26" s="4" t="s">
        <v>129</v>
      </c>
      <c r="B26" s="5" t="n">
        <v>222</v>
      </c>
      <c r="C26" s="5" t="n">
        <v>168</v>
      </c>
    </row>
    <row spans="1:3" r="27">
      <c r="A27" s="4" t="s">
        <v>130</v>
      </c>
      <c r="B27" s="5" t="n">
        <v>2849</v>
      </c>
      <c r="C27" s="5" t="n">
        <v>3708</v>
      </c>
    </row>
    <row spans="1:3" r="28">
      <c r="A28" s="4" t="s">
        <v>131</v>
      </c>
      <c r="C28" s="5" t="n">
        <v>1000</v>
      </c>
    </row>
    <row spans="1:3" r="29">
      <c r="A29" s="4" t="s">
        <v>132</v>
      </c>
      <c r="B29" s="5" t="n">
        <v>19759</v>
      </c>
      <c r="C29" s="5" t="n">
        <v>30697</v>
      </c>
    </row>
    <row spans="1:3" r="30">
      <c r="A30" s="4" t="s">
        <v>133</v>
      </c>
      <c r="B30" s="5" t="n">
        <v>-3111</v>
      </c>
      <c r="C30" s="5" t="n">
        <v>-1008</v>
      </c>
    </row>
    <row spans="1:3" r="31">
      <c r="A31" s="4" t="s">
        <v>134</v>
      </c>
      <c r="B31" s="5" t="n">
        <v>12400</v>
      </c>
      <c r="C31" s="5" t="n">
        <v>-10201</v>
      </c>
    </row>
    <row spans="1:3" r="32">
      <c r="A32" s="3" t="s">
        <v>135</v>
      </c>
    </row>
    <row spans="1:3" r="33">
      <c r="A33" s="4" t="s">
        <v>136</v>
      </c>
      <c r="B33" s="5" t="n">
        <v>-20393</v>
      </c>
      <c r="C33" s="5" t="n">
        <v>-9761</v>
      </c>
    </row>
    <row spans="1:3" r="34">
      <c r="A34" s="4" t="s">
        <v>137</v>
      </c>
      <c r="B34" s="5" t="n">
        <v>739</v>
      </c>
      <c r="C34" s="5" t="n">
        <v>-476</v>
      </c>
    </row>
    <row spans="1:3" r="35">
      <c r="A35" s="4" t="s">
        <v>138</v>
      </c>
      <c r="B35" s="5" t="n">
        <v>-5000</v>
      </c>
    </row>
    <row spans="1:3" r="36">
      <c r="A36" s="4" t="s">
        <v>139</v>
      </c>
      <c r="B36" s="5" t="n">
        <v>-363</v>
      </c>
      <c r="C36" s="5" t="n">
        <v>-60</v>
      </c>
    </row>
    <row spans="1:3" r="37">
      <c r="A37" s="4" t="s">
        <v>140</v>
      </c>
      <c r="B37" s="5" t="n">
        <v>-25017</v>
      </c>
      <c r="C37" s="5" t="n">
        <v>-10297</v>
      </c>
    </row>
    <row spans="1:3" r="38">
      <c r="A38" s="4" t="s">
        <v>141</v>
      </c>
      <c r="B38" s="5" t="n">
        <v>-6550</v>
      </c>
      <c r="C38" s="5" t="n">
        <v>-13189</v>
      </c>
    </row>
    <row spans="1:3" r="39">
      <c r="A39" s="4" t="s">
        <v>142</v>
      </c>
      <c r="B39" s="5" t="n">
        <v>34166</v>
      </c>
      <c r="C39" s="5" t="n">
        <v>47720</v>
      </c>
    </row>
    <row spans="1:3" r="40">
      <c r="A40" s="4" t="s">
        <v>143</v>
      </c>
      <c r="B40" s="5" t="n">
        <v>27616</v>
      </c>
      <c r="C40" s="5" t="n">
        <v>34531</v>
      </c>
    </row>
    <row spans="1:3" r="41">
      <c r="A41" s="3" t="s">
        <v>144</v>
      </c>
    </row>
    <row spans="1:3" r="42">
      <c r="A42" s="4" t="s">
        <v>145</v>
      </c>
      <c r="B42" s="5" t="n">
        <v>1772</v>
      </c>
      <c r="C42" s="5" t="n">
        <v>1954</v>
      </c>
    </row>
    <row spans="1:3" r="43">
      <c r="A43" s="4" t="s">
        <v>146</v>
      </c>
      <c r="B43" s="5" t="n">
        <v>63</v>
      </c>
      <c r="C43" s="5" t="n">
        <v>52</v>
      </c>
    </row>
    <row spans="1:3" r="44">
      <c r="A44" s="3" t="s">
        <v>147</v>
      </c>
    </row>
    <row spans="1:3" r="45">
      <c r="A45" s="4" t="s">
        <v>148</v>
      </c>
      <c r="B45" s="5" t="n">
        <v>2241</v>
      </c>
      <c r="C45" s="5" t="n">
        <v>4965</v>
      </c>
    </row>
    <row spans="1:3" r="46">
      <c r="A46" s="4" t="s">
        <v>149</v>
      </c>
      <c r="B46" s="7" t="n">
        <v>69</v>
      </c>
      <c r="C46" s="7" t="n">
        <v>1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General</vt:lpstr>
      <vt:lpstr>Recent Accounting Pronouncement</vt:lpstr>
      <vt:lpstr>Net Income Per Share</vt:lpstr>
      <vt:lpstr>Comprehensive Income</vt:lpstr>
      <vt:lpstr>Investment Securities</vt:lpstr>
      <vt:lpstr>Loans and Allowance for Loan Lo</vt:lpstr>
      <vt:lpstr>Other Real Estate Owned</vt:lpstr>
      <vt:lpstr>Investment in Limited Partnersh</vt:lpstr>
      <vt:lpstr>Short-Term Borrowings</vt:lpstr>
      <vt:lpstr>Long-Term Debt</vt:lpstr>
      <vt:lpstr>Income Taxes</vt:lpstr>
      <vt:lpstr>Stock Option Grants</vt:lpstr>
      <vt:lpstr>Segment Reporting</vt:lpstr>
      <vt:lpstr>Guarantees, Commitments and Con</vt:lpstr>
      <vt:lpstr>Fair Value of Financial Instrum</vt:lpstr>
      <vt:lpstr>Recent Accounting Pronounceme23</vt:lpstr>
      <vt:lpstr>Net Income Per Share (Tables)</vt:lpstr>
      <vt:lpstr>Investment Securities (Tables)</vt:lpstr>
      <vt:lpstr>Loans and Allowance for Loan 26</vt:lpstr>
      <vt:lpstr>Other Real Estate Owned (Tables</vt:lpstr>
      <vt:lpstr>Stock Option Grants (Tables)</vt:lpstr>
      <vt:lpstr>Segment Reporting (Tables)</vt:lpstr>
      <vt:lpstr>Guarantees, Commitments and C30</vt:lpstr>
      <vt:lpstr>Fair Value of Financial Instr31</vt:lpstr>
      <vt:lpstr>Net Income Per Share - Basic an</vt:lpstr>
      <vt:lpstr>Investment Securities - Investm</vt:lpstr>
      <vt:lpstr>Investment Securities - Schedul</vt:lpstr>
      <vt:lpstr>Investment Securities - Inves35</vt:lpstr>
      <vt:lpstr>Investment Securities - Additio</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Other Real Estate Owned - Summa</vt:lpstr>
      <vt:lpstr>Other Real Estate Owned - Addit</vt:lpstr>
      <vt:lpstr>Investment in Limited Partner48</vt:lpstr>
      <vt:lpstr>Short-Term Borrowings - Additio</vt:lpstr>
      <vt:lpstr>Long-Term Debt - Additional Inf</vt:lpstr>
      <vt:lpstr>Income Taxes - Additional Infor</vt:lpstr>
      <vt:lpstr>Stock Option Grants - Additiona</vt:lpstr>
      <vt:lpstr>Stock Option Grants - Summary o</vt:lpstr>
      <vt:lpstr>Segment Reporting - Additional </vt:lpstr>
      <vt:lpstr>Segment Reporting - Summary of </vt:lpstr>
      <vt:lpstr>Guarantees, Commitments and C56</vt:lpstr>
      <vt:lpstr>Guarantees, Commitments and C57</vt:lpstr>
      <vt:lpstr>Fair Value of Financial Instr58</vt:lpstr>
      <vt:lpstr>Fair Value of Financial Instr59</vt:lpstr>
      <vt:lpstr>Fair Value of Financial Instr60</vt:lpstr>
      <vt:lpstr>Fair Value of Financial Instr61</vt:lpstr>
      <vt:lpstr>Fair Value of Financial Instr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30:48Z</dcterms:created>
  <dcterms:modified xmlns:dcterms="http://purl.org/dc/terms/" xmlns:xsi="http://www.w3.org/2001/XMLSchema-instance" xsi:type="dcterms:W3CDTF">2015-11-13T15:30:48Z</dcterms:modified>
  <dc:title xmlns:dc="http://purl.org/dc/elements/1.1/">Untitled</dc:title>
  <dc:description xmlns:dc="http://purl.org/dc/elements/1.1/"/>
  <dc:subject xmlns:dc="http://purl.org/dc/elements/1.1/"/>
  <cp:keywords/>
  <cp:category/>
</cp:coreProperties>
</file>